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ACQUISITIONS, GOODWILL, AND ACQ"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EPAIDS AND OTHER ASSETS" sheetId="15" state="visible" r:id="rId15"/>
    <sheet xmlns:r="http://schemas.openxmlformats.org/officeDocument/2006/relationships" name="FIXED ASSETS" sheetId="16" state="visible" r:id="rId16"/>
    <sheet xmlns:r="http://schemas.openxmlformats.org/officeDocument/2006/relationships" name="OTHER LONG-TERM ASSETS" sheetId="17" state="visible" r:id="rId17"/>
    <sheet xmlns:r="http://schemas.openxmlformats.org/officeDocument/2006/relationships" name="ACCRUED LIABILITIES" sheetId="18" state="visible" r:id="rId18"/>
    <sheet xmlns:r="http://schemas.openxmlformats.org/officeDocument/2006/relationships" name="DEFERRED REVENUE"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INDEMNIFICATIONS AND GUARANTEES" sheetId="22" state="visible" r:id="rId22"/>
    <sheet xmlns:r="http://schemas.openxmlformats.org/officeDocument/2006/relationships" name="STOCKHOLDERS' EQUITY" sheetId="23" state="visible" r:id="rId23"/>
    <sheet xmlns:r="http://schemas.openxmlformats.org/officeDocument/2006/relationships" name="STOCK-BASED AWARDS" sheetId="24" state="visible" r:id="rId24"/>
    <sheet xmlns:r="http://schemas.openxmlformats.org/officeDocument/2006/relationships" name="EMPLOYEE RETIREMENT PLAN"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BROKER DEALERS" sheetId="29" state="visible" r:id="rId29"/>
    <sheet xmlns:r="http://schemas.openxmlformats.org/officeDocument/2006/relationships" name="BUSINESS SEGMENTS" sheetId="30" state="visible" r:id="rId30"/>
    <sheet xmlns:r="http://schemas.openxmlformats.org/officeDocument/2006/relationships" name="SUBSEQUENT EVENTS" sheetId="31" state="visible" r:id="rId31"/>
    <sheet xmlns:r="http://schemas.openxmlformats.org/officeDocument/2006/relationships" name="QUARTERLY RESULTS OF OPERATIONS" sheetId="32" state="visible" r:id="rId32"/>
    <sheet xmlns:r="http://schemas.openxmlformats.org/officeDocument/2006/relationships" name="Schedule II Valuation and Quali"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ACQUISITIONS, GOODWILL, AND A36"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EPAIDS AND OTHER ASSETS (Tabl" sheetId="39" state="visible" r:id="rId39"/>
    <sheet xmlns:r="http://schemas.openxmlformats.org/officeDocument/2006/relationships" name="FIXED ASSETS (Tables)" sheetId="40" state="visible" r:id="rId40"/>
    <sheet xmlns:r="http://schemas.openxmlformats.org/officeDocument/2006/relationships" name="OTHER LONG-TERM ASSETS (Tables)" sheetId="41" state="visible" r:id="rId41"/>
    <sheet xmlns:r="http://schemas.openxmlformats.org/officeDocument/2006/relationships" name="ACCRUED LIABILITIES (Tables)" sheetId="42" state="visible" r:id="rId42"/>
    <sheet xmlns:r="http://schemas.openxmlformats.org/officeDocument/2006/relationships" name="DEFERRED REVENUE (Tables)" sheetId="43" state="visible" r:id="rId43"/>
    <sheet xmlns:r="http://schemas.openxmlformats.org/officeDocument/2006/relationships" name="BORROWINGS (Tables)" sheetId="44" state="visible" r:id="rId44"/>
    <sheet xmlns:r="http://schemas.openxmlformats.org/officeDocument/2006/relationships" name="COMMITMENTS AND CONTINGENCIES (" sheetId="45" state="visible" r:id="rId45"/>
    <sheet xmlns:r="http://schemas.openxmlformats.org/officeDocument/2006/relationships" name="STOCK-BASED AWARDS (Tables)" sheetId="46" state="visible" r:id="rId46"/>
    <sheet xmlns:r="http://schemas.openxmlformats.org/officeDocument/2006/relationships" name="OTHER INCOME (EXPENSE), NET (Ta" sheetId="47" state="visible" r:id="rId47"/>
    <sheet xmlns:r="http://schemas.openxmlformats.org/officeDocument/2006/relationships" name="INCOME TAXES (Tables)" sheetId="48" state="visible" r:id="rId48"/>
    <sheet xmlns:r="http://schemas.openxmlformats.org/officeDocument/2006/relationships" name="BUSINESS SEGMENTS (Tables)" sheetId="49" state="visible" r:id="rId49"/>
    <sheet xmlns:r="http://schemas.openxmlformats.org/officeDocument/2006/relationships" name="QUARTERLY RESULTS OF OPERATIO50" sheetId="50" state="visible" r:id="rId50"/>
    <sheet xmlns:r="http://schemas.openxmlformats.org/officeDocument/2006/relationships" name="BASIS OF PRESENTATION (Details)" sheetId="51" state="visible" r:id="rId51"/>
    <sheet xmlns:r="http://schemas.openxmlformats.org/officeDocument/2006/relationships" name="ACCOUNTING POLICIES (Details)" sheetId="52" state="visible" r:id="rId52"/>
    <sheet xmlns:r="http://schemas.openxmlformats.org/officeDocument/2006/relationships" name="ACCOUNTING POLICIES (Details 2)" sheetId="53" state="visible" r:id="rId53"/>
    <sheet xmlns:r="http://schemas.openxmlformats.org/officeDocument/2006/relationships" name="ACCOUNTING POLICIES (Details 3)" sheetId="54" state="visible" r:id="rId54"/>
    <sheet xmlns:r="http://schemas.openxmlformats.org/officeDocument/2006/relationships" name="ACCOUNTING POLICIES (Details 4)" sheetId="55" state="visible" r:id="rId55"/>
    <sheet xmlns:r="http://schemas.openxmlformats.org/officeDocument/2006/relationships" name="ACCOUNTING POLICIES (Details 5)" sheetId="56" state="visible" r:id="rId56"/>
    <sheet xmlns:r="http://schemas.openxmlformats.org/officeDocument/2006/relationships" name="ACCOUNTING POLICIES ACCOUNTING " sheetId="57" state="visible" r:id="rId57"/>
    <sheet xmlns:r="http://schemas.openxmlformats.org/officeDocument/2006/relationships" name="ACQUISITIONS, GOODWILL, AND A58" sheetId="58" state="visible" r:id="rId58"/>
    <sheet xmlns:r="http://schemas.openxmlformats.org/officeDocument/2006/relationships" name="ACQUISITIONS, GOODWILL, AND A59" sheetId="59" state="visible" r:id="rId59"/>
    <sheet xmlns:r="http://schemas.openxmlformats.org/officeDocument/2006/relationships" name="ACQUISITIONS, GOODWILL, AND A60" sheetId="60" state="visible" r:id="rId60"/>
    <sheet xmlns:r="http://schemas.openxmlformats.org/officeDocument/2006/relationships" name="ACCOUNTS RECEIVABLE (Details)" sheetId="61" state="visible" r:id="rId61"/>
    <sheet xmlns:r="http://schemas.openxmlformats.org/officeDocument/2006/relationships" name="INVENTORIES (Details)" sheetId="62" state="visible" r:id="rId62"/>
    <sheet xmlns:r="http://schemas.openxmlformats.org/officeDocument/2006/relationships" name="PREPAIDS AND OTHER ASSETS (Deta" sheetId="63" state="visible" r:id="rId63"/>
    <sheet xmlns:r="http://schemas.openxmlformats.org/officeDocument/2006/relationships" name="FIXED ASSETS (Details)" sheetId="64" state="visible" r:id="rId64"/>
    <sheet xmlns:r="http://schemas.openxmlformats.org/officeDocument/2006/relationships" name="OTHER LONG-TERM ASSETS (Details" sheetId="65" state="visible" r:id="rId65"/>
    <sheet xmlns:r="http://schemas.openxmlformats.org/officeDocument/2006/relationships" name="ACCRUED LIABILITIES (Details)" sheetId="66" state="visible" r:id="rId66"/>
    <sheet xmlns:r="http://schemas.openxmlformats.org/officeDocument/2006/relationships" name="DEFERRED REVENUE (Details)" sheetId="67" state="visible" r:id="rId67"/>
    <sheet xmlns:r="http://schemas.openxmlformats.org/officeDocument/2006/relationships" name="BORROWINGS (Details)" sheetId="68" state="visible" r:id="rId68"/>
    <sheet xmlns:r="http://schemas.openxmlformats.org/officeDocument/2006/relationships" name="BORROWINGS (Future Principal Pa"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STOCKHOLDERS' EQUITY (Details)" sheetId="72" state="visible" r:id="rId72"/>
    <sheet xmlns:r="http://schemas.openxmlformats.org/officeDocument/2006/relationships" name="STOCK-BASED AWARDS (Details)" sheetId="73" state="visible" r:id="rId73"/>
    <sheet xmlns:r="http://schemas.openxmlformats.org/officeDocument/2006/relationships" name="EMPLOYEE RETIREMENT PLAN (Detai" sheetId="74" state="visible" r:id="rId74"/>
    <sheet xmlns:r="http://schemas.openxmlformats.org/officeDocument/2006/relationships" name="OTHER INCOME (EXPENSE), NET (De" sheetId="75" state="visible" r:id="rId75"/>
    <sheet xmlns:r="http://schemas.openxmlformats.org/officeDocument/2006/relationships" name="INCOME TAXES (Income Before Inc" sheetId="76" state="visible" r:id="rId76"/>
    <sheet xmlns:r="http://schemas.openxmlformats.org/officeDocument/2006/relationships" name="INCOME TAXES INCOME TAXES (Prov" sheetId="77" state="visible" r:id="rId77"/>
    <sheet xmlns:r="http://schemas.openxmlformats.org/officeDocument/2006/relationships" name="INCOME TAXES (Details)" sheetId="78" state="visible" r:id="rId78"/>
    <sheet xmlns:r="http://schemas.openxmlformats.org/officeDocument/2006/relationships" name="INCOME TAXES (Reconciliation of" sheetId="79" state="visible" r:id="rId79"/>
    <sheet xmlns:r="http://schemas.openxmlformats.org/officeDocument/2006/relationships" name="RELATED PARTY TRANSACTIONS (Det" sheetId="80" state="visible" r:id="rId80"/>
    <sheet xmlns:r="http://schemas.openxmlformats.org/officeDocument/2006/relationships" name="BROKER DEALERS (Details)" sheetId="81" state="visible" r:id="rId81"/>
    <sheet xmlns:r="http://schemas.openxmlformats.org/officeDocument/2006/relationships" name="BUSINESS SEGMENTS (Details)" sheetId="82" state="visible" r:id="rId82"/>
    <sheet xmlns:r="http://schemas.openxmlformats.org/officeDocument/2006/relationships" name="SUBSEQUENT EVENTS (Details)" sheetId="83" state="visible" r:id="rId83"/>
    <sheet xmlns:r="http://schemas.openxmlformats.org/officeDocument/2006/relationships" name="QUARTERLY RESULTS OF OPERATIO84" sheetId="84" state="visible" r:id="rId84"/>
    <sheet xmlns:r="http://schemas.openxmlformats.org/officeDocument/2006/relationships" name="Schedule II Valuation and Qua85" sheetId="85" state="visible" r:id="rId85"/>
  </sheets>
  <definedNames/>
  <calcPr calcId="124519" fullCalcOnLoad="1"/>
</workbook>
</file>

<file path=xl/sharedStrings.xml><?xml version="1.0" encoding="utf-8"?>
<sst xmlns="http://schemas.openxmlformats.org/spreadsheetml/2006/main" uniqueCount="909">
  <si>
    <t>Document and Entity Information - USD ($) $ in Millions</t>
  </si>
  <si>
    <t>12 Months Ended</t>
  </si>
  <si>
    <t>Dec. 31, 2016</t>
  </si>
  <si>
    <t>Feb. 24, 2017</t>
  </si>
  <si>
    <t>Jun. 30, 2016</t>
  </si>
  <si>
    <t>Document and Entity Information</t>
  </si>
  <si>
    <t>Entity Registrant Name</t>
  </si>
  <si>
    <t>OVERSTOCK.COM,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Accounts receivable, net</t>
  </si>
  <si>
    <t>Inventories, net</t>
  </si>
  <si>
    <t>Prepaid inventories, net</t>
  </si>
  <si>
    <t>Deferred tax assets, net</t>
  </si>
  <si>
    <t>Prepaids and other current assets</t>
  </si>
  <si>
    <t>Total current assets</t>
  </si>
  <si>
    <t>Fixed assets, net</t>
  </si>
  <si>
    <t>Precious metals</t>
  </si>
  <si>
    <t>Intangible assets, net (excluding goodwill)</t>
  </si>
  <si>
    <t>Goodwill</t>
  </si>
  <si>
    <t>Other long-term assets, net</t>
  </si>
  <si>
    <t>Total assets</t>
  </si>
  <si>
    <t>Current liabilities:</t>
  </si>
  <si>
    <t>Accounts payable</t>
  </si>
  <si>
    <t>Accrued liabilities</t>
  </si>
  <si>
    <t>Deferred revenue</t>
  </si>
  <si>
    <t>Finance obligations, current</t>
  </si>
  <si>
    <t>Other current liabilities, net</t>
  </si>
  <si>
    <t>Total current liabilities</t>
  </si>
  <si>
    <t>Long-term debt, net</t>
  </si>
  <si>
    <t>Finance obligations, non-current</t>
  </si>
  <si>
    <t>Other long-term liabilities</t>
  </si>
  <si>
    <t>Total liabilities</t>
  </si>
  <si>
    <t>Stockholders’ equity:</t>
  </si>
  <si>
    <t>Common stock, $0.0001 par value: Authorized shares - 100,000; Issued shares - 27,895 and 27,634; Outstanding shares - 25,432 and 25,234</t>
  </si>
  <si>
    <t>Additional paid-in capital</t>
  </si>
  <si>
    <t>Accumulated deficit</t>
  </si>
  <si>
    <t>Accumulated other comprehensive loss</t>
  </si>
  <si>
    <t>Treasury stock: Shares at cost - 2,463 and 2,400</t>
  </si>
  <si>
    <t>Equity attributable to stockholders of Overstock.com, Inc.</t>
  </si>
  <si>
    <t>Equity attributable to noncontrolling interests</t>
  </si>
  <si>
    <t>Total stockholders' equity</t>
  </si>
  <si>
    <t>Total liabilities and stockholders’ equity</t>
  </si>
  <si>
    <t>Series A</t>
  </si>
  <si>
    <t>Preferred stock, $0.0001 par value: Authorized shares - 5,000; Issued and outstanding shares - none</t>
  </si>
  <si>
    <t>Series B</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Income - USD ($) shares in Thousands, $ in Thousands</t>
  </si>
  <si>
    <t>3 Months Ended</t>
  </si>
  <si>
    <t>Sep. 30, 2016</t>
  </si>
  <si>
    <t>Mar. 31, 2016</t>
  </si>
  <si>
    <t>Sep. 30, 2015</t>
  </si>
  <si>
    <t>Jun. 30, 2015</t>
  </si>
  <si>
    <t>Mar. 31, 2015</t>
  </si>
  <si>
    <t>Dec. 31, 2014</t>
  </si>
  <si>
    <t>Revenue, net</t>
  </si>
  <si>
    <t>Total net revenue</t>
  </si>
  <si>
    <t>Cost of goods sold</t>
  </si>
  <si>
    <t>Total cost of goods sold</t>
  </si>
  <si>
    <t>Gross profit</t>
  </si>
  <si>
    <t>Operating expenses:</t>
  </si>
  <si>
    <t>Sales and marketing</t>
  </si>
  <si>
    <t>[1]</t>
  </si>
  <si>
    <t>Technology</t>
  </si>
  <si>
    <t>General and administrative</t>
  </si>
  <si>
    <t>Litigation settlement</t>
  </si>
  <si>
    <t>Restructuring</t>
  </si>
  <si>
    <t>Total operating expenses</t>
  </si>
  <si>
    <t>Operating income (loss)</t>
  </si>
  <si>
    <t>Interest income</t>
  </si>
  <si>
    <t>Interest expense</t>
  </si>
  <si>
    <t>Other income, net</t>
  </si>
  <si>
    <t>Income before income taxes</t>
  </si>
  <si>
    <t>Provision for income taxes</t>
  </si>
  <si>
    <t>Consolidated net income</t>
  </si>
  <si>
    <t>Less: Net loss attributable to noncontrolling interests</t>
  </si>
  <si>
    <t>Net income attributable to stockholders of Overstock.com, Inc.</t>
  </si>
  <si>
    <t>Net income per common share—basic:</t>
  </si>
  <si>
    <t>Net income attributable to common shares-basic (in dollars per share)</t>
  </si>
  <si>
    <t>Weighted average common shares outstanding-basic (in shares)</t>
  </si>
  <si>
    <t>Net income per common share—diluted:</t>
  </si>
  <si>
    <t>Net income attributable to common shares-diluted (in dollars per share)</t>
  </si>
  <si>
    <t>Weighted average common shares outstanding-diluted (in shares)</t>
  </si>
  <si>
    <t>Partner and other</t>
  </si>
  <si>
    <t>Direct</t>
  </si>
  <si>
    <t>(1) Includes stock-based compensation as follows (Note 15): Cost of goods sold — direct $266 $179 $181 Sales and marketing 249 217 336 Technology 777 646 751 General and administrative 3,599 2,484 2,767 Total $4,891 $3,526 $4,035</t>
  </si>
  <si>
    <t>Consolidated Statements of Income (Parenthetical) - USD ($) $ in Thousands</t>
  </si>
  <si>
    <t>Total stock-based compensation</t>
  </si>
  <si>
    <t>Cost of goods sold — direct</t>
  </si>
  <si>
    <t>Consolidated Statements of Comprehensive Income - USD ($) $ in Thousands</t>
  </si>
  <si>
    <t>Statement of Comprehensive Income [Abstract]</t>
  </si>
  <si>
    <t>Unrealized loss on cash flow hedges, net of benefit (expense) for taxes of $(211), $513, and $387</t>
  </si>
  <si>
    <t>Other comprehensive loss</t>
  </si>
  <si>
    <t>Comprehensive income</t>
  </si>
  <si>
    <t>Less: Comprehensive loss attributable to noncontrolling interests</t>
  </si>
  <si>
    <t>Comprehensive income attributable to stockholders of Overstock.com, Inc.</t>
  </si>
  <si>
    <t>Consolidated Statements of Comprehensive Income (Parenthetical) - USD ($) $ in Thousands</t>
  </si>
  <si>
    <t>Unrealized gain (loss) on cash flow hedges, tax</t>
  </si>
  <si>
    <t>Consolidated Statements of Changes in Stockholders' Equity - USD ($) shares in Thousands, $ in Thousands</t>
  </si>
  <si>
    <t>Total</t>
  </si>
  <si>
    <t>Common stock</t>
  </si>
  <si>
    <t>Preferred stock</t>
  </si>
  <si>
    <t>Preferred stockSeries A</t>
  </si>
  <si>
    <t>Preferred stockSeries B</t>
  </si>
  <si>
    <t>Treasury stock</t>
  </si>
  <si>
    <t>Parent</t>
  </si>
  <si>
    <t>Noncontrolling interest</t>
  </si>
  <si>
    <t>Beginning balance at Dec. 31, 2013</t>
  </si>
  <si>
    <t>Beginning balance (in shares) at Dec. 31, 2013</t>
  </si>
  <si>
    <t>Increase (Decrease) in Stockholders' Equity</t>
  </si>
  <si>
    <t>Rights offering (in shares)</t>
  </si>
  <si>
    <t>Rights offering</t>
  </si>
  <si>
    <t>Stock Issued During Period, Shares, Treasury Stock Reissued</t>
  </si>
  <si>
    <t>Stock-based compensation to employees and directors</t>
  </si>
  <si>
    <t>Common stock issued upon vesting of restricted stock</t>
  </si>
  <si>
    <t>Exercise of stock options</t>
  </si>
  <si>
    <t>Exercise of stock options (in shares)</t>
  </si>
  <si>
    <t>Net other comprehensive loss</t>
  </si>
  <si>
    <t>Purchase of treasury stock</t>
  </si>
  <si>
    <t>Purchase of treasury stock (in shares)</t>
  </si>
  <si>
    <t>Issuance of treasury stock (in shares)</t>
  </si>
  <si>
    <t>Net loss attributable to noncontrolling interests</t>
  </si>
  <si>
    <t>Paid-in capital attributable to noncontrolling interests</t>
  </si>
  <si>
    <t>Deficiency in cost of treasury stock issued</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t>
  </si>
  <si>
    <t>Statement of Cash Flows [Abstract]</t>
  </si>
  <si>
    <t>Adjustments to reconcile net income to net cash provided by operating activities:</t>
  </si>
  <si>
    <t>Depreciation</t>
  </si>
  <si>
    <t>Amortization expense, intangible assets</t>
  </si>
  <si>
    <t>Deferred income taxes, net</t>
  </si>
  <si>
    <t>Amortization of Financing Costs</t>
  </si>
  <si>
    <t>(Gain) loss on investment in precious metals</t>
  </si>
  <si>
    <t>Gain (Loss) on Investment in Cryptocurrency</t>
  </si>
  <si>
    <t>Impairment of cost method investment</t>
  </si>
  <si>
    <t>Restructuring reversals</t>
  </si>
  <si>
    <t>Loss on Cash Flow Hedge Ineffectiveness</t>
  </si>
  <si>
    <t>Redemption Premium</t>
  </si>
  <si>
    <t>Other</t>
  </si>
  <si>
    <t>Changes in operating assets and liabilities, net of acquisitions:</t>
  </si>
  <si>
    <t>Net cash provided by operating activities</t>
  </si>
  <si>
    <t>Cash flows from investing activities:</t>
  </si>
  <si>
    <t>Proceeds from sale of precious metals</t>
  </si>
  <si>
    <t>Investment in precious metals</t>
  </si>
  <si>
    <t>Investment in cryptocurrency</t>
  </si>
  <si>
    <t>Equity method investment</t>
  </si>
  <si>
    <t>Disbursements for note receivable</t>
  </si>
  <si>
    <t>Cost method investments</t>
  </si>
  <si>
    <t>Acquisitions of businesses, net of cash acquired</t>
  </si>
  <si>
    <t>Expenditures for fixed assets, including internal-use software and website development</t>
  </si>
  <si>
    <t>Net cash used in investing activities</t>
  </si>
  <si>
    <t>Cash flows from financing activities:</t>
  </si>
  <si>
    <t>Payments on capital lease obligations</t>
  </si>
  <si>
    <t>Paydown on direct financing arrangement</t>
  </si>
  <si>
    <t>Payments on finance obligations</t>
  </si>
  <si>
    <t>Payments on interest swap</t>
  </si>
  <si>
    <t>Proceeds from finance obligations</t>
  </si>
  <si>
    <t>Proceeds from short-term debt</t>
  </si>
  <si>
    <t>Payments on short-term debt</t>
  </si>
  <si>
    <t>Proceeds from long-term debt</t>
  </si>
  <si>
    <t>Change in restricted cash</t>
  </si>
  <si>
    <t>Proceeds from exercise of stock options</t>
  </si>
  <si>
    <t>Proceeds from rights offering, net of offering costs</t>
  </si>
  <si>
    <t>Payment of debt issuance costs</t>
  </si>
  <si>
    <t>Net cash provided by (used in) financing activities</t>
  </si>
  <si>
    <t>Net (decrease) increase in cash and cash equivalents</t>
  </si>
  <si>
    <t>Cash and cash equivalents, beginning of year</t>
  </si>
  <si>
    <t>Cash and cash equivalents, end of year</t>
  </si>
  <si>
    <t>Cash paid during the period:</t>
  </si>
  <si>
    <t>Interest paid</t>
  </si>
  <si>
    <t>Taxes paid</t>
  </si>
  <si>
    <t>Non-cash investing and financing activities:</t>
  </si>
  <si>
    <t>Fixed assets, including internal-use software and website development, costs financed through accounts payable and accrued liabilities</t>
  </si>
  <si>
    <t>Equipment acquired under capital lease obligations</t>
  </si>
  <si>
    <t>Capitalized interest cost</t>
  </si>
  <si>
    <t>Acquisition of businesses through stock issuance</t>
  </si>
  <si>
    <t>Change in value of cash flow hedge</t>
  </si>
  <si>
    <t>Note receivable converted to cost method investment</t>
  </si>
  <si>
    <t>BASIS OF PRESENTATION</t>
  </si>
  <si>
    <t>Organization, Consolidation and Presentation of Financial Statements [Abstract]</t>
  </si>
  <si>
    <t>BASIS OF PRESENTATION Business and organization As used herein, "Overstock," "Overstock.com," "O.co," "we," "our" and similar terms include Overstock.com, Inc. and our majority-owned subsidiaries, unless the context indicates otherwise. We were formed on May 5, 1997 as D2-Discounts Direct, a limited liability company. On December 30, 1998, we were reorganized as a C Corporation in the State of Utah and reincorporated in Delaware in May 2002. On October 25, 1999, we changed our name to Overstock.com, Inc. We are an online retailer and incubator of blockchain technology. Through our online retail business we offer a broad range of price-competitive brand name, non-brand name and closeout products, including furniture, home decor, bedding and bath, housewares, jewelry and watches, apparel and designer accessories, health and beauty products, electronics and computers, and sporting goods, among other products. We also sell hundreds of thousands of best seller and current run books, magazines, CDs, DVDs and video games (“BMMG”). We sell these products and services through our Internet websites located at www.overstock.com, www.o.co and www.o.biz (referred to collectively as the “Website”). Although our three websites are located at different domain addresses, the technology and equipment and processes supporting the Website and the process of order fulfillment described herein are the same for all three websites. Basis of presentation We have prepared the accompanying consolidated financial statements pursuant to generally accepted accounting principles in the United States ("GAAP").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our actual results may be different from our estimates. The results of operations presented herein are not necessarily indicative of our results for any future period. For purposes of comparability, we reclassified certain immaterial amounts in the prior periods presented to conform with the current year presentation.</t>
  </si>
  <si>
    <t>ACCOUNTING POLICIES</t>
  </si>
  <si>
    <t>Accounting Policies [Abstract]</t>
  </si>
  <si>
    <t>ACCOUNTING POLICIES Principles of consolidation The accompanying consolidated financial statements include our accounts and the accounts of our wholly-owned and majority-owned subsidiaries. All intercompany account balances and transactions have been eliminated in consolidation.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cost method investment valuation, income taxes, stock-based compensation, performance-based compensation, and contingencies. Actual results could differ materially from these estimates. Cash equivalents We classify all highly liquid instruments, including instruments with a remaining maturity of three months or less at the time of purchase, as cash equivalents. Cash equivalents were $75.2 million and $28.1 million at December 31, 2016 and 2015 , respectively. Restricted cash We consider cash that is legally restricted and cash that is held as a compensating balance for letter of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 The following tables summarize our assets and liabilities measured at fair value on a recurring basis using the following levels of inputs as of December 31, 2016 and 2015 , as indicated (in thousands): Fair Value Measurements at December 31, 2016: Total Level 1 Level 2 Level 3 Assets: Cash equivalents - Money market mutual funds $ 75,177 $ 75,177 $ — $ — Trading securities held in a “rabbi trust” (1) 58 58 — — Total assets $ 75,235 $ 75,235 $ — $ — Liabilities: Derivatives (2) $ 1,816 $ — $ 1,816 $ — Deferred compensation accrual “rabbi trust” (3) 61 61 — — Total liabilities $ 1,877 $ 61 $ 1,816 $ — Fair Value Measurements at December 31, 2015: Total Level 1 Level 2 Level 3 Assets: Cash equivalents - Money market mutual funds $ 28,102 $ 28,102 $ — $ — Trading securities held in a “rabbi trust” (1) 68 68 — — Total assets $ 28,170 $ 28,170 $ — $ — Liabilities: Derivatives (2) $ 2,397 $ — $ 2,397 $ — Deferred compensation accrual “rabbi trust” (3) 70 70 — — Total liabilities $ 2,467 $ 70 $ 2,397 $ — ___________________________________________ (1) — Trading securities held in a rabbi trust are included in Prepaids and other current assets and Other long-term assets, net in the consolidated balance sheets. (2) — Derivative financial instruments are included in Other current liabilities, net and Other long-term liabilities in the consolidated balance sheets. (3) — Non qualified deferred compensation in a rabbi trust is included in Accrued liabilities and Other long-term liabilities in the consolidated balance sheets. Our other financial instruments, including cash, restricted cash, accounts receivable, accounts payable, accrued liabilities, finance obligations and debt are carried at cost, which approximates their fair value. Accounts receivable Accounts receivable consist primarily of trade amounts due from customers in the United States and from uncleared credit card transactions at period end. Accounts receivable are recorded at invoiced amounts and do not bear interest. Allowance for doubtful accounts From time to time, we grant credit to some of our business customers on normal credit terms (typically 30 days). We perform credit evaluations of our business customers’ financial condition and payment history and maintain an allowance for doubtful accounts receivable based upon our historical collection experience and expected collectability of accounts receivable. The allowance for doubtful accounts receivable was $2.0 million and $465,000 at December 31, 2016 and 2015 , respectively. The increase in our allowance for doubtful accounts receivable was primarily due to an increase in our allowance for a marketplace in which we hold a minority investment (and in which we recognized an impairment charge during 2016). Concentration of credit risk Cash equivalents include short-term, highly liquid instruments with maturities at date of purchase of three months or less. At December 31, 2016 and 2015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 Valuation of inventories 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 Prepaid inventories, net Prepaid inventories, net represent inventories paid for in advance of receipt. Prepaids and other current assets Prepaids and other current assets represent expenses paid prior to receipt of the related goods or services, including advertising, license fees, maintenance, packaging, insurance, and other miscellaneous costs. Fixed assets, net During 2016, we substantially completed the construction of a new corporate headquarters and we placed the related fixed assets in service during the period. These assets include the building, land improvements, building machinery and equipment, and additional furniture and equipment. Our fixed assets, which also include assets such as technology infrastructure, internal-use software, website development and leasehold improvements, are recorded at cost and depreciated using the straight-line method over the estimated useful lives of the related assets or the term of the related capital lease, whichever is shorter. During 2016, we changed the estimated useful life of our furniture and equipment from 3 - 5 years to 5 - 7 years, due primarily to our acquisition of longer lived furniture and equipment for our new headquarters. This change in estimate will be applied prospectively. We do not expect this change in estimate to have a material impact on our financial statements. Substantially all of the furniture and equipment from our previous headquarters was fully depreciated. The estimated useful lives of our fixed assets are as follows: Life (years) Building 40 Land improvements 20 Building machinery and equipment 15-20 Furniture and equipment 5-7 Computer hardware 3-4 Computer software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 During the years ended December 31, 2016 and 2015 , we capitalized $15.9 million and $18.1 million , respectively, of costs associated with internal-use software and website development, both developed internally and acquired externally. Depreciation of costs associated with internal-use software and website development was $17.1 million and $14.4 million for those respective periods. Depreciation expense is classified within the corresponding operating expense categories on the consolidated statements of income as follows (in thousands): Year ended 2016 2015 2014 Cost of goods sold - direct $ 310 $ 283 $ 282 Technology 25,693 22,126 16,651 Sales and marketing 124 — — General and administrative 1,156 1,107 1,028 Total depreciation, including internal-use software and website development $ 27,283 $ 23,516 $ 17,961 Upon sale or retirement of assets, cost and related accumulated depreciation and amortization are removed from the balance sheet and the resulting gain or loss is reflected in the consolidated statements of income. Cost method investments At December 31, 2016 , we held minority interests (less than 20%) in six privately held entities, which include PeerNova, Bitt, IdentityMind, Factom, MarkaVIP and View Glass. The total aggregate amount of these investments (excluding any adjustments for impairment) was approximately $14.6 million . Based on the nature of one of our investments, we have a variable interest. However, because we do not have power to direct the investee's activities, and therefore we are not the investee's primary beneficiary, we do not consolidate the investee in our financial statements. In June 2016, in order to maintain our proportional interest, we made a $200,000 convertible loan to an investee. The loan will convert to an equity interest no later than January 2018. In October 2016, we made a $618,000 convertible loan to an investee. The loan will convert to an equity interest no later than April 2017. These investments are recognized as cost method investments included in Other long-term assets, net in our consolidated balance sheets. Earnings from the investments are recognized to the extent of dividends received, and we will recognize subsequent impairments to the investment if they are other than temporary. We review these investments individually for impairment by evaluating if events or circumstances have occurred that may have a significant adverse effect on their fair value. If such events or circumstances have occurred, we will estimate the fair value of the investment and determine if any decline in the fair value of the investment below its carrying value is other-than-temporary. In such cases, the estimated fair value of the investment is determined using unobservable inputs including assumptions by the investee's management. These inputs are classified as Level 3. See Fair value of financial instruments above. Because several of our investees are in the early startup or development stages, these entities are subject to potential changes in cash flows, valuation, and inability to attract new investors which may be necessary for the liquidity needed to support their operations. We have an investment of approximately $5.6 million that may be at risk of impairment in the near-term that we expect to continue to monitor closely. At December 31, 2016 , the carrying amount of our cost method investments was $11.8 million . We recognized a $2.9 million impairment loss during the year ended December 31, 2016 , which consisted of the entire carrying amount of the related investment. The impairment loss was recorded in Other income, net on the consolidated statements of income. We recognized no impairment losses during the years ended December 31, 2015 and 2014 . Noncontrolling interests During 2014, we formed tØ.com, Inc. (formerly Medici, Inc.) to develop blockchain and financial technology as part of our Medici initiatives. tØ.com is a majority-owned subsidiary of Overstock. During 2016, tØ.com completed the acquisition of a financial technology firm and two registered broker dealers, each of which was under common control with the firm from which the financial technology assets were purchased. The former owners of that firm and other individuals hold noncontrolling interests in tØ.com. These transactions are described further in Note 3-Acquisitions, Goodwill, and Acquired Intangible Assets. The proceeds for the acquisitions were financed by tØ.com through a note payable to Overstock that bears interest at a rate that approximates the Federal Funds Rate. tØ.com is included in our consolidated financial statements. Intercompany transactions have been eliminated and the amounts of contributions and gains or losses that are attributable to the noncontrolling interests are disclosed in our consolidated financial statements. 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 Treasury stock We account for treasury stock under the cost method and include treasury stock as a component of stockholders’ equity. Precious metals Our precious metals consisted of $5.9 million in gold and $4.0 million in silver at December 31, 2016 and $5.7 million in gold and $4.0 million in silver at December 31, 2015 . We store our precious metals at an off-site secure facility. Because these assets consist of actual precious metals, rather than financial instruments, we account for them as an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net in our consolidated statements of income. Gains (losses) on investments in precious metals were $201,000 , $(1.2) million , and $(1.3) million for the years ended December 31, 2016 , 2015 and 2014 , respectively. 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In accordance with this guidance, we test for impairment of goodwill in the fourth quarter or when we deem that a triggering event has occurred. There were no impairments to goodwill recorded during the years ended December 31, 2016 , 2015 and 2014 . For the year ended December 31, 2016 , we recognized a $689,000 adjustment in goodwill related to a business combination as described in Note 3—Acquisitions, Goodwill, and Acquired Intangible Assets. The change in goodwill relates to a non-reportable segment, included in Other as described in Note 21—Business Segments.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 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 Intangible assets consist of the following (in thousands): December 31, 2016 2015 Acquired intangible assets $ 16,000 $ 15,776 Intangible assets, other (1) 1,356 1,355 17,356 17,131 Less: accumulated amortization of intangible assets (6,443 ) (2,475 ) Total intangible assets, net $ 10,913 $ 14,656 ___________________________________________ (1) — At December 31, 2016 , the weighted average remaining useful life for intangible assets, other, excluding fully amortized intangible assets, was 3.26 years. During the years ended December 31, 2015 and 2016 , we acquired $16.0 million of intangible assets other than goodwill related to a business combination as described in Note 3—Acquisitions, Goodwill, and Acquired Intangible Assets. Aggregate amortization expense for intangible assets other than goodwill was $4.0 million and $1.6 million for the years ended December 31, 2016 and 2015 , respectively. Aggregate amortization expense for intangible assets other than goodwill was not significant for the year ended December 31, 2014 . Estimated amortization expense for the next five years is: $3.7 million in 2017, $2.8 million in 2018, $1.9 million in 2019, $1.2 million in 2020, $900,000 in 2021 and $200,000 thereafter. Amortization of intangible assets other than goodwill is classified within the corresponding operating expense categories on the consolidated statements of income as follows (in thousands): Year ended 2016 2015 Technology $ 2,904 $ 605 Sales and marketing 1,008 531 General and administrative 56 445 Total amortization $ 3,968 $ 1,581 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years ended December 31, 2016 , 2015 and 2014 . Cryptocurrency holdings We hold cryptocurrency-denominated assets such as bitcoin and we include them in prepaids and other current assets in our consolidated balance sheets. Cryptocurrency-denominated assets were $307,000 and $226,000 at December 31, 2016 and 2015 ,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net in our consolidated statements of income. There were no recorded gains or losses on cryptocurrency holdings for the year ended December 31, 2016 . Losses on cryptocurrency holdings were $152,000 and $8,000 during the years ended December 31, 2015 and 2014 , respectively. Other long-term assets, net Other long-term assets, net consist primarily of cost method investments and related convertible notes (see Cost method investments above) and long-term prepaid expenses. Derivative financial instruments In 2014, we entered into a loan agreement in connection with the construction of our new corporate headquarters. We began borrowing under the facility in October 2015. Because amounts borrowed on the loan will carry a variable LIBOR-based interest rate, we will b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have borrowed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over the term of the related loan agreement. The notional amounts under our hedges were $45.8 million and $20.5 million at December 31, 2016 and 2015 , respectively. Our derivatives are carried at fair value in our consolidated balance sheets in Other current liabilities, net and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loss in the consolidated statements of changes in stockholders' equity. Any ineffective portion is immediately recognized into earnings. The variable-rate interest on the borrowing for our new corporate headquarters was capitalized during the construction period. The amounts in Accumulated other comprehensive loss related to the cash flow hedge of the variability of the interest that was capitalized is reclassified into earnings over the depreciable life of the asset. For the year ended December 31, 2015 , the amount of gains or losses in Accumulated other comprehensive loss that has been reclassified into earnings was not material and the amounts at December 31, 2016 that we will reclassify into earnings within the next 12 months is not expected to be material.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he following table shows the effect of derivative financial instruments that were designated as accounting hedges for the period indicated (in thousands): Cash flow hedges (1) Amount of gain (loss) recognized in OCI on derivative (effective portion) net of tax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Year ended December 31, 2016 Interest rate swap $ (110 ) Interest expense $ 5 Other income (expense) $ — Year ended December 31, 2015 Interest rate swap $ (809 ) Interest expense $ — Other income (expense) $ (124 ) The following table provides the outstanding notional balances and fair values of derivative financial instruments that were designated as accounting hedges outstanding positions for the dates indicated, and recorded gains/(losses) during the periods indicated (in thousands): Cash flow hedges Location in balance sheet Expiration date Outstanding notional Fair value Beginning gains (losses) Gains (losses) recorded during period (1) Ending gains (losses) Year ended December 31, 2016 Interest rate swap Current and Other long-term liabilities 2023 $ 45,760 $ (1,816 ) $ (2,397 ) $ 581 $ (1,816 ) Year ended December 31, 2015 Interest rate swap Current and Other long-term liabilities 2023 $ 20,466 $ (2,397 ) $ (1,008 ) $ (1,389 ) $ (2,397 ) ___________________________________________ (1) — Gains (losses) recorded during the period are presented gross of the related tax impact. Revenue recognition We derive our revenue primarily from retail merchandise sales on our Website. We also earn revenue from advertising on our Website and from other sources. We have organized our retail operations into two principal reporting segments based on the primary source of revenue: direct revenue and partner and other revenue (see Note 21—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and oth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Based upon our historical experience, revenue typically increases during the fourth quarter because of the holiday retail season and decreases in the following quarter(s). We recognize revenue at our broker-dealer subsidiaries (see Note 20—Broker Dealers) for securities transactions (and the related commission revenue) on the trade date and on a gross basis.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owned by our partners which they generally ship directly to our consumers and b</t>
  </si>
  <si>
    <t>ACQUISITIONS, GOODWILL, AND ACQUIRED INTANGIBLE ASSETS (Notes)</t>
  </si>
  <si>
    <t>Business Combinations [Abstract]</t>
  </si>
  <si>
    <t>Acquisitions, Goodwill, and Acquired Intangible Assets</t>
  </si>
  <si>
    <t>ACQUISITIONS, GOODWILL, AND ACQUIRED INTANGIBLE ASSETS As part of our Medici blockchain and financial technology initiatives, during 2015, a subsidiary of tØ.com, Inc. (formerly Medici, Inc.) entered into a purchase agreement to acquire Cirrus Technologies LLC, a financial technology firm. In connection with the Cirrus Technology acquisition, a subsidiary of tØ.com also entered into an agreement to purchase SpeedRoute LLC and all of the outstanding membership interests not already owned by tØ.com in Pro Securities, LLC. Both SpeedRoute and Pro Securities were under common control with Cirrus Technologies by a party that holds a noncontrolling interest in tØ.com. SpeedRoute and Pro Securities are FINRA-registered broker dealers. This acquisition closed in two parts. The Cirrus Technologies acquisition closed in Q3 2015 and the membership interests in SpeedRoute and Pro Securities closed in Q1 2016 after receiving approval from FINRA. The total gross purchase price of this acquisition was $29.7 million , consisting of approximately $11.6 million in cash (which excludes $2.2 million in cash acquired, primarily during Q1 2016) and 908,364 shares of Overstock’s common stock valued at approximately $18.1 million . The proceeds for the acquisition were financed by tØ.com through a note payable to Overstock that bears interest that approximates the Federal Funds Rate. The total purchase price has been allocated to the assets acquired and the liabilities assumed based on their respective fair values at the acquisition dates, with amounts exceeding fair value recorded as goodwill. We did not record significant deferred taxes related to the acquisition. The goodwill of the acquired business is deductible for tax purposes. The acquisition of Cirrus Technologies and the acquisition of the membership interests of SpeedRoute and Pro Securities were negotiated and contemplated in conjunction with each other. As such, this was recognized as a single transaction. We estimated the fair value of the acquired assets based on Level 3 inputs, which were unobservable (see Note 2—Accounting Policies, Fair value of financial instruments). These inputs included our estimate of future revenues, operating margins, discount rates, royalty rates and assumptions about the relative competitive environment. The fair values of the assets acquired and liabilities assumed at the acquisition dates are as follows (in thousands): Purchase Price Fair Value Cash paid, net of cash acquired $ 9,353 Common stock issued 18,149 $ 27,502 Allocation Goodwill $ 11,914 Intangibles 16,000 Accounts receivable and other assets 2,565 Other liabilities assumed (2,977 ) $ 27,502 The following table details the identifiable intangible assets acquired at their fair value and remaining useful lives (amounts in thousands): Intangible Assets Fair Value Weighted Average Useful Life (years) Technology and developed software $ 13,600 4.51 Customer relationships 1,900 — Trade names 300 7.76 Other 200 Total acquired intangible assets as of the acquisition date 16,000 Less: accumulated amortization of acquired intangible assets (5,383 ) Total acquired intangible assets, net as of December 31, 2016 $ 10,617 The expense for amortizing acquired intangible assets in connection with this acquisition was $5.4 million and $1.5 million for the years ended December 31, 2016 and 2015 , respectively. Acquired intangible assets primarily include technology, customer relationships and trade names. As described above, we determined the fair value of these assets using an income approach method to determine the present value of expected future cash flows for each identifiable intangible asset. This method was based on discount rates which incorporate a risk premium to take into account the risks inherent in those expected cash flows. The expected cash flows were estimated using the expectations of market participants. As a result of the closing of the membership interests in SpeedRoute and Pro Securities, and finalizing the valuation of the acquired assets, during the year ended December 31, 2016, we made a $689,000 adjustment in goodwill consisting primarily of net cash acquired of $1.2 million , accounts receivable and other assets of $1.9 million and liabilities assumed of $2.5 million . The acquired assets, liabilities, and associated operating results were consolidated into our financial statements at the acquisition date. The revenue and operating loss of the combined entities included in our financial statements was $15.2 million and $5.2 million , respectively, for the year ended December 31, 2016 . The following unaudited pro forma financial information presents our results as if the acquisitions had occurred at the beginning of 2014 (amounts in thousands): Year Ended December 31, 2016 2015 2014 Net revenues $ 1,801,139 $ 1,661,540 $ 1,499,944 Operating income $ 7,142 $ 640 $ 10,185 The unaudited pro forma financial information is not intended to represent or be indicative of our consolidated results of operations that would have been reported had the acquisition been completed during the periods indicated, nor should it be taken as indicative of our future consolidated results of operations.</t>
  </si>
  <si>
    <t>ACCOUNTS RECEIVABLE</t>
  </si>
  <si>
    <t>Receivables [Abstract]</t>
  </si>
  <si>
    <t>ACCOUNTS RECEIVABLE, NET Accounts receivable, net consist of the following (in thousands): December 31, 2016 2015 Credit card receivables $ 10,243 $ 7,570 Accounts receivable, trade 9,054 5,004 Rebate receivable 7,106 1,683 Other receivables 3,738 2,336 30,141 16,593 Less: allowance for doubtful accounts (1,999 ) (465 ) Accounts receivable, net $ 28,142 $ 16,128</t>
  </si>
  <si>
    <t>INVENTORIES</t>
  </si>
  <si>
    <t>Inventory Disclosure [Abstract]</t>
  </si>
  <si>
    <t>INVENTORIES, NET Inventories, net consist of the following (in thousands): December 31, 2016 2015 Product inventory $ 11,732 $ 12,710 Inventory in-transit 7,205 7,332 Total inventories, net $ 18,937 $ 20,042</t>
  </si>
  <si>
    <t>PREPAIDS AND OTHER ASSETS</t>
  </si>
  <si>
    <t>Deferred Costs, Capitalized, Prepaid, and Other Assets Disclosure [Abstract]</t>
  </si>
  <si>
    <t>PREPAIDS AND OTHER CURRENT ASSETS Prepaids and other current assets consist of the following (in thousands): December 31, 2016 2015 Prepaid maintenance $ 6,622 $ 8,340 Prepaid other 4,189 4,306 Prepaid advertising 843 1,244 Total prepaids and other current assets $ 11,654 $ 13,890</t>
  </si>
  <si>
    <t>FIXED ASSETS</t>
  </si>
  <si>
    <t>Property, Plant and Equipment [Abstract]</t>
  </si>
  <si>
    <t>FIXED ASSETS, NET Fixed assets, net consist of the following (in thousands): December 31, 2016 2015 Computer hardware and software, including internal-use software and website development $ 196,923 $ 175,701 Building 67,892 44,811 Furniture and equipment 15,931 11,396 Land 12,781 10,861 Building machinery and equipment 7,915 — Leasehold improvements 7,062 7,753 Land improvements 6,356 — 314,860 250,522 Less: accumulated depreciation (180,308 ) (156,826 ) Total fixed assets, net $ 134,552 $ 93,696 Depreciation of fixed assets totaled $27.3 million , $23.5 million , and $18.0 million for the years ended December 31, 2016 , 2015 and 2014 , respectively. During 2016 , we retired $2.0 million of fully depreciated fixed assets that were removed from service in 2016 . Upon sale or retirement of assets, cost and related accumulated depreciation and amortization are removed from the balance sheet and the resulting gain or loss, if any, is reflected in the consolidated statements of income. Fixed assets included assets under capital leases and finance obligations of $21.5 million and $10.0 million at December 31, 2016 and 2015 , respectively. Accumulated depreciation related to assets under capital leases and finance obligations was $8.7 million and $4.6 million at December 31, 2016 and 2015 , respectively. Depreciation expense of assets recorded under capital leases and finance obligations was $4.1 million , $1.6 million and $707,000 for the years ended December 31, 2016 , 2015 and 2014 , respectively.</t>
  </si>
  <si>
    <t>OTHER LONG-TERM ASSETS</t>
  </si>
  <si>
    <t>OTHER LONG-TERM ASSETS, NET Other long-term assets, net consist of the following (in thousands): December 31, 2016 2015 Cost method investments $ 11,750 $ 7,000 Prepaid expenses, long-term portion 1,275 778 Convertible notes to cost method investees 818 — Other 485 891 Total other long-term assets, net $ 14,328 $ 8,669</t>
  </si>
  <si>
    <t>ACCRUED LIABILITIES</t>
  </si>
  <si>
    <t>Payables and Accruals [Abstract]</t>
  </si>
  <si>
    <t>ACCRUED LIABILITIES Accrued liabilities consist of the following (in thousands): December 31, 2016 2015 Accrued marketing expenses $ 26,358 $ 13,373 Allowance for returns 18,176 17,896 Accounts payable accruals 17,229 22,128 Other accrued expenses 11,108 13,620 Accrued freight 10,062 3,868 Accrued compensation and other related costs 8,903 8,295 Inventory received but not invoiced 1,598 828 Accrued taxes 1,482 1,463 Credit card processing fee accrual 666 607 Accrued professional expenses 518 1,115 Facility lease accruals 116 194 Total accrued liabilities $ 96,216 $ 83,387</t>
  </si>
  <si>
    <t>DEFERRED REVENUE</t>
  </si>
  <si>
    <t>Deferred Revenue Disclosure [Abstract]</t>
  </si>
  <si>
    <t>DEFERRED REVENUE Deferred revenue consists of the following (in thousands): December 31, 2016 2015 Payments owed or received prior to product delivery $ 22,943 $ 28,811 Club O membership fees and reward points 8,958 13,094 In store credits 4,391 4,451 Unredeemed gift cards 4,304 3,375 Other 1,184 1,213 Total deferred revenue $ 41,780 $ 50,944</t>
  </si>
  <si>
    <t>BORROWINGS</t>
  </si>
  <si>
    <t>Debt Disclosure [Abstract]</t>
  </si>
  <si>
    <t>BORROWINGS U.S. Bank term loan and revolving loan agreement In October 2014, we entered into a syndicated senior secured credit facility (the “Facility”) with U.S. Bank National Association ("U.S. Bank" or the "Administrative Bank") and certain other banks in connection with the construction of our new corporate headquarters (the "Project"). The Facility is governed by a Loan Agreement dated as of October 24, 2014 which provides for an aggregate credit amount of $55.8 million , consisting of (i) a senior secured real estate loan of $45.8 million (the “Real Estate Loan”) to be used to finance a portion of the Project and (ii) a three -year $10.0 million senior secured revolving credit facility (the “Revolving Loan”) for working capital and capital expenditures, but not for the Project. The Real Estate Loan and the Revolving Loan are both secured by the Project, our inventory and accounts receivable, substantially all of our deposit accounts and related assets. We began borrowing under the facility in October 2015. On or about January 1, 2017 (but no later than 90 days thereafter), the Real Estate Loan was designed to convert into an approximately 6.75 -year term loan due October 1, 2023 (the “Term Loan”) subject to certain conditions. As described further in Note 22. Subsequent Events, at January 1, 2017, the conditions to conversion were satisfied and the Real Estate Loan converted into the Term Loan. The aggregate principal amount of the Term Loan is $45.8 million . Amounts outstanding under the Real Estate Loan and the Term Loan carry an interest rate based on one-month LIBOR plus 2.00% or an Alternate Base Rate plus 1.00% . However, we have entered into interest rate swap agreements designed to fix our interest rate on the Real Estate Loan and the Term Loan at approximately 4.6% annually (see Derivative financial instruments in Note 2. Accounting Policies). Monthly payments of interest only were due and payable on the Real Estate Loan prior to conversion. Following conversion, we are required to make monthly payments of principal estimated to be $1.1 million annually plus interest, with a balloon payment of all unpaid principal (estimated to be $38.0 million ) and interest on October 1, 2023. Amounts outstanding under the Revolving Loan will carry an interest rate based on LIBOR plus 2.00% or an Alternate Base Rate plus 1.00% . We are required to maintain compliance as of the end of each calendar quarter with the following financial covenants: • a fixed charge coverage ratio on a trailing 12 -month basis of no less than 1.15 to 1.00; • a cash flow leverage ratio on a trailing 12 -month basis not greater than 3.00 to 1.00 during the Construction Phase (as defined in the Loan Agreement); • a cash flow leverage ratio not greater than 2.50 to 1.00 following the Construction Phase, and • minimum liquidity of at least $50.0 million . At December 31, 2016 , we were in compliance with the financial covenants. In addition to the financial covenants described above, we are required to comply with a number of covenants relating to the Project and our business, including covenants limiting certain indebtedness. Notwithstanding, the Loan Agreement permits us to incur up to $20 million of additional senior-secured indebtedness for equipment financing (as described under U.S. Bank master lease agreement below), and other senior-secured indebtedness provided that the aggregate principal amount of such other senior-secured indebtedness does not exceed ten percent of our consolidated assets. The Loan Agreement includes customary events of default in addition to events of default relating specifically to the Project. The Real Estate Loan and the Revolving Loan are cross-defaulted and cross-collateralized. In the event of a default, the default rate of interest would be 2.00% above the otherwise applicable rate. Unless it terminates earlier or is extended with the consent of the Administrative Bank and all of the Banks, the Revolving Loan facility will terminate on October 24, 2017. As of December 31, 2016 we had borrowed $45.8 million under the Real Estate Loan. We have not borrowed any amounts under the Revolving Loan. Our liability under the Real Estate Loan approximates fair value. Amounts outstanding under the Real Estate Loan are presented net of discount and issuance costs in our consolidated balance sheets. Future principal payments on the Facility as of December 31, 2016 , are as follows (in thousands): Payments due by period: 2017 $ 1,031 2018 1,124 2019 1,124 2020 1,124 2021 1,124 Thereafter 40,233 $ 45,760 U.S. Bank master lease agreement In November 2015, we entered into a Master Lease Agreement and a Financial Covenants Rider (collectively, the “Master Lease Agreement”) with U.S. Bank Equipment Finance, a division of U.S. Bank National Association (“Lessor”). Under the Master Lease Agreement we are able to sell certain assets (the "Leased Assets") to the Lessor and simultaneously lease them back for a period of 60 months. We are also able to finance certain software licenses (inclusive in the "Leased Assets") for a period of 60 months. We have the right to repurchase the Leased Assets and terminate the Master Lease Agreement twelve months following the initial term. We have the right to repurchase the Leased Assets at the end of the term for $1.00 . Payments on the Master Lease Agreement are due monthly. During the year ended December 31, 2016 , we received proceeds under the Master Lease Agreement of $11.4 million . The average interest rate for amounts outstanding under the Master Lease Agreement was approximately 3.60% . We have accounted for the Master Lease Agreement as a financing transaction and amounts owed are included in Finance Obligations, current and non-current in the consolidated balance sheets. We recorded no gain or loss as a result of this transaction. The Master Lease Agreement allows for lease financing of up to $20 million . Our liability under the Master Lease Agreement approximates fair value. In connection with the Master Lease Agreement, and as long as any obligations remain outstanding under the Master Lease Agreement, we are required to maintain compliance with the same financial covenants as the Term Loan agreement with U.S. Bank described above. At December 31, 2016 , we were in compliance with these financial covenants. Future principal payments of finance obligations as of December 31, 2016 , are as follows (in thousands): Payments due by period: 2017 $ 3,256 2018 3,356 2019 3,479 2020 3,502 2021 1,494 Thereafter — $ 15,087 U.S. Bank letters of credit At December 31, 2016 and 2015 , letters of credit totaling $430,000 , were issued on our behalf collateralized by compensating cash balances held at U.S. Bank, which are included in Restricted cash in the accompanying consolidated balance sheets. U.S. Bank commercial purchasing card agreement We have a commercial purchasing card (the “Purchasing Card”) agreement with U.S. Bank. We use the Purchasing Card for business purpose purchasing and must pay it in full each month. At December 31, 2016 , $811,000 was outstanding and $4.2 million was available under the Purchasing Card. At December 31, 2015 , $641,000 was outstanding and $4.4 million was available under the Purchasing Card.</t>
  </si>
  <si>
    <t>COMMITMENTS AND CONTINGENCIES</t>
  </si>
  <si>
    <t>Commitments and Contingencies Disclosure [Abstract]</t>
  </si>
  <si>
    <t>COMMITMENTS AND CONTINGENCIES Summary of future minimum lease payments for all operating leases Minimum future payments under all operating leases as of December 31, 2016 , are as follows (in thousands): Payments due by period: 2017 $ 8,670 2018 6,479 2019 5,961 2020 4,038 2021 4,102 Thereafter 20,412 $ 49,662 Rental expense for operating leases totaled $12.6 million , $12.7 million and $11.7 million for the years ended December 31, 2016 , 2015 and 2014 , respectively. Legal proceedings and contingencies From time to time, we are involved in litigation concerning consumer protection, employment, intellectual property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 On September 23, 2009, SpeedTrack, Inc. sued us along with 27 other defendants in the United States District Court in the Northern District of California. We are alleged to have infringed a patent covering search and categorization software. We believe that certain third party vendors of products and services sold to us are contractually obligated to indemnify us, and we have tendered defense of the case to an indemnitor who accepted the defense. On April 21, 2016, the court entered an order partially dismissing the claims against us. On May 4, 2016, the plaintiff filed an amended complaint, and in response, we have filed a motion requesting the court to dismiss the remaining claims against us. The nature of the loss contingencies relating to claims that have been asserted against us are described above. However no estimate of the loss or range of loss can be made. We intend to vigorously defend this action and pursue our indemnification rights with our vendors. On September 29, 2010, a trustee in bankruptcy filed an adversary proceeding against us in the matter of In re: Petters Company, Inc., a case filed in United States Bankruptcy Court, in the District of Minnesota. The complaint alleges principal causes of action against us under various Bankruptcy Code sections and the Minnesota Fraudulent Transfer Act, to recover damages for alleged transfers of property from the Petters Company occurring prior to the filing of the case initially as a civil receivership in October 2008. The trustee’s complaint alleges such transfers occurred in at least one note transaction whereby we transferred at least $2.3 million and received in return transfers totaling at least $2.5 million . We recently have reached an agreement, the terms of which are confidential, with the trustee which concluded this matter. On November 17, 2010, we were sued in the Superior Court of California, County of Alameda, by District Attorneys for the California Counties of Alameda, Marin, Monterey, Napa, Santa Clara, Shasta and Sonoma County, and the County of Santa Cruz later joined the suit. The district attorneys sought damages and an injunction under claims for violations of California consumer protection laws, alleging we made untrue or misleading statements concerning our pricing, price reductions, sources of products and shipping charges. The complaint asked for damages in the amount of not less than $15.0 million . We tried the case in September 2013 before the judge of the court and made final arguments in December 2013. On January 3, 2014, the court issued a tentative ruling in favor of the District Attorneys, which became a final Statement of Decision on February 5, 2014. The decision provides for an injunction that prescribes disclosures necessary for certain types of price advertising and price reductions and imposes civil penalties of $3,500 per day for practices from March 2006 through September 2008, and $2,000 per day for September 2008 through September 2013, totaling $6.8 million . The court issued a Final Judgment February 19, 2014 reflecting the Court’s Statement of Decision. We have stipulated to Plaintiff’s reimbursement of costs in the amount of $111,500 . We have appealed the decision and have secured a bond as required in the ruling in the amount of 150% of the penalty imposed in the matter until the ruling on the appeal. The appeal is briefed. No date has been set for oral argument. The nature of the loss contingencies relating to claims that have been asserted against us are described above. We intend to continue to vigorously pursue the appeal and defend this action. On February 11, 2013, RPost Holdings, Inc., RPost Communications Limited, and RMail Limited, filed suit against us in the United States District Court in Eastern District of Texas for infringement of patents covering products and services that verify the delivery and integrity of email messages. We tendered defense of the case to an indemnitor who accepted the defense. The nature of the loss contingencies relating to claims that have been asserted against us are described above. However, no estimate of the loss or range of loss can be made. We intend to vigorously defend this action and pursue our indemnification rights with our vendors. In June 2013, William French filed suit against us and 46 other defendants under seal in the Superior Court of the State of Delaware. The filing was unsealed on March 24, 2014. French brought the action on Delaware’s behalf for violations of Delaware’s unclaimed property laws and for recovery of the unredeemed gift card value allegedly attributable to Delaware residents. French’s complaint alleges that we, and other defendants,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injunction, monetary damages (including treble damages) penalties, and attorney's fees and costs. We, along with others, filed motions to dismiss the case. The court dismissed one count, but allowed one count to remain. The case is in its discovery stages. We intend to vigorously defend this action. The nature of the loss contingencies relating to claims that have been asserted against us are described above. On September 18, 2015, we received a Tax Assessment from the Department of Revenue of the State of Washington asserting that we had nexus with Washington during the period January 1, 2008 to May 31, 2015 and assessing approximately $31.5 million in taxes, interest, and/or penalties asserted to be due, subject to future field verification by the Department of Revenue, for the period. Subsequently, we received an additional Tax Assessment for the period of June 2015 through November 2015 in the amount of approximately $2.5 million in taxes, interest and/or penalties. During Q4 2016, we reached an agreement, the terms of which are confidential, with the Washington Department of Revenue which concluded this matter. On April 28, 2016, the State of South Dakota sued us along with three other defendants in the Sixth Judicial Circuit Court of South Dakota. South Dakota alleges that U.S. constitutional law should be revised to permit South Dakota to require out-of-state ecommerce websites to withhold and remit sales tax in South Dakota. We removed the case to the United States District Court which recently remanded the case back to the South Dakota state court. Pursuant to the statute, we would not be required to withhold and remit sales tax until there was verdict in favor of South Dakota which was then upheld by the highest applicable appellate court. The statute also would not require us to pay sales tax retroactively if we were to lose. In September 2016, we received a letter from the District Attorney of Sonoma County, California who is acting as part of the Consumer Protection Divisions of the following counties in California: Sonoma, Alameda, Monterey, Napa, Solano, Fresno, Sacramento, Shasta, Santa Cruz, Butte, and Merced. The District Attorney alleges that certain plastic products on our site which are labeled as biodegradable, degradable, or decomposable constitute false advertising under California law. The District Attorney has requested documentation from us regarding this claim and we are cooperating. The nature of the loss contingencies relating to claims that have been asserted against us are described above. However, no estimate of the loss or range of loss can be made. We intend to vigorously defend this matter and pursue our indemnification rights with our vendors. We establish liabilities when a particular contingency is probable and estimable. At December 31, 2016 , we have accrued $9.2 million , included in accrued liabilities, in light of probable and estimable liabilities. It is reasonably possible that the actual losses may exceed our accrued liabilities. We have other contingencies which are reasonably possible; however, the reasonably possible exposure to losses cannot currently be estimated.</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Loan Agreement with U.S. Bank and other bank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HOLDERS' EQUITY</t>
  </si>
  <si>
    <t>Stockholders' Equity Note [Abstract]</t>
  </si>
  <si>
    <t>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No dividends have been declared or paid on our common stock through December 31, 2016 . Preferred Stock Each share of Series A Preferred and each share of Series B Preferred (collectively the "preferred shares") is intended to have voting and dividend rights similar to those of one share of common stock. Preferred shares rank senior to common stock with respect to dividends. Holders of the preferred shares will be entitled to an annual cash dividend equal to 1.0% of the subscription price (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No dividends have been declared or paid on our preferred stock through December 31, 2016 and there are no arrearages in cumulative preferred dividends. Neither the Series A Preferred or Series B Preferred is convertible into or exchangeable for shares of our common stock or any other entity, however, at our sole discretion, we may convert the Series A Preferred shares into Series B Preferred shares at any time on a one -to-one basis. Until the third anniversary of the Original Issuance Date, we may redeem, at our discretion, both the Series A and Series B Preferred shares for an amount equal to the highest of the following: (1) the subscription price plus any accrued but unpaid dividends, (2) 105% of the average trading price of our common stock during a five -trading-day period and (3) 105% of the average trading price of the series of preferred shares during the same five -day-trading period. In the event of any liquidation, any amount available for distribution to stockholders after payment of all liabilities will be distributed proportionately, with each share of Series A Preferred and each share of Series B Preferred being treated as though it were a share of our common stock.</t>
  </si>
  <si>
    <t>STOCK-BASED AWARDS</t>
  </si>
  <si>
    <t>Disclosure of Compensation Related Costs, Share-based Payments [Abstract]</t>
  </si>
  <si>
    <t>STOCK BASED AWARDS Stock Option Awards Our board of directors adopted the 2005 Equity Incentive Plan and it was most recently amended and restated and re-approved by the stockholders on May 3, 2012 (as so amended and restated, the "Plan"). Under the Plan, the board of directors may issue incentive stock options to employees and directors of the Company and non-qualified stock options to consultants, as well as restricted stock units and other types of equity awards of the Company. Options granted under this Plan generally expire at the end of ten years and vest in accordance with a vesting schedule determined by our board of directors, usually over four years from the grant date. We did not grant any options during the years ended December 31, 2016 , 2015 and 2014 . At December 31, 2016 , 2.1 million shares of stock remained available for future grants under the Plan. We settle stock option exercises with newly issued common shares. The following is a summary of stock option activity (in thousands, except per share data): 2016 2015 2014 Shares Weighted Average Exercise Price Shares Weighted Average Exercise Price Shares Weighted Average Exercise Price Outstanding—beginning of year 204 $ 17.27 224 $ 17.27 273 $ 17.30 Exercised (42 ) 17.08 (16 ) 16.94 (30 ) 17.08 Expired/Forfeited (6 ) 17.08 (4 ) 18.26 (19 ) 18.00 Outstanding—end of year 156 $ 17.33 204 $ 17.27 224 $ 17.27 Options exercisable at year-end 156 $ 17.33 204 $ 17.27 224 $ 17.27 The following table summarizes information about stock options as of December 31, 2016 (in thousands, except per share data): Options Outstanding Options Exercisable Shares Weighted Average Exercise Price Weighted Average Remaining Contract Life Aggregate Intrinsic Value Shares Weighted Average Exercise Price Weighted Average Remaining Contract Life Aggregate Intrinsic Value 156 $ 17.33 0.15 $ 63 156 $ 17.33 0.15 $ 63 Stock options vest over four years at 28% at the end of the first year and 2% each month thereafter. The most recent stock options were granted in May 2008 and have fully vested. There was no stock based compensation related to stock options recorded during the years ended December 31, 2016 , 2015 and 2014 . The aggregate intrinsic value in the table above represents the total pretax intrinsic value, based on our stock price of $17.50 as of December 31, 2016 , which would have been received by the option holders had all option holders exercised their options as of that date. The total intrinsic value of options exercised during the years ended December 31, 2016 , 2015 and 2014 was $82,000 , $92,000 , and $126,000 , respectively. The total cash received from employees as a result of employee stock option exercises during the years ended December 31, 2016 , 2015 and 2014 were approximately $819,000 , $269,000 , and $511,000 , respectively. In connection with these exercises, there was no tax benefit realized due to our net operating loss position. Restricted Stock Awards For the years ended December 31, 2016 , 2015 and 2014 , the Compensation Committee of the Board of Directors approved grants of 541,000 , 239,000 and 242,000 restricted stock awards, respectively, to our officers, board members and employees. The restricted stock awards vest over three years at 33.3% at the end of the first year, 33.3% at the end of the second year and 33.3% at the end of the third year and are subject to the employee’s continuing service to us. At December 31, 2016 , there were 560,000 unvested restricted stock awards that remained outstanding. The cost of restricted stock units is determined using the fair value of our common stock on the date of the grant and compensation expense is either recognized on a straight line basis over the three -year vesting schedule on a straight line basis or on an accelerated schedule when vesting of restricted stock awards exceeds a straight 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years ended December 31, 2016 , 2015 and 2014 was $14.52 , $24.60 and $28.24 , respectively. Stock-based compensation expense related to restricted stock awards was $4.9 million , $3.5 million and $4.0 million , during the years ended December 31, 2016 , 2015 and 2014 , respectively. The following table summarizes restricted stock award activity (in thousands): 2016 2015 2014 Units Weighted Units Weighted Units Weighted Outstanding—beginning of year 349 $ 24.80 578 $ 16.70 704 $ 10.79 Granted at fair value 541 14.52 239 24.60 242 28.24 Vested (219 ) 22.57 (377 ) 12.34 (302 ) 11.87 Forfeited (111 ) 16.52 (91 ) 24.35 (66 ) 17.70 Outstanding—end of year 560 $ 17.46 349 $ 24.80 578 $ 16.70</t>
  </si>
  <si>
    <t>EMPLOYEE RETIREMENT PLAN</t>
  </si>
  <si>
    <t>Compensation and Retirement Disclosure [Abstract]</t>
  </si>
  <si>
    <t>EMPLOYEE RETIREMENT PLAN We have a 401(k) defined contribution plan which permits participating employees to defer a portion of their compensation, subject to limitations established by the Internal Revenue Code. During the years ended December 31, 2016 , 2015 and 2014 , employees who completed three months of service and are 21 years of age or older are qualified to participate in the plan which matches 100% of the first 6% of each participant's contributions to the plan subject to IRS limits. Matching contributions vest immediately. Participant contributions also vest immediately. Our matching contribution totaled $3.8 million , $3.1 million and $2.4 million for the years ended December 31, 2016 , 2015 and 2014 , respectively. No discretionary contributions were made to eligible participants for the years ended December 31, 2016 , 2015 and 2014 , respectively.</t>
  </si>
  <si>
    <t>OTHER INCOME (EXPENSE), NET</t>
  </si>
  <si>
    <t>Other Income and Expenses [Abstract]</t>
  </si>
  <si>
    <t>OTHER INCOME, NET</t>
  </si>
  <si>
    <t>OTHER INCOME, NET Other income, net consisted of the following (in thousands): Years ended December 31, 2016 2015 2014 Club O Rewards and gift card breakage $ 16,808 $ 5,911 $ 2,439 Gain (loss) on precious metals 201 (1,183 ) (1,269 ) Other 22 (120 ) (1 ) Ineffective portion loss of cash flow hedge — (124 ) — Termination costs of cryptobond financing — (850 ) — Loss on impairment of cost method investment (2,850 ) — — Total other income, net $ 14,181 $ 3,634 $ 1,169</t>
  </si>
  <si>
    <t>INCOME TAXES</t>
  </si>
  <si>
    <t>Income Tax Disclosure [Abstract]</t>
  </si>
  <si>
    <t>INCOME TAXES For financial reporting purposes, income before income taxes includes the following components (in thousands): Years ended December 31, 2016 2015 2014 United States $ 20,974 $ 3,358 $ 13,088 Foreign (429 ) (243 ) 117 Total income before income taxes $ 20,545 $ 3,115 $ 13,205 The provision (benefit) for income taxes for 2016 , 2015 and 2014 consists of the following (in thousands): Years ended December 31, 2016 2015 2014 Current: Federal $ 280 $ 75 $ 210 State 1,264 293 385 Foreign 34 44 68 Total current 1,578 412 663 Deferred: Federal 7,311 1,808 3,777 State 410 (324 ) (36 ) Foreign (2 ) (1 ) — Total deferred 7,719 1,483 3,741 Total provision (benefit) for income taxes $ 9,297 $ 1,895 $ 4,404 The provision (benefit) for income taxes for 2016 , 2015 and 2014 differ from the amounts computed by applying the U.S. federal income tax rate of 35% to income (loss) before income taxes for the following reasons (in thousands): Year ended December 31, 2016 2015 2014 U.S. federal income tax provision (benefit) at statutory rate $ 7,191 $ 1,091 $ 4,622 State income tax expense, net of federal benefit 1,232 (134 ) 215 Change in valuation allowance 1,168 1,832 1,000 Stock based compensation expense 674 (32 ) (43 ) Lobbying expenses 179 243 266 Other (69 ) (150 ) (141 ) Research and development credit (1,078 ) (955 ) (1,515 ) Income tax provision (benefit) $ 9,297 $ 1,895 $ 4,404 We account for income taxes in accordance with ASC Topic 740, Income Taxes (“ASC 740”). ASC 740 requires an asset and liability approach for measuring deferred taxes based on temporary differences between the financial statement and tax bases of assets and liabilities existing at each balance sheet date using enacted tax rates for years in which taxes are expected to be paid or recovered. The components of our deferred tax assets and liabilities as of December 31, 2016 and 2015 are as follows (in thousands): December 31, 2016 2015 Deferred tax assets: Net operating loss carryforwards $ 36,486 $ 47,793 Accrued expenses 13,548 12,605 Research and development tax credits 9,832 8,574 Reserves and other 2,893 3,227 AMT and other tax credits 1,827 1,034 Intangible assets 1,678 751 Gross deferred tax assets 66,264 73,984 Valuation allowance (4,239 ) (3,071 ) Total deferred tax assets 62,025 70,913 Deferred tax liabilities: Fixed assets (4,351 ) (5,320 ) Prepaid expenses (1,408 ) (1,397 ) Total deferred tax liabilities (5,759 ) (6,717 ) Total deferred tax assets, net $ 56,266 $ 64,196 At December 31, 2016 , we had federal net operating loss carryforwards of approximately $119.1 million and state net operating loss carryforwards of approximately $115.3 million , which may be used to offset future taxable income. Of the total federal and state NOLs, $24.5 million was generated from excess stock-based compensation and are not reflected in our deferred tax assets. The net tax benefit of $9.4 million would be credited to additional paid-in capital in our consolidated balance sheets under the "with-and-without" method of utilization for tax attributes. We currently utilize the with-and-without approach in determining if and when such excess tax benefits are realized. Under this approach excess tax benefits related to stock-based compensation are the last to be realized. Upon adoption of ASU 2016-09, Compensation-Stock Compensation (Topic 718): Improvements to Employee Share-Based Payment Accounting , we will recognize these additional deferred tax assets related to excess tax benefits through a cumulative effect adjustment in retained earnings as of January 1, 2017. Our NOLs expire at various dates between 2020 and 2036 if unused. In accordance with an Internal Revenue Code section 382 study completed during 2014, the NOL carryforwards indicated above are not limited in future periods. At December 31, 2016 , we had foreign net operating loss carryforwards related to our international operations of approximately $626,000 which have an indefinite life and approximately $834,000 which begin to expire in 2020 if unused. At December 31, 2016 , we had federal capital loss carryforwards of approximately $394,000 which begin to expire in 2020 if unused. At December 31, 2016 , we had federal research credit carryforwards of approximately $10.7 million and state research credit carryforwards of approximately $5.1 million . These tax credits expire at various dates between 2021 and 2036 if unused. Each quarter we assess the recoverability of our deferred tax assets under ASC 740. We are required to establish a valuation allowance for any portion of the assets that we conclude is not more likely than not realizable. Our assessment considers, among other things, the three year cumulative net income, positive pretax net income and taxable income, forecasts of our future taxable income, carryforward periods, our utilization experience with operating loss and tax credit carryforwards, and prudent and feasible tax planning strategies. We have concluded based on all available positive and negative evidence it is more likely than not that our deferred tax assets as of December 31, 2016 arising from ordinary income and deductions and tax credits will be realized in the future, with the exception of operating losses and credits generated by separate tax-filing subsidiaries in domestic and foreign jurisdictions. On the basis of this evaluation, as of December 31, 2016 , a valuation allowance of $1.6 million has been recorded to reduce the portion of the deferred tax assets that are not more likely than not to be realized. We have also concluded it is unlikely that our deferred tax asset arising from capital losses will be realized in the future. On the basis of this evaluation, as of December 31, 2016 , a valuation allowance of $2.6 million has been recorded to reduce the portion of the deferred tax asset that is not more likely than not to be realized. This assessment required significant judgment and estimates about our ability to generate revenue, gross profit, operating income and taxable income in future periods. Except as otherwise disclosed, there are no known trends, events, transactions or other uncertainties that are expected to negatively impact the future levels of taxable income. We will continue to monitor the need for a valuation allowance against our federal and state deferred tax assets on a quarterly basis. A reconciliation of the beginning and ending unrecognized tax benefits, excluding interest and penalties, as of December 31, 2016 , 2015 and 2014 is as follows (in thousands): Year ended December 31, 2016 2015 2014 Beginning balance $ 4,753 $ 4,128 $ 2,968 Additions for tax positions related to the current year 1,112 751 959 Additions (reductions) for tax positions taken in prior years 1,468 (126 ) 201 Ending balance $ 7,333 $ 4,753 $ 4,128 Included in the balance of unrecognized tax benefits as of December 31, 2016, December 31, 2015, and December 31, 2014, are approximately $5.9 million , $4.8 million , and $4.1 million , respectively, of tax benefits that, if recognized, would affect the effective tax rate. Also included in the balance of unrecognized tax benefits as of December 31, 2016, December 31, 2015, and December 31, 2014, are approximately $1.5 million , $0 , and $0 , respectively, of tax benefits that, if recognized, would result in adjustments to other tax accounts, primarily deferred taxes. We believe that it is reasonably possible that a decrease of up to $1.5 million in unrecognized tax benefits related to marketing deductions will occur upon settlement with tax authorities within the next 12 months. Accrued interest and penalties on unrecognized tax benefits as of December 31, 2016 and 2015 were $345,000 and $236,000 , respectively. We are subject to taxation in the United States and various state and foreign jurisdictions. Tax years beginning in 2012 are subject to examination by taxing authorities, although net operating loss and credit carryforwards from all years are subject to examinations and adjustments for at least three years following the year in which the attributes are used. As of December 31, 2015, we were under audit by the Internal Revenue Service for our 2013 federal income tax return. The audit concluded in 2016 with no changes to the return. We intend to reinvest the earnings of our non-U.S. subsidiaries in those operations. We have begun expansion of operations outside of the U.S. and have plans for additional expansion for which we have incurred and will continue to incur capital requirements. We have considered ongoing capital requirements of the parent company in the U.S. As of December 31, 2016 , we had not made a provision for U.S. or additional foreign withholding taxes on approximately $421,000 of indefinitely reinvested foreign earnings. Generally, such amounts become subject to U.S. taxation upon the remittance of dividends to the U.S. and under certain other circumstances. It is not practicable to estimate the amount of deferred taxes related to investments in these foreign subsidiaries.</t>
  </si>
  <si>
    <t>RELATED PARTY TRANSACTIONS</t>
  </si>
  <si>
    <t>Related Party Transactions [Abstract]</t>
  </si>
  <si>
    <t>RELATED PARTY TRANSACTIONS On occasion, Haverford-Valley, L.C. (an entity owned by our Chief Executive Officer) and certain affiliated entities make travel arrangements for our executives and pay the travel related expenses incurred by our executives on company business. During the years ended December 31, 2016 , 2015 and 2014 , we reimbursed Haverford-Valley L.C. $703,000 , $423,000 , and $270,000 , respectively, for these expenses. On November 2, 2016 we entered into a Software Licensing Agreement with SiteHelix Inc. (the “SiteHelix Agreement”). Saum Noursalehi, our President, Retail, is the majority owner of SiteHelix. Pursuant to the SiteHelix Agreement, SiteHelix granted a non-exclusive, non-transferrable license to its proprietary software to us. The software is intended to improve customer conversion rates on our website. Pursuant to the SiteHelix Agreement, we will pay SiteHelix 20% of an amount, if any, intended to reflect the economic benefit of the software to us, as calculated by us. Either party may terminate the SiteHelix Agreement on 30 days’ notice to the other party. In addition to this and other termination rights, we may terminate the SiteHelix Agreement immediately at any time if we determine that we can obtain substantially the same services from an unrelated person or entity at a lower cost, or better services from an unrelated person or entity for substantially the same cost. During 2016 we did not pay or accrue any amount for payment to SiteHelix. In December 2016, pursuant to the rights offering we made to all of our stockholders, our Chief Executive Officer, Dr. Patrick M. Byrne purchased 63,775 shares of our Series A Preferred stock from us for $1,000,000 . In connection with the rights offering, we entered into a registration rights agreement with Dr. Byrne for his benefit and the benefit of any other affiliates of ours who acquired or acquire shares of the Series A Preferred or the Series B Preferred in or after the rights offering.</t>
  </si>
  <si>
    <t>BROKER DEALERS</t>
  </si>
  <si>
    <t>Brokers and Dealers [Abstract]</t>
  </si>
  <si>
    <t>BROKER DEALERS As part of our Medici blockchain and financial technology initiatives, we hold a controlling interest in each of two broker dealers, SpeedRoute LLC ("SpeedRoute") and Pro Securities, LLC ("Pro Securities"), which we acquired in January 2016 (see Note 3. Acquisitions, Goodwill, and Acquired Intangible Assets). SpeedRoute is an electronic, agency-only FINRA-registered broker dealer that provides connectivity for its customers to U.S. equity exchanges as well as off-exchange sources of liquidity such as dark pools. All of SpeedRoute's customers are registered broker dealers. SpeedRoute also does not hold, own or sell securities. Pro Securities is a FINRA-registered broker dealer that owns and operates the Pro Securities alternative trading system ("ATS"), which is registered with the SEC. An ATS is a trading system that is not regulated as an exchange, but is a licensed venue for matching buy and sell orders. The Pro Securities ATS is a closed system available only to its broker dealer subscribers. Pro Securities does not accept orders from non-broker dealers, nor does it hold, own or sell securities. SpeedRoute and Pro Securities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At December 31, 2016 , SpeedRoute had net capital of $430,260 , which was $304,536 in excess of its required net capital of $125,724 and SpeedRoute's net capital ratio was 4.4 to 1. At December 31, 2016 , Pro Securities had net capital of $24,141 , which was $19,141 in excess of its required net capital of $5,000 and Pro Securities net capital ratio was 0.92 to 1. SpeedRoute and Pro Securities did not have any securities owned or securities sold, not yet purchased at December 31, 2016 and 2015 .</t>
  </si>
  <si>
    <t>BUSINESS SEGMENTS</t>
  </si>
  <si>
    <t>Segment Reporting [Abstract]</t>
  </si>
  <si>
    <t>BUSINESS SEGMENTS Segment information has been prepared in accordance with ASC Topic 280 Segment Reporting . We determined our segments based on how we manage our business, which, in our view, consists primarily of our Retail and Medici businesses. Our Retail business consists of our Direct and Partner reportable segments. We use gross profit as the measure to determine our reportable segments because there is not discrete financial information available below gross profit for our Direct and Partner segments. As a result, our Medici business is not significant as compared to our Direct and Partner segments and is included in Other. Our Other segment consists of Medici. Although our Direct and Partner segments both relate to our Retail business, we do not combine these segments because they have dissimilar economic characteristics, such as gross profit margins. We do not allocate assets between our segments for our internal management purposes, and as such, they are not presented here. There were no significant inter-segment sales or transfers during the years ended December 31, 2016 , 2015 and 2014 . The following table summarizes information about reportable segments for the years ended December 31, 2016 , 2015 and 2014 (in thousands): Year ended Direct Partner Retail Total Other Total 2016 Revenue, net $ 101,578 $ 1,683,204 $ 1,784,782 $ 15,181 $ 1,799,963 Cost of goods sold 96,271 1,362,140 1,458,411 10,203 1,468,614 Gross profit $ 5,307 $ 321,064 $ 326,371 $ 4,978 $ 331,349 Operating expenses 307,669 16,765 324,434 Interest and other income, net (1) 13,630 — 13,630 Pre-tax income (loss) 32,332 (11,787 ) 20,545 Provision (benefit) for income taxes 13,797 (4,500 ) 9,297 Net income (loss) (2) (3) (4) $ 18,535 $ (7,287 ) $ 11,248 2015 Revenue, net $ 137,783 $ 1,518,125 $ 1,655,908 $ 1,930 $ 1,657,838 Cost of goods sold 128,077 1,225,107 1,353,184 — 1,353,184 Gross profit $ 9,706 $ 293,018 $ 302,724 $ 1,930 $ 304,654 Operating expenses 296,281 8,907 305,188 Interest and other income, net (1) 3,649 — 3,649 Pre-tax income (loss) 10,092 (6,977 ) 3,115 Provision (benefit) for income taxes 3,448 (1,553 ) 1,895 Net income (loss) (2) (3) (4) $ 6,644 $ (5,424 ) $ 1,220 2014 Revenue, net $ 147,460 $ 1,349,643 $ 1,497,103 $ — $ 1,497,103 Cost of goods sold 129,253 1,088,791 1,218,044 — 1,218,044 Gross profit $ 18,207 $ 260,852 $ 279,059 $ — $ 279,059 Operating expenses 267,136 — 267,136 Interest and other income, net (1) 1,282 — 1,282 Pre-tax income 13,205 — 13,205 Provision for income taxes 4,404 — 4,404 Net income (loss) (2) (3) (4) $ 8,801 $ — $ 8,801 ___________________________________________ (1) — The above amounts exclude intercompany transactions eliminated in consolidation, which consist primarily of interest. These amounts were $594,000 , $158,000 , and $0 for the years ended December 31, 2016 , 2015 and 2014 , respectively. (2) — Net income presented for segment reporting purposes is before any adjustments attributable to noncontrolling interests. (3) — The above amounts include Retail depreciation and amortization expense of $26.9 million , $23.6 million and $18.1 million for the years ended December 31, 2016 , 2015 and 2014 , respectively. (4) — The above amounts include Other depreciation and amortization expense of $4.4 million , $1.5 million and $0 for the years ended December 31, 2016 , 2015 and 2014 , respectively. Our Direct segment includes revenues, direct costs, and cost allocations associated with sales of inventory we own. Costs for this segment include product costs, freight, warehousing and fulfillment costs, credit card fees and customer service costs. Our Partner segment includes revenues, direct costs and cost allocations associated with sales of inventory owned by our partners. Costs for this segment include product costs, outbound freight and fulfillment costs, credit card fees and customer service costs. For the years ended December 31, 2016 , 2015 and 2014 , substantially all of our sales revenues were attributable to customers in the United States. At December 31, 2016 and 2015 , substantially all of our fixed assets were located in the United States.</t>
  </si>
  <si>
    <t>SUBSEQUENT EVENTS</t>
  </si>
  <si>
    <t>Subsequent Events [Abstract]</t>
  </si>
  <si>
    <t>SUBSEQUENT EVENTS Conversion of Loan As previously disclosed in Note 11. Borrowings, we entered into a syndicated senior secured credit facility in connection with the construction of our corporate headquarters, which provided for an aggregate credit amount of $55.8 million consisting of (i) a senior secured real estate loan of $45.8 million to be used to finance the development and construction of our headquarters and (ii) a $10.0 million senior secured revolving credit facility for working capital and capital expenditures. The Real Estate Loan was designed to convert into an approximately 6.75 -year term loan due October 1, 2023. On January 1, 2017, the conditions to conversion were satisfied, and the Real Estate Loan converted into the Term Loan. The aggregate principal amount of the term loan is $45.8 million . Monthly principal payments of $93,695 plus interest will be due under the term loan beginning February 1, 2017 through September 1, 2023, with a balloon payment due October 2, 2023 in the aggregate principal amount of $38.3 million plus all then accrued unpaid interest and any other monetary obligations that may be due under the agreement. Repurchase of Common Stock On January 27, 2017, we repurchased approximately 604,000 shares of our common stock for an aggregate purchase price of $10 million under the stock repurchase plan authorized by our Board of Directors on May 5, 2015. All common shares repurchased will be recognized as treasury stock.</t>
  </si>
  <si>
    <t>QUARTERLY RESULTS OF OPERATIONS (unaudited)</t>
  </si>
  <si>
    <t>Quarterly Financial Information Disclosure [Abstract]</t>
  </si>
  <si>
    <t>QUARTERLY RESULTS OF OPERATIONS (unaudited) The following tables set forth our unaudited quarterly results of operations data for the eight most recent quarters for the period ended December 31, 2016 .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16 June 30, 2016 September 30, 2016 December 31, (in thousands, except per share data) Consolidated Statement of Income (Loss) Data: Revenue, net Direct $ 26,651 $ 24,630 $ 24,620 $ 25,677 Partner and other 387,026 393,910 416,944 500,505 Total net revenue 413,677 418,540 441,564 526,182 Cost of goods sold Direct 25,406 23,098 23,955 23,812 Partner and other 310,964 319,120 337,893 404,366 Total cost of goods sold 336,370 342,218 361,848 428,178 Gross profit 77,307 76,322 79,716 98,004 Operating expenses: Sales and marketing 31,456 33,353 34,707 48,380 Technology 25,710 25,800 26,739 28,511 General and administrative 21,848 22,678 23,317 21,455 Litigation settlement (19,520 ) — — — Total operating expenses 59,494 81,831 84,763 98,346 Operating income (loss) 17,813 (5,509 ) (5,047 ) (342 ) Interest income 91 64 73 98 Interest expense (2 ) (5 ) (212 ) (658 ) Other income, net 4,156 3,992 1,251 4,782 Net income (loss) before income taxes 22,058 (1,458 ) (3,935 ) 3,880 Provision (benefit) for income taxes 8,964 (243 ) (543 ) 1,119 Consolidated net income (loss) 13,094 (1,215 ) (3,392 ) 2,761 Less: Net loss attributable to noncontrolling interests (335 ) (311 ) (294 ) (334 ) Net income (loss) attributable to stockholders of Overstock.com, Inc. $ 13,429 $ (904 ) $ (3,098 ) $ 3,095 Net income (loss) per common share—basic: Net income (loss) attributable to common shares—basic $ 0.53 $ (0.04 ) $ (0.12 ) $ 0.12 Weighted average common shares outstanding—basic 25,280 25,341 25,356 25,391 Net income (loss) per common share—diluted: Net income (loss) attributable to common shares—diluted $ 0.53 $ (0.04 ) $ (0.12 ) $ 0.12 Weighted average common shares outstanding—diluted 25,290 25,341 25,356 25,540 Three Months Ended March 31, 2015 June 30, 2015 September 30, 2015 December 31, 2015 (in thousands, except per share data) Consolidated Statement of Income (Loss) Data: Revenue, net Direct $ 36,135 $ 34,428 $ 33,621 $ 33,599 Partner and other 362,209 353,585 357,590 446,671 Total net revenue 398,344 388,013 391,211 480,270 Cost of goods sold Direct 32,527 31,235 31,989 32,326 Partner and other 290,380 283,121 286,771 364,835 Total cost of goods sold 322,907 314,356 318,760 397,161 Gross profit 75,437 73,657 72,451 83,109 Operating expenses: Sales and marketing 27,972 28,087 30,062 38,347 Technology 23,087 24,059 25,084 26,303 General and administrative 20,534 19,429 20,676 21,548 Total operating expenses 71,593 71,575 75,822 86,198 Operating income (loss) 3,844 2,082 (3,371 ) (3,089 ) Interest income 43 38 37 37 Interest expense (4 ) (8 ) (62 ) (66 ) Other income, net 605 1,163 764 1,102 Net income (loss) before income taxes 4,488 3,275 (2,632 ) (2,016 ) Provision (benefit) for income taxes 1,940 1,849 (15 ) (1,879 ) Consolidated net income (loss) 2,548 1,426 (2,617 ) (137 ) Less: Net loss attributable to noncontrolling interests (191 ) (242 ) (546 ) (247 ) Net income (loss) attributable to stockholders of Overstock.com, Inc. $ 2,739 $ 1,668 $ (2,071 ) $ 110 Net income (loss) per common share—basic: Net income (loss) per share—basic $ 0.11 $ 0.07 $ (0.08 ) $ — Weighted average common shares outstanding—basic 24,213 24,306 24,681 25,234 Net income (loss) per common share—diluted: Net income (loss) per share—diluted $ 0.11 $ 0.07 $ (0.08 ) $ — Weighted average common shares outstanding—diluted 24,390 24,398 24,681 25,266</t>
  </si>
  <si>
    <t>Schedule II Valuation and Qualifying Accounts</t>
  </si>
  <si>
    <t>Valuation and Qualifying Accounts [Abstract]</t>
  </si>
  <si>
    <t>Schedule II Valuation and Qualifying Accounts (in thousands) Balance at Beginning of Year Charged to Expense Deductions Balance at End of Year Year ended December 31, 2016 Deferred tax valuation allowance $ 3,071 $ 1,168 $ — $ 4,239 Allowance for sales returns 17,896 163,693 163,413 18,176 Allowance for doubtful accounts 465 1,608 74 1,999 Year ended December 31, 2015 Deferred tax valuation allowance $ 1,000 $ 2,071 (1) $ — $ 3,071 Allowance for sales returns 15,531 142,887 140,522 17,896 Allowance for doubtful accounts 511 217 263 465 Year ended December 31, 2014 Deferred tax valuation allowance $ — $ 1,000 $ — $ 1,000 Allowance for sales returns 13,232 117,932 115,633 15,531 Allowance for doubtful accounts 152 359 — 511 ___________________________________________ (1) The amount charged to expense for the year ended December 31, 2015 includes a foreign deferred tax valuation allowance recognized as part of an acquisition as described in Note 3—Acquisitions, Goodwill and Acquired Intangible Assets. The allowance was included as an adjustment to goodwill.</t>
  </si>
  <si>
    <t>ACCOUNTING POLICIES (Policies)</t>
  </si>
  <si>
    <t>Principles of consolidation</t>
  </si>
  <si>
    <t>Principles of consolidation The accompanying consolidated financial statements include our accounts and the accounts of our wholly-owned and majority-owned subsidiaries. All intercompany account balances and transactions have been eliminated in consolidation.</t>
  </si>
  <si>
    <t>Use of estimates</t>
  </si>
  <si>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cost method investment valuation, income taxes, stock-based compensation, performance-based compensation, and contingencies. Actual results could differ materially from these estimates.</t>
  </si>
  <si>
    <t>Cash equivalents</t>
  </si>
  <si>
    <t xml:space="preserve">Cash equivalents We classify all highly liquid instruments, including instruments with a remaining maturity of three months or less at the time of purchase, as cash equivalents. </t>
  </si>
  <si>
    <t xml:space="preserve">Restricted cash We consider cash that is legally restricted and cash that is held as a compensating balance for letter of credit arrangements as restricted cash. </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t>
  </si>
  <si>
    <t>Accounts receivable</t>
  </si>
  <si>
    <t>Accounts receivable Accounts receivable consist primarily of trade amounts due from customers in the United States and from uncleared credit card transactions at period end. Accounts receivable are recorded at invoiced amounts and do not bear interest.</t>
  </si>
  <si>
    <t>Allowance for doubtful accounts</t>
  </si>
  <si>
    <t>Allowance for doubtful accounts From time to time, we grant credit to some of our business customers on normal credit terms (typically 30 days). We perform credit evaluations of our business customers’ financial condition and payment history and maintain an allowance for doubtful accounts receivable based upon our historical collection experience and expected collectability of accounts receivable.</t>
  </si>
  <si>
    <t>Concentration of credit risk</t>
  </si>
  <si>
    <t>Concentration of credit risk Cash equivalents include short-term, highly liquid instruments with maturities at date of purchase of three months or less. At December 31, 2016 and 2015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t>
  </si>
  <si>
    <t>Valuation of inventories</t>
  </si>
  <si>
    <t>Valuation of inventories 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t>
  </si>
  <si>
    <t>Prepaid inventories, net Prepaid inventories, net represent inventories paid for in advance of receipt.</t>
  </si>
  <si>
    <t>Prepaids and other current assets Prepaids and other current assets represent expenses paid prior to receipt of the related goods or services, including advertising, license fees, maintenance, packaging, insurance, and other miscellaneous costs.</t>
  </si>
  <si>
    <t>Fixed assets, net During 2016, we substantially completed the construction of a new corporate headquarters and we placed the related fixed assets in service during the period. These assets include the building, land improvements, building machinery and equipment, and additional furniture and equipment. Our fixed assets, which also include assets such as technology infrastructure, internal-use software, website development and leasehold improvements, are recorded at cost and depreciated using the straight-line method over the estimated useful lives of the related assets or the term of the related capital lease, whichever is shorter. During 2016, we changed the estimated useful life of our furniture and equipment from 3 - 5 years to 5 - 7 years, due primarily to our acquisition of longer lived furniture and equipment for our new headquarters. This change in estimate will be applied prospectively. We do not expect this change in estimate to have a material impact on our financial statements. Substantially all of the furniture and equipment from our previous headquarters was fully depreciated. The estimated useful lives of our fixed assets are as follows: Life (years) Building 40 Land improvements 20 Building machinery and equipment 15-20 Furniture and equipment 5-7 Computer hardware 3-4 Computer software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t>
  </si>
  <si>
    <t>Cost method investments At December 31, 2016 , we held minority interests (less than 20%) in six privately held entities, which include PeerNova, Bitt, IdentityMind, Factom, MarkaVIP and View Glass. The total aggregate amount of these investments (excluding any adjustments for impairment) was approximately $14.6 million . Based on the nature of one of our investments, we have a variable interest. However, because we do not have power to direct the investee's activities, and therefore we are not the investee's primary beneficiary, we do not consolidate the investee in our financial statements. In June 2016, in order to maintain our proportional interest, we made a $200,000 convertible loan to an investee. The loan will convert to an equity interest no later than January 2018. In October 2016, we made a $618,000 convertible loan to an investee. The loan will convert to an equity interest no later than April 2017. These investments are recognized as cost method investments included in Other long-term assets, net in our consolidated balance sheets. Earnings from the investments are recognized to the extent of dividends received, and we will recognize subsequent impairments to the investment if they are other than temporary. We review these investments individually for impairment by evaluating if events or circumstances have occurred that may have a significant adverse effect on their fair value. If such events or circumstances have occurred, we will estimate the fair value of the investment and determine if any decline in the fair value of the investment below its carrying value is other-than-temporary. In such cases, the estimated fair value of the investment is determined using unobservable inputs including assumptions by the investee's management. These inputs are classified as Level 3. See Fair value of financial instruments above. Because several of our investees are in the early startup or development stages, these entities are subject to potential changes in cash flows, valuation, and inability to attract new investors which may be necessary for the liquidity needed to support their operations. We have an investment of approximately $5.6 million that may be at risk of impairment in the near-term that we expect to continue to monitor closely.</t>
  </si>
  <si>
    <t>Equity method investments</t>
  </si>
  <si>
    <t>Noncontrolling interests During 2014, we formed tØ.com, Inc. (formerly Medici, Inc.) to develop blockchain and financial technology as part of our Medici initiatives. tØ.com is a majority-owned subsidiary of Overstock. During 2016, tØ.com completed the acquisition of a financial technology firm and two registered broker dealers, each of which was under common control with the firm from which the financial technology assets were purchased. The former owners of that firm and other individuals hold noncontrolling interests in tØ.com. These transactions are described further in Note 3-Acquisitions, Goodwill, and Acquired Intangible Assets. The proceeds for the acquisitions were financed by tØ.com through a note payable to Overstock that bears interest at a rate that approximates the Federal Funds Rate. tØ.com is included in our consolidated financial statements. Intercompany transactions have been eliminated and the amounts of contributions and gains or losses that are attributable to the noncontrolling interests are disclosed in our consolidated financial statements.</t>
  </si>
  <si>
    <t>Leases</t>
  </si>
  <si>
    <t>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Treasury stock We account for treasury stock under the cost method and include treasury stock as a component of stockholders’ equity.</t>
  </si>
  <si>
    <t>Precious metals Our precious metals consisted of $5.9 million in gold and $4.0 million in silver at December 31, 2016 and $5.7 million in gold and $4.0 million in silver at December 31, 2015 . We store our precious metals at an off-site secure facility. Because these assets consist of actual precious metals, rather than financial instruments, we account for them as an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net in our consolidated statements of income.</t>
  </si>
  <si>
    <t>Goodwill and intangible assets</t>
  </si>
  <si>
    <t>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In accordance with this guidance, we test for impairment of goodwill in the fourth quarter or when we deem that a triggering event has occurred. There were no impairments to goodwill recorded during the years ended December 31, 2016 , 2015 and 2014 . For the year ended December 31, 2016 , we recognized a $689,000 adjustment in goodwill related to a business combination as described in Note 3—Acquisitions, Goodwill, and Acquired Intangible Assets. The change in goodwill relates to a non-reportable segment, included in Other as described in Note 21—Business Segments.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 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t>
  </si>
  <si>
    <t>Impairment of long-lived assets</t>
  </si>
  <si>
    <t>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t>
  </si>
  <si>
    <t>Cryptocurrency holdings</t>
  </si>
  <si>
    <t>Cryptocurrency holdings We hold cryptocurrency-denominated assets such as bitcoin and we include them in prepaids and other current assets in our consolidated balance sheets. Cryptocurrency-denominated assets were $307,000 and $226,000 at December 31, 2016 and 2015 ,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net in our consolidated statements of income.</t>
  </si>
  <si>
    <t>Other long-term assets, net Other long-term assets, net consist primarily of cost method investments and related convertible notes (see Cost method investments above) and long-term prepaid expenses.</t>
  </si>
  <si>
    <t>Derivative financial instruments</t>
  </si>
  <si>
    <t xml:space="preserve">Derivative financial instruments In 2014, we entered into a loan agreement in connection with the construction of our new corporate headquarters. We began borrowing under the facility in October 2015. Because amounts borrowed on the loan will carry a variable LIBOR-based interest rate, we will b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have borrowed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over the term of the related loan agreement. The notional amounts under our hedges were $45.8 million and $20.5 million at December 31, 2016 and 2015 , respectively. Our derivatives are carried at fair value in our consolidated balance sheets in Other current liabilities, net and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loss in the consolidated statements of changes in stockholders' equity. Any ineffective portion is immediately recognized into earnings. The variable-rate interest on the borrowing for our new corporate headquarters was capitalized during the construction period. The amounts in Accumulated other comprehensive loss related to the cash flow hedge of the variability of the interest that was capitalized is reclassified into earnings over the depreciable life of the asset. For the year ended December 31, 2015 , the amount of gains or losses in Accumulated other comprehensive loss that has been reclassified into earnings was not material and the amounts at December 31, 2016 that we will reclassify into earnings within the next 12 months is not expected to be material.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
  </si>
  <si>
    <t>Revenue recognition</t>
  </si>
  <si>
    <t>Revenue recognition We derive our revenue primarily from retail merchandise sales on our Website. We also earn revenue from advertising on our Website and from other sources. We have organized our retail operations into two principal reporting segments based on the primary source of revenue: direct revenue and partner and other revenue (see Note 21—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and oth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Based upon our historical experience, revenue typically increases during the fourth quarter because of the holiday retail season and decreases in the following quarter(s). We recognize revenue at our broker-dealer subsidiaries (see Note 20—Broker Dealers) for securities transactions (and the related commission revenue) on the trade date and on a gross basis.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owned by our partners which they generally ship directly to our consumers and businesses. Partner and other revenue comes from merchandise sales that occur primarily through our Website, but may also occur through offline and other channels, including through our broker-dealer subsidiaries in our Other segment. Club O loyalty program We have a customer loyalty program called Club O Gold for which we sell annual memberships. For Club O Gold memberships, we record membership fees as deferred revenue and we recognize revenue ratably over the membership period. The Club O Gold loyalty program allows members to earn Club O Reward dollars for qualifying purchases made on our Website. We also have a co-branded credit card program (see Co-branded credit card program below for more information). Co-branded cardholders are also Club O Gold members and earn additional reward dollars for purchases made on our Website, and from other merchants. Earned Club O Reward dollars may be redeemed on future purchases made through our Website. We recognize revenue for Club O Reward dollars when customers redeem their reward dollars as part of a purchase on our Website.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 Club O Gold membership reward dollars expire 90 days after the customer’s Club O Gold membership expires. When Club O Reward dollars expire, we recognize reward dollar breakage as Other income, net in our consolidated statements of income. Beginning in 2015, we enrolled a significant number of members in Club O Silver, a newly introduced Club O membership tier for customers who agree to receive promotional emails. Club O Silver members earned Club O Rewards on qualifying purchases that expire after 90 days from a qualifying purchase. We discontinued Club O Silver in October 2016, and as a result we do not expect further Club O Silver rewards breakage in the future. In instances where customers receive free Club O Reward dollars not associated with any purchases, we account for these transactions as sales incentives such as coupons and record a reduction of revenue at the time the reward dollars are redeemed. Co-branded credit card program 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ion). New account fees are recognized as revenue on a straight-line basis over the estimated expected life of co-branded credit card customers. Credit card usage fees are recognized as revenues as actual credit card usage occurs. We also have a private label credit card agreement with another commercial bank for the issuance of credit cards bearing our brand, but that is only available for use on our Website. In connection with the agreement, we received upfront fees that we recognize as revenue on a straight line basis over the term of the agreement, which runs through February 2022. When customers make regular revolving purchases using the card, we receive fees, which are recognized as revenue. When we offer promotional financing for purchases made with the card (for example, 12 months same as cash), we pay a discount fee to the commercial bank, which we recognize as a reduction of revenue. The commercial bank owns all of the accounts under the program and performs all account administration, underwriting and servicing. Fees and royalties from new accounts, credit card usage fees, and fees from both of these cards were less than 1% of total net revenues for all periods presented. Deferred revenue Customer orders are recorded as deferred revenue prior to delivery of products or services ordered. We record amounts received for Club O Gold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remote after 36 months . We periodically enter into agreements with other parties to jointly market ancillary products or services on our Website. As a result of those agreements, we sometimes receive payments in advance of performing our obligations under those agreements. Such payments received before we perform our obligations are initially recorded as deferred revenue and then recognized over our service period.</t>
  </si>
  <si>
    <t>Sales returns allowance</t>
  </si>
  <si>
    <t>Sales returns allowance We inspect returned items when they arrive at our processing facilities.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t>Credit card chargeback allowance</t>
  </si>
  <si>
    <t>Credit card chargeback allowance Revenue is recorded net of credit card chargebacks. We maintain an allowance for credit card chargebacks based on current period revenues and historical chargeback experience.</t>
  </si>
  <si>
    <t>Cost of goods sold Cost of goods sold includes product costs, warehousing costs, outbound shipping costs, handling and fulfillment costs, customer service costs and credit card fees, and is recorded in the same period in which related revenues have been recorded.</t>
  </si>
  <si>
    <t>Advertising expense</t>
  </si>
  <si>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the Website that generates a sale or 2) a referral fee based on the number of clicks on keywords or links to our Website generated during a given period.</t>
  </si>
  <si>
    <t>Stock-based compensation</t>
  </si>
  <si>
    <t>Stock-based compensation We measure compensation expense for all outstanding unvested share-based awards at fair value on the date of grant and recognize compensation expense over the service period for awards expected to vest at the greater of a straight line basis or on an accelerated schedule when vesting of restricted stock awards exceeds a straight line basis. The estimation of stock awards that will ultimately vest requires judgment, and to the extent actual results differ from estimates, such amounts are recorded as an adjustment in the period estimates are revised. We consider many factors when estimating expected forfeitures, including types of awards, and historical experience. Actual results may differ substantially from these estimates (see Note 15—Stock-Based Awards).</t>
  </si>
  <si>
    <t>Loss contingencies</t>
  </si>
  <si>
    <t>Loss contingencies 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2—Commitments and Contingencies).</t>
  </si>
  <si>
    <t>Income taxes</t>
  </si>
  <si>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s. Accrued interest and penalties are included within the related tax liability line in our consolidated balance sheets.</t>
  </si>
  <si>
    <t>Earnings per share</t>
  </si>
  <si>
    <t>Net income per share On December 16, 2016, we issued shares of our Blockchain Voting Series A Preferred Stock and our Voting Series B Preferred Stock (collectively the “preferred shares”). These shares are considered participating securities, and as a result, net income per share is calculated using the two-class method. Under this method, we give effect to preferred dividends and then allocate remaining net income attributable to our stockholders to both common shares and participating securities (based on the the percentages outstanding) in determining net income per common share. Basic net income per common share is computed by dividing net income attributable to common shares (after allocating between common shares and participating securities) by the weighted average number of common shares outstanding during the period. Diluted earnings per share is computed by dividing net income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and restricted stock awards are included in the calculation of diluted earnings per common share to the extent such shares are dilutive.</t>
  </si>
  <si>
    <t>ACCOUNTING POLICIES (Tables)</t>
  </si>
  <si>
    <t>Schedule of fair value of financial instruments using levels of inputs</t>
  </si>
  <si>
    <t>The following tables summarize our assets and liabilities measured at fair value on a recurring basis using the following levels of inputs as of December 31, 2016 and 2015 , as indicated (in thousands): Fair Value Measurements at December 31, 2016: Total Level 1 Level 2 Level 3 Assets: Cash equivalents - Money market mutual funds $ 75,177 $ 75,177 $ — $ — Trading securities held in a “rabbi trust” (1) 58 58 — — Total assets $ 75,235 $ 75,235 $ — $ — Liabilities: Derivatives (2) $ 1,816 $ — $ 1,816 $ — Deferred compensation accrual “rabbi trust” (3) 61 61 — — Total liabilities $ 1,877 $ 61 $ 1,816 $ — Fair Value Measurements at December 31, 2015: Total Level 1 Level 2 Level 3 Assets: Cash equivalents - Money market mutual funds $ 28,102 $ 28,102 $ — $ — Trading securities held in a “rabbi trust” (1) 68 68 — — Total assets $ 28,170 $ 28,170 $ — $ — Liabilities: Derivatives (2) $ 2,397 $ — $ 2,397 $ — Deferred compensation accrual “rabbi trust” (3) 70 70 — — Total liabilities $ 2,467 $ 70 $ 2,397 $ — ___________________________________________ (1) — Trading securities held in a rabbi trust are included in Prepaids and other current assets and Other long-term assets, net in the consolidated balance sheets. (2) — Derivative financial instruments are included in Other current liabilities, net and Other long-term liabilities in the consolidated balance sheets. (3) — Non qualified deferred compensation in a rabbi trust is included in Accrued liabilities and Other long-term liabilities in the consolidated balance sheets.</t>
  </si>
  <si>
    <t>Schedule of estimated useful lives of the fixed assets</t>
  </si>
  <si>
    <t>The estimated useful lives of our fixed assets are as follows: Life (years) Building 40 Land improvements 20 Building machinery and equipment 15-20 Furniture and equipment 5-7 Computer hardware 3-4 Computer software 2-4</t>
  </si>
  <si>
    <t>Schedule of depreciation and amortization expense which is classified within the corresponding operating expense categories on the consolidated statements of income</t>
  </si>
  <si>
    <t>Depreciation expense is classified within the corresponding operating expense categories on the consolidated statements of income as follows (in thousands): Year ended 2016 2015 2014 Cost of goods sold - direct $ 310 $ 283 $ 282 Technology 25,693 22,126 16,651 Sales and marketing 124 — — General and administrative 1,156 1,107 1,028 Total depreciation, including internal-use software and website development $ 27,283 $ 23,516 $ 17,961</t>
  </si>
  <si>
    <t>Schedule of intangible assets</t>
  </si>
  <si>
    <t>Intangible assets consist of the following (in thousands): December 31, 2016 2015 Acquired intangible assets $ 16,000 $ 15,776 Intangible assets, other (1) 1,356 1,355 17,356 17,131 Less: accumulated amortization of intangible assets (6,443 ) (2,475 ) Total intangible assets, net $ 10,913 $ 14,656</t>
  </si>
  <si>
    <t>Schedule of amortization expense of intangible assets</t>
  </si>
  <si>
    <t>Amortization of intangible assets other than goodwill is classified within the corresponding operating expense categories on the consolidated statements of income as follows (in thousands): Year ended 2016 2015 Technology $ 2,904 $ 605 Sales and marketing 1,008 531 General and administrative 56 445 Total amortization $ 3,968 $ 1,581</t>
  </si>
  <si>
    <t>Schedule of costs of goods sold, including product cost and other costs and fulfillment and related costs</t>
  </si>
  <si>
    <t>Cost of goods sold, including product cost and other costs and fulfillment and related costs are as follows (in thousands): Year ended 2016 2015 2014 Total revenue, net $ 1,799,963 100% $ 1,657,838 100% $ 1,497,103 100% Cost of goods sold Product costs and other cost of goods sold 1,391,736 77% 1,279,766 77% 1,152,489 77% Fulfillment and related costs 76,878 4% 73,418 4% 65,555 4% Total cost of goods sold 1,468,614 82% 1,353,184 82% 1,218,044 81% Gross profit $ 331,349 18% $ 304,654 18% $ 279,059 19%</t>
  </si>
  <si>
    <t>Schedule of computation of basic and diluted net income per common share</t>
  </si>
  <si>
    <t>The following table sets forth the computation of basic and diluted net income per common share for the periods indicated (in thousands, except per share data): Year ended December 31, 2016 2015 2014 Net income attributable to stockholders of Overstock.com, Inc. $ 12,522 $ 2,446 $ 8,854 Net income per common share—basic: Net income attributable to common shares—basic $ 0.49 $ 0.10 $ 0.37 Weighted average common shares outstanding—basic 25,342 24,612 23,999 Effect of dilutive securities: Stock options and restricted stock awards 84 91 318 Weighted average common shares outstanding—diluted 25,426 24,703 24,317 Net income attributable to common shares—diluted $ 0.49 $ 0.10 $ 0.36</t>
  </si>
  <si>
    <t>Schedule of anti-dilutive securities excluded from the calculation of diluted shares outstanding</t>
  </si>
  <si>
    <t>The following shares were excluded from the calculation of diluted shares outstanding as their effect would have been anti-dilutive (in thousands): Year ended December 31, 2016 2015 2014 Stock options and restricted stock units 466 323 291</t>
  </si>
  <si>
    <t>ACQUISITIONS, GOODWILL, AND ACQUIRED INTANGIBLE ASSETS (Tables)</t>
  </si>
  <si>
    <t>Estimated Fair Values of Assets Acquired and Liabilities Assumed</t>
  </si>
  <si>
    <t>The fair values of the assets acquired and liabilities assumed at the acquisition dates are as follows (in thousands): Purchase Price Fair Value Cash paid, net of cash acquired $ 9,353 Common stock issued 18,149 $ 27,502 Allocation Goodwill $ 11,914 Intangibles 16,000 Accounts receivable and other assets 2,565 Other liabilities assumed (2,977 ) $ 27,502</t>
  </si>
  <si>
    <t>Intangible Assets Acquired and Useful Lives</t>
  </si>
  <si>
    <t xml:space="preserve">The following table details the identifiable intangible assets acquired at their fair value and remaining useful lives (amounts in thousands): Intangible Assets Fair Value Weighted Average Useful Life (years) Technology and developed software $ 13,600 4.51 Customer relationships 1,900 — Trade names 300 7.76 Other 200 Total acquired intangible assets as of the acquisition date 16,000 Less: accumulated amortization of acquired intangible assets (5,383 ) Total acquired intangible assets, net as of December 31, 2016 $ 10,617 </t>
  </si>
  <si>
    <t>Business Acquisition, Unaudited Pro Forma Financial Information</t>
  </si>
  <si>
    <t>The following unaudited pro forma financial information presents our results as if the acquisitions had occurred at the beginning of 2014 (amounts in thousands): Year Ended December 31, 2016 2015 2014 Net revenues $ 1,801,139 $ 1,661,540 $ 1,499,944 Operating income $ 7,142 $ 640 $ 10,185</t>
  </si>
  <si>
    <t>ACCOUNTS RECEIVABLE (Tables)</t>
  </si>
  <si>
    <t>Schedule of accounts receivable</t>
  </si>
  <si>
    <t>Accounts receivable, net consist of the following (in thousands): December 31, 2016 2015 Credit card receivables $ 10,243 $ 7,570 Accounts receivable, trade 9,054 5,004 Rebate receivable 7,106 1,683 Other receivables 3,738 2,336 30,141 16,593 Less: allowance for doubtful accounts (1,999 ) (465 ) Accounts receivable, net $ 28,142 $ 16,128</t>
  </si>
  <si>
    <t>INVENTORIES (Tables)</t>
  </si>
  <si>
    <t>Schedule of inventories</t>
  </si>
  <si>
    <t>Inventories, net consist of the following (in thousands): December 31, 2016 2015 Product inventory $ 11,732 $ 12,710 Inventory in-transit 7,205 7,332 Total inventories, net $ 18,937 $ 20,042</t>
  </si>
  <si>
    <t>PREPAIDS AND OTHER ASSETS (Tables)</t>
  </si>
  <si>
    <t>Schedule of prepaid and other assets</t>
  </si>
  <si>
    <t>Prepaids and other current assets consist of the following (in thousands): December 31, 2016 2015 Prepaid maintenance $ 6,622 $ 8,340 Prepaid other 4,189 4,306 Prepaid advertising 843 1,244 Total prepaids and other current assets $ 11,654 $ 13,890</t>
  </si>
  <si>
    <t>FIXED ASSETS (Tables)</t>
  </si>
  <si>
    <t>Schedule of fixed assets</t>
  </si>
  <si>
    <t>Fixed assets, net consist of the following (in thousands): December 31, 2016 2015 Computer hardware and software, including internal-use software and website development $ 196,923 $ 175,701 Building 67,892 44,811 Furniture and equipment 15,931 11,396 Land 12,781 10,861 Building machinery and equipment 7,915 — Leasehold improvements 7,062 7,753 Land improvements 6,356 — 314,860 250,522 Less: accumulated depreciation (180,308 ) (156,826 ) Total fixed assets, net $ 134,552 $ 93,696</t>
  </si>
  <si>
    <t>OTHER LONG-TERM ASSETS (Tables)</t>
  </si>
  <si>
    <t>Schedule of other long-term assets</t>
  </si>
  <si>
    <t>Other long-term assets, net consist of the following (in thousands): December 31, 2016 2015 Cost method investments $ 11,750 $ 7,000 Prepaid expenses, long-term portion 1,275 778 Convertible notes to cost method investees 818 — Other 485 891 Total other long-term assets, net $ 14,328 $ 8,669</t>
  </si>
  <si>
    <t>ACCRUED LIABILITIES (Tables)</t>
  </si>
  <si>
    <t>Schedule of accrued liabilities</t>
  </si>
  <si>
    <t>Accrued liabilities consist of the following (in thousands): December 31, 2016 2015 Accrued marketing expenses $ 26,358 $ 13,373 Allowance for returns 18,176 17,896 Accounts payable accruals 17,229 22,128 Other accrued expenses 11,108 13,620 Accrued freight 10,062 3,868 Accrued compensation and other related costs 8,903 8,295 Inventory received but not invoiced 1,598 828 Accrued taxes 1,482 1,463 Credit card processing fee accrual 666 607 Accrued professional expenses 518 1,115 Facility lease accruals 116 194 Total accrued liabilities $ 96,216 $ 83,387</t>
  </si>
  <si>
    <t>DEFERRED REVENUE (Tables)</t>
  </si>
  <si>
    <t>Schedule of deferred revenue</t>
  </si>
  <si>
    <t>Deferred revenue consists of the following (in thousands): December 31, 2016 2015 Payments owed or received prior to product delivery $ 22,943 $ 28,811 Club O membership fees and reward points 8,958 13,094 In store credits 4,391 4,451 Unredeemed gift cards 4,304 3,375 Other 1,184 1,213 Total deferred revenue $ 41,780 $ 50,944</t>
  </si>
  <si>
    <t>BORROWINGS (Tables)</t>
  </si>
  <si>
    <t>Schedule of future principal payments, debt</t>
  </si>
  <si>
    <t>Future principal payments on the Facility as of December 31, 2016 , are as follows (in thousands): Payments due by period: 2017 $ 1,031 2018 1,124 2019 1,124 2020 1,124 2021 1,124 Thereafter 40,233 $ 45,760 Future principal payments of finance obligations as of December 31, 2016 , are as follows (in thousands): Payments due by period: 2017 $ 3,256 2018 3,356 2019 3,479 2020 3,502 2021 1,494 Thereafter — $ 15,087</t>
  </si>
  <si>
    <t>COMMITMENTS AND CONTINGENCIES (Tables)</t>
  </si>
  <si>
    <t>Summary of minimum future payments under all operating leases</t>
  </si>
  <si>
    <t>Minimum future payments under all operating leases as of December 31, 2016 , are as follows (in thousands): Payments due by period: 2017 $ 8,670 2018 6,479 2019 5,961 2020 4,038 2021 4,102 Thereafter 20,412 $ 49,662</t>
  </si>
  <si>
    <t>STOCK-BASED AWARDS (Tables)</t>
  </si>
  <si>
    <t>Summary of stock option activity</t>
  </si>
  <si>
    <t>The following is a summary of stock option activity (in thousands, except per share data): 2016 2015 2014 Shares Weighted Average Exercise Price Shares Weighted Average Exercise Price Shares Weighted Average Exercise Price Outstanding—beginning of year 204 $ 17.27 224 $ 17.27 273 $ 17.30 Exercised (42 ) 17.08 (16 ) 16.94 (30 ) 17.08 Expired/Forfeited (6 ) 17.08 (4 ) 18.26 (19 ) 18.00 Outstanding—end of year 156 $ 17.33 204 $ 17.27 224 $ 17.27 Options exercisable at year-end 156 $ 17.33 204 $ 17.27 224 $ 17.27 The following table summarizes information about stock options as of December 31, 2016 (in thousands, except per share data): Options Outstanding Options Exercisable Shares Weighted Average Exercise Price Weighted Average Remaining Contract Life Aggregate Intrinsic Value Shares Weighted Average Exercise Price Weighted Average Remaining Contract Life Aggregate Intrinsic Value 156 $ 17.33 0.15 $ 63 156 $ 17.33 0.15 $ 63</t>
  </si>
  <si>
    <t>Summary of restricted stock award activity</t>
  </si>
  <si>
    <t>The following table summarizes restricted stock award activity (in thousands): 2016 2015 2014 Units Weighted Units Weighted Units Weighted Outstanding—beginning of year 349 $ 24.80 578 $ 16.70 704 $ 10.79 Granted at fair value 541 14.52 239 24.60 242 28.24 Vested (219 ) 22.57 (377 ) 12.34 (302 ) 11.87 Forfeited (111 ) 16.52 (91 ) 24.35 (66 ) 17.70 Outstanding—end of year 560 $ 17.46 349 $ 24.80 578 $ 16.70</t>
  </si>
  <si>
    <t>OTHER INCOME (EXPENSE), NET (Tables)</t>
  </si>
  <si>
    <t>Schedule of other income, net</t>
  </si>
  <si>
    <t>Other income, net consisted of the following (in thousands): Years ended December 31, 2016 2015 2014 Club O Rewards and gift card breakage $ 16,808 $ 5,911 $ 2,439 Gain (loss) on precious metals 201 (1,183 ) (1,269 ) Other 22 (120 ) (1 ) Ineffective portion loss of cash flow hedge — (124 ) — Termination costs of cryptobond financing — (850 ) — Loss on impairment of cost method investment (2,850 ) — — Total other income, net $ 14,181 $ 3,634 $ 1,169</t>
  </si>
  <si>
    <t>INCOME TAXES (Tables)</t>
  </si>
  <si>
    <t>Schedule of income before income taxes</t>
  </si>
  <si>
    <t>For financial reporting purposes, income before income taxes includes the following components (in thousands): Years ended December 31, 2016 2015 2014 United States $ 20,974 $ 3,358 $ 13,088 Foreign (429 ) (243 ) 117 Total income before income taxes $ 20,545 $ 3,115 $ 13,205</t>
  </si>
  <si>
    <t>Schedule of provision (benefit) for income taxes</t>
  </si>
  <si>
    <t>The provision (benefit) for income taxes for 2016 , 2015 and 2014 consists of the following (in thousands): Years ended December 31, 2016 2015 2014 Current: Federal $ 280 $ 75 $ 210 State 1,264 293 385 Foreign 34 44 68 Total current 1,578 412 663 Deferred: Federal 7,311 1,808 3,777 State 410 (324 ) (36 ) Foreign (2 ) (1 ) — Total deferred 7,719 1,483 3,741 Total provision (benefit) for income taxes $ 9,297 $ 1,895 $ 4,404</t>
  </si>
  <si>
    <t>Schedule of components of deferred tax assets and liabilities</t>
  </si>
  <si>
    <t>The components of our deferred tax assets and liabilities as of December 31, 2016 and 2015 are as follows (in thousands): December 31, 2016 2015 Deferred tax assets: Net operating loss carryforwards $ 36,486 $ 47,793 Accrued expenses 13,548 12,605 Research and development tax credits 9,832 8,574 Reserves and other 2,893 3,227 AMT and other tax credits 1,827 1,034 Intangible assets 1,678 751 Gross deferred tax assets 66,264 73,984 Valuation allowance (4,239 ) (3,071 ) Total deferred tax assets 62,025 70,913 Deferred tax liabilities: Fixed assets (4,351 ) (5,320 ) Prepaid expenses (1,408 ) (1,397 ) Total deferred tax liabilities (5,759 ) (6,717 ) Total deferred tax assets, net $ 56,266 $ 64,196</t>
  </si>
  <si>
    <t>Schedule of difference in income tax provision from amount computed by applying U.S. federal income tax rate of 35% to loss before income taxes</t>
  </si>
  <si>
    <t xml:space="preserve">The provision (benefit) for income taxes for 2016 , 2015 and 2014 differ from the amounts computed by applying the U.S. federal income tax rate of 35% to income (loss) before income taxes for the following reasons (in thousands): Year ended December 31, 2016 2015 2014 U.S. federal income tax provision (benefit) at statutory rate $ 7,191 $ 1,091 $ 4,622 State income tax expense, net of federal benefit 1,232 (134 ) 215 Change in valuation allowance 1,168 1,832 1,000 Stock based compensation expense 674 (32 ) (43 ) Lobbying expenses 179 243 266 Other (69 ) (150 ) (141 ) Research and development credit (1,078 ) (955 ) (1,515 ) Income tax provision (benefit) $ 9,297 $ 1,895 $ 4,404 </t>
  </si>
  <si>
    <t>Schedule of reconciliation of beginning and ending tax contingencies, excluding interest and penalties</t>
  </si>
  <si>
    <t>A reconciliation of the beginning and ending unrecognized tax benefits, excluding interest and penalties, as of December 31, 2016 , 2015 and 2014 is as follows (in thousands): Year ended December 31, 2016 2015 2014 Beginning balance $ 4,753 $ 4,128 $ 2,968 Additions for tax positions related to the current year 1,112 751 959 Additions (reductions) for tax positions taken in prior years 1,468 (126 ) 201 Ending balance $ 7,333 $ 4,753 $ 4,128</t>
  </si>
  <si>
    <t>BUSINESS SEGMENTS (Tables)</t>
  </si>
  <si>
    <t>Summary of information about reportable segments</t>
  </si>
  <si>
    <t>The following table summarizes information about reportable segments for the years ended December 31, 2016 , 2015 and 2014 (in thousands): Year ended Direct Partner Retail Total Other Total 2016 Revenue, net $ 101,578 $ 1,683,204 $ 1,784,782 $ 15,181 $ 1,799,963 Cost of goods sold 96,271 1,362,140 1,458,411 10,203 1,468,614 Gross profit $ 5,307 $ 321,064 $ 326,371 $ 4,978 $ 331,349 Operating expenses 307,669 16,765 324,434 Interest and other income, net (1) 13,630 — 13,630 Pre-tax income (loss) 32,332 (11,787 ) 20,545 Provision (benefit) for income taxes 13,797 (4,500 ) 9,297 Net income (loss) (2) (3) (4) $ 18,535 $ (7,287 ) $ 11,248 2015 Revenue, net $ 137,783 $ 1,518,125 $ 1,655,908 $ 1,930 $ 1,657,838 Cost of goods sold 128,077 1,225,107 1,353,184 — 1,353,184 Gross profit $ 9,706 $ 293,018 $ 302,724 $ 1,930 $ 304,654 Operating expenses 296,281 8,907 305,188 Interest and other income, net (1) 3,649 — 3,649 Pre-tax income (loss) 10,092 (6,977 ) 3,115 Provision (benefit) for income taxes 3,448 (1,553 ) 1,895 Net income (loss) (2) (3) (4) $ 6,644 $ (5,424 ) $ 1,220 2014 Revenue, net $ 147,460 $ 1,349,643 $ 1,497,103 $ — $ 1,497,103 Cost of goods sold 129,253 1,088,791 1,218,044 — 1,218,044 Gross profit $ 18,207 $ 260,852 $ 279,059 $ — $ 279,059 Operating expenses 267,136 — 267,136 Interest and other income, net (1) 1,282 — 1,282 Pre-tax income 13,205 — 13,205 Provision for income taxes 4,404 — 4,404 Net income (loss) (2) (3) (4) $ 8,801 $ — $ 8,801 ___________________________________________ (1) — The above amounts exclude intercompany transactions eliminated in consolidation, which consist primarily of interest. These amounts were $594,000 , $158,000 , and $0 for the years ended December 31, 2016 , 2015 and 2014 , respectively. (2) — Net income presented for segment reporting purposes is before any adjustments attributable to noncontrolling interests. (3) — The above amounts include Retail depreciation and amortization expense of $26.9 million , $23.6 million and $18.1 million for the years ended December 31, 2016 , 2015 and 2014 , respectively. (4) — The above amounts include Other depreciation and amortization expense of $4.4 million , $1.5 million and $0 for the years ended December 31, 2016 , 2015 and 2014 , respectively.</t>
  </si>
  <si>
    <t>QUARTERLY RESULTS OF OPERATIONS (unaudited) (Tables)</t>
  </si>
  <si>
    <t>Schedule of unaudited quarterly results of operations data</t>
  </si>
  <si>
    <t>The following tables set forth our unaudited quarterly results of operations data for the eight most recent quarters for the period ended December 31, 2016 .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16 June 30, 2016 September 30, 2016 December 31, (in thousands, except per share data) Consolidated Statement of Income (Loss) Data: Revenue, net Direct $ 26,651 $ 24,630 $ 24,620 $ 25,677 Partner and other 387,026 393,910 416,944 500,505 Total net revenue 413,677 418,540 441,564 526,182 Cost of goods sold Direct 25,406 23,098 23,955 23,812 Partner and other 310,964 319,120 337,893 404,366 Total cost of goods sold 336,370 342,218 361,848 428,178 Gross profit 77,307 76,322 79,716 98,004 Operating expenses: Sales and marketing 31,456 33,353 34,707 48,380 Technology 25,710 25,800 26,739 28,511 General and administrative 21,848 22,678 23,317 21,455 Litigation settlement (19,520 ) — — — Total operating expenses 59,494 81,831 84,763 98,346 Operating income (loss) 17,813 (5,509 ) (5,047 ) (342 ) Interest income 91 64 73 98 Interest expense (2 ) (5 ) (212 ) (658 ) Other income, net 4,156 3,992 1,251 4,782 Net income (loss) before income taxes 22,058 (1,458 ) (3,935 ) 3,880 Provision (benefit) for income taxes 8,964 (243 ) (543 ) 1,119 Consolidated net income (loss) 13,094 (1,215 ) (3,392 ) 2,761 Less: Net loss attributable to noncontrolling interests (335 ) (311 ) (294 ) (334 ) Net income (loss) attributable to stockholders of Overstock.com, Inc. $ 13,429 $ (904 ) $ (3,098 ) $ 3,095 Net income (loss) per common share—basic: Net income (loss) attributable to common shares—basic $ 0.53 $ (0.04 ) $ (0.12 ) $ 0.12 Weighted average common shares outstanding—basic 25,280 25,341 25,356 25,391 Net income (loss) per common share—diluted: Net income (loss) attributable to common shares—diluted $ 0.53 $ (0.04 ) $ (0.12 ) $ 0.12 Weighted average common shares outstanding—diluted 25,290 25,341 25,356 25,540 Three Months Ended March 31, 2015 June 30, 2015 September 30, 2015 December 31, 2015 (in thousands, except per share data) Consolidated Statement of Income (Loss) Data: Revenue, net Direct $ 36,135 $ 34,428 $ 33,621 $ 33,599 Partner and other 362,209 353,585 357,590 446,671 Total net revenue 398,344 388,013 391,211 480,270 Cost of goods sold Direct 32,527 31,235 31,989 32,326 Partner and other 290,380 283,121 286,771 364,835 Total cost of goods sold 322,907 314,356 318,760 397,161 Gross profit 75,437 73,657 72,451 83,109 Operating expenses: Sales and marketing 27,972 28,087 30,062 38,347 Technology 23,087 24,059 25,084 26,303 General and administrative 20,534 19,429 20,676 21,548 Total operating expenses 71,593 71,575 75,822 86,198 Operating income (loss) 3,844 2,082 (3,371 ) (3,089 ) Interest income 43 38 37 37 Interest expense (4 ) (8 ) (62 ) (66 ) Other income, net 605 1,163 764 1,102 Net income (loss) before income taxes 4,488 3,275 (2,632 ) (2,016 ) Provision (benefit) for income taxes 1,940 1,849 (15 ) (1,879 ) Consolidated net income (loss) 2,548 1,426 (2,617 ) (137 ) Less: Net loss attributable to noncontrolling interests (191 ) (242 ) (546 ) (247 ) Net income (loss) attributable to stockholders of Overstock.com, Inc. $ 2,739 $ 1,668 $ (2,071 ) $ 110 Net income (loss) per common share—basic: Net income (loss) per share—basic $ 0.11 $ 0.07 $ (0.08 ) $ — Weighted average common shares outstanding—basic 24,213 24,306 24,681 25,234 Net income (loss) per common share—diluted: Net income (loss) per share—diluted $ 0.11 $ 0.07 $ (0.08 ) $ — Weighted average common shares outstanding—diluted 24,390 24,398 24,681 25,266</t>
  </si>
  <si>
    <t>BASIS OF PRESENTATION (Details)</t>
  </si>
  <si>
    <t>Dec. 31, 2016website</t>
  </si>
  <si>
    <t>Number of websites</t>
  </si>
  <si>
    <t>ACCOUNTING POLICIES (Details) - USD ($) $ in Thousands</t>
  </si>
  <si>
    <t>Assets:</t>
  </si>
  <si>
    <t>Cash equivalents - Money market mutual funds</t>
  </si>
  <si>
    <t>Trading securities held in a "rabbi trust"</t>
  </si>
  <si>
    <t>Liabilities:</t>
  </si>
  <si>
    <t>Derivatives</t>
  </si>
  <si>
    <t>Deferred compensation accrual "rabbi trust"</t>
  </si>
  <si>
    <t>ACCOUNTING POLICIES (Details 2) $ in Thousands</t>
  </si>
  <si>
    <t>Dec. 31, 2016USD ($)bank</t>
  </si>
  <si>
    <t>Dec. 31, 2015USD ($)bank</t>
  </si>
  <si>
    <t>Normal credit term granted to customers</t>
  </si>
  <si>
    <t>30 days</t>
  </si>
  <si>
    <t>Allowance for doubtful accounts receivable | $</t>
  </si>
  <si>
    <t>Number of banks who hold majority of cash and cash equivalents | bank</t>
  </si>
  <si>
    <t>ACCOUNTING POLICIES (Details 3) shares in Thousands</t>
  </si>
  <si>
    <t>Jan. 27, 2017USD ($)shares</t>
  </si>
  <si>
    <t>Oct. 31, 2016USD ($)</t>
  </si>
  <si>
    <t>Jun. 30, 2016USD ($)</t>
  </si>
  <si>
    <t>Dec. 31, 2016USD ($)investmentsubsidiary</t>
  </si>
  <si>
    <t>Dec. 31, 2015USD ($)</t>
  </si>
  <si>
    <t>Dec. 31, 2014USD ($)</t>
  </si>
  <si>
    <t>Aug. 26, 2015USD ($)</t>
  </si>
  <si>
    <t>May 05, 2015USD ($)</t>
  </si>
  <si>
    <t>Depreciation and amortization</t>
  </si>
  <si>
    <t>Total depreciation, including internal-use software and website development</t>
  </si>
  <si>
    <t>Precious Metals [Abstract]</t>
  </si>
  <si>
    <t>Number of privately held entities (in investment) | investment</t>
  </si>
  <si>
    <t>Cost method investments, original cost</t>
  </si>
  <si>
    <t>Investment that is at risk in the near-term</t>
  </si>
  <si>
    <t>Other Investment Not Readily Marketable, Fair Value</t>
  </si>
  <si>
    <t>Impairment of cost method investments</t>
  </si>
  <si>
    <t>Number of broker-dealer subsidiary (in subsidiary) | subsidiary</t>
  </si>
  <si>
    <t>Impairments of goodwill</t>
  </si>
  <si>
    <t>Goodwill adjustment related to a business combination</t>
  </si>
  <si>
    <t>Intangible assets other than goodwill</t>
  </si>
  <si>
    <t>Finite-lived Intangible Assets Acquired</t>
  </si>
  <si>
    <t>Other Intangible Assets, Net</t>
  </si>
  <si>
    <t>Finite-Lived Intangible Assets, Gross</t>
  </si>
  <si>
    <t>Finite-Lived Intangible Assets, Accumulated Amortization</t>
  </si>
  <si>
    <t>Finite-Lived Intangible Assets, Net</t>
  </si>
  <si>
    <t>Estimated amortization expense for the next five years</t>
  </si>
  <si>
    <t>Thereafter</t>
  </si>
  <si>
    <t>Weighted average remaining useful life for intangible assets</t>
  </si>
  <si>
    <t>3 years 3 months 4 days</t>
  </si>
  <si>
    <t>Impairments of long-lived assets</t>
  </si>
  <si>
    <t>Authorized amount under stock repurchase program</t>
  </si>
  <si>
    <t>Gold</t>
  </si>
  <si>
    <t>Silver</t>
  </si>
  <si>
    <t>Cryptocurrency, bitcoin</t>
  </si>
  <si>
    <t>Cryptocurrency denominated assets</t>
  </si>
  <si>
    <t>Loss on cryptocurrency holdings</t>
  </si>
  <si>
    <t>Building</t>
  </si>
  <si>
    <t>Estimated useful life</t>
  </si>
  <si>
    <t>40 years</t>
  </si>
  <si>
    <t>Land improvements</t>
  </si>
  <si>
    <t>20 years</t>
  </si>
  <si>
    <t>Building machinery and equipment | Minimum</t>
  </si>
  <si>
    <t>15 years</t>
  </si>
  <si>
    <t>Building machinery and equipment | Maximum</t>
  </si>
  <si>
    <t>Furniture and equipment | Minimum</t>
  </si>
  <si>
    <t>5 years</t>
  </si>
  <si>
    <t>3 years</t>
  </si>
  <si>
    <t>Furniture and equipment | Maximum</t>
  </si>
  <si>
    <t>7 years</t>
  </si>
  <si>
    <t>Computer software | Minimum</t>
  </si>
  <si>
    <t>Computer software | Maximum</t>
  </si>
  <si>
    <t>4 years</t>
  </si>
  <si>
    <t>Computer hardware | Minimum</t>
  </si>
  <si>
    <t>2 years</t>
  </si>
  <si>
    <t>Computer hardware | Maximum</t>
  </si>
  <si>
    <t>Internal-use software and website development</t>
  </si>
  <si>
    <t>Additional Disclosure</t>
  </si>
  <si>
    <t>Capitalized costs</t>
  </si>
  <si>
    <t>Amortization of capitalized costs</t>
  </si>
  <si>
    <t>Internal-use software and website development | Minimum</t>
  </si>
  <si>
    <t>Internal-use software and website development | Maximum</t>
  </si>
  <si>
    <t>Cirrus Technologies LLC</t>
  </si>
  <si>
    <t>Fixed assets</t>
  </si>
  <si>
    <t>Business Combination, Recognized Identifiable Assets Acquired and Liabilities Assumed, Intangible Assets, Other than Goodwill</t>
  </si>
  <si>
    <t>Current and Other long-term liabilities | Interest rate swap | Designated as hedging instrument</t>
  </si>
  <si>
    <t>Outstanding notional</t>
  </si>
  <si>
    <t>Common stock | Subsequent event</t>
  </si>
  <si>
    <t>Purchase of treasury stock (in shares) | shares</t>
  </si>
  <si>
    <t>Purchase price of treasury stock</t>
  </si>
  <si>
    <t>ACCOUNTING POLICIES (Details 4)</t>
  </si>
  <si>
    <t>Dec. 31, 2016USD ($)</t>
  </si>
  <si>
    <t>Sep. 30, 2016USD ($)</t>
  </si>
  <si>
    <t>Mar. 31, 2016USD ($)</t>
  </si>
  <si>
    <t>Sep. 30, 2015USD ($)</t>
  </si>
  <si>
    <t>Jun. 30, 2015USD ($)</t>
  </si>
  <si>
    <t>Mar. 31, 2015USD ($)</t>
  </si>
  <si>
    <t>Dec. 31, 2016USD ($)segment</t>
  </si>
  <si>
    <t>Number of principal segments | segment</t>
  </si>
  <si>
    <t>Product delivery period from date of shipment, minimum</t>
  </si>
  <si>
    <t>1 day</t>
  </si>
  <si>
    <t>Product delivery period from date of shipment, maximum</t>
  </si>
  <si>
    <t>8 days</t>
  </si>
  <si>
    <t>Co-branded credit card program</t>
  </si>
  <si>
    <t>Maximum revenue from co-branded credit card program as a percentage of total net revenues</t>
  </si>
  <si>
    <t>1.00%</t>
  </si>
  <si>
    <t>Likelihood of gift card redemption to be remote, period</t>
  </si>
  <si>
    <t>36 months</t>
  </si>
  <si>
    <t>Sales return period for which full refund will be granted</t>
  </si>
  <si>
    <t>Sales return period for which reduced refund will be granted</t>
  </si>
  <si>
    <t>Sales return received at returns processing facility for which reduced refund will be granted, period</t>
  </si>
  <si>
    <t>45 days</t>
  </si>
  <si>
    <t>Allowance for sales returns</t>
  </si>
  <si>
    <t>Total revenue, net (as a percent)</t>
  </si>
  <si>
    <t>100.00%</t>
  </si>
  <si>
    <t>Product costs and other cost of goods sold</t>
  </si>
  <si>
    <t>Fulfillment and related costs</t>
  </si>
  <si>
    <t>Product costs and other cost of goods sold (as a percent)</t>
  </si>
  <si>
    <t>77.00%</t>
  </si>
  <si>
    <t>Fulfillment and related costs (as a percent)</t>
  </si>
  <si>
    <t>4.00%</t>
  </si>
  <si>
    <t>Total cost of goods sold (as a percent)</t>
  </si>
  <si>
    <t>82.00%</t>
  </si>
  <si>
    <t>81.00%</t>
  </si>
  <si>
    <t>Gross profit (as a percent)</t>
  </si>
  <si>
    <t>18.00%</t>
  </si>
  <si>
    <t>19.00%</t>
  </si>
  <si>
    <t>Prepaid advertising</t>
  </si>
  <si>
    <t>Gain (Loss) on Investment in Precious Metals</t>
  </si>
  <si>
    <t>ACCOUNTING POLICIES (Details 5) - USD ($) $ / shares in Units, shares in Thousands, $ in Thousands</t>
  </si>
  <si>
    <t>Weighted average common shares outstanding—basic</t>
  </si>
  <si>
    <t>Effect of dilutive securities:</t>
  </si>
  <si>
    <t>Stock options and restricted stock awards (in shares)</t>
  </si>
  <si>
    <t>Weighted average common shares outstanding—diluted</t>
  </si>
  <si>
    <t>Stock options and restricted stock awards</t>
  </si>
  <si>
    <t>Anti-dilutive securities excluded from computation of earnings per share</t>
  </si>
  <si>
    <t>Stock options and restricted stock units (in shares)</t>
  </si>
  <si>
    <t>ACCOUNTING POLICIES ACCOUNTING POLICIES (Details 6) - USD ($) $ in Thousands</t>
  </si>
  <si>
    <t>ASU No. 2016-09</t>
  </si>
  <si>
    <t>Derivative Instruments, Gain (Loss) [Line Items]</t>
  </si>
  <si>
    <t>Cumulative effect of new accounting pronouncement in period of adoption</t>
  </si>
  <si>
    <t>Designated as hedging instrument</t>
  </si>
  <si>
    <t>Gains (losses) recorded during period</t>
  </si>
  <si>
    <t>Interest rate swap | Designated as hedging instrument | Current and Other long-term liabilities</t>
  </si>
  <si>
    <t>Fair value</t>
  </si>
  <si>
    <t>Interest Rate Derivatives, Increase (Decrease) in Fair Value Adjustments</t>
  </si>
  <si>
    <t>Interest rate swap | Designated as hedging instrument | Interest expense</t>
  </si>
  <si>
    <t>Amount of gain (loss) recognized in OCI on derivative (effective portion) net of tax</t>
  </si>
  <si>
    <t>Amount of gain (loss) reclassified from Accumulated OCI into income (effective portion)</t>
  </si>
  <si>
    <t>Amount of gain (loss) recognized in income on derivative (ineffective portion)</t>
  </si>
  <si>
    <t>ACQUISITIONS, GOODWILL, AND ACQUIRED INTANGIBLE ASSETS Narrative (Details) - USD ($)</t>
  </si>
  <si>
    <t>Aug. 26, 2015</t>
  </si>
  <si>
    <t>Business Acquisition [Line Items]</t>
  </si>
  <si>
    <t>Purchase price (excluding cash acquired)</t>
  </si>
  <si>
    <t>Payments to acquire business</t>
  </si>
  <si>
    <t>Cash Acquired from Acquisition</t>
  </si>
  <si>
    <t>Number of common shares issued in business combination (in shares)</t>
  </si>
  <si>
    <t>Net sales of acquiree since acquisition date</t>
  </si>
  <si>
    <t>Common stock issued in business combination</t>
  </si>
  <si>
    <t>SpeedRoute and Pro Securities</t>
  </si>
  <si>
    <t>Measurement period adjustment for cash acquired</t>
  </si>
  <si>
    <t>Measurement period adjustment for accounts receivable and other assets</t>
  </si>
  <si>
    <t>Measurement period adjustment for liabilities assumed</t>
  </si>
  <si>
    <t>ACQUISITIONS, GOODWILL, AND ACQUIRED INTANGIBLE ASSETS Assets Acquired and Liabilities Assumed (Details) - USD ($) $ in Thousands</t>
  </si>
  <si>
    <t>Purchase Price</t>
  </si>
  <si>
    <t>Cash paid, net of cash acquired</t>
  </si>
  <si>
    <t>Allocation</t>
  </si>
  <si>
    <t>Amortization of Intangible Assets</t>
  </si>
  <si>
    <t>Common stock issued</t>
  </si>
  <si>
    <t>Intangibles</t>
  </si>
  <si>
    <t>Other liabilities assumed</t>
  </si>
  <si>
    <t>Assets acquired and liabilities assumed, net</t>
  </si>
  <si>
    <t>Cirrus Technologies LLC | Other</t>
  </si>
  <si>
    <t>Indefinite-lived intangible assets acquired</t>
  </si>
  <si>
    <t>Cirrus Technologies LLC | Technology and developed software</t>
  </si>
  <si>
    <t>Finite-lived intangible assets acquired</t>
  </si>
  <si>
    <t>Useful Life</t>
  </si>
  <si>
    <t>4 years 6 months 4 days</t>
  </si>
  <si>
    <t>Cirrus Technologies LLC | Customer relationships</t>
  </si>
  <si>
    <t>0 months</t>
  </si>
  <si>
    <t>Cirrus Technologies LLC | Trade names</t>
  </si>
  <si>
    <t>7 years 9 months 4 days</t>
  </si>
  <si>
    <t>ACQUISITIONS, GOODWILL, AND ACQUIRED INTANGIBLE ASSETS Pro Forma (Details) - Cirrus Technologies LLC - USD ($) $ in Thousands</t>
  </si>
  <si>
    <t>Business Acquisition, Pro Forma Information, Nonrecurring Adjustment [Line Items]</t>
  </si>
  <si>
    <t>Net revenues</t>
  </si>
  <si>
    <t>Operating income</t>
  </si>
  <si>
    <t>ACCOUNTS RECEIVABLE (Details) - USD ($) $ in Thousands</t>
  </si>
  <si>
    <t>Accounts receivable, gross</t>
  </si>
  <si>
    <t>Less: allowance for doubtful accounts</t>
  </si>
  <si>
    <t>Credit card receivables</t>
  </si>
  <si>
    <t>Accounts receivable, trade</t>
  </si>
  <si>
    <t>Rebate receivable</t>
  </si>
  <si>
    <t>Other receivables</t>
  </si>
  <si>
    <t>INVENTORIES (Details) - USD ($) $ in Thousands</t>
  </si>
  <si>
    <t>Product inventory</t>
  </si>
  <si>
    <t>Inventory in-transit</t>
  </si>
  <si>
    <t>Total inventories, net</t>
  </si>
  <si>
    <t>PREPAIDS AND OTHER ASSETS (Details) - USD ($) $ in Thousands</t>
  </si>
  <si>
    <t>Prepaid maintenance</t>
  </si>
  <si>
    <t>Prepaid other</t>
  </si>
  <si>
    <t>Total prepaids and other current assets</t>
  </si>
  <si>
    <t>FIXED ASSETS (Details) - USD ($) $ in Thousands</t>
  </si>
  <si>
    <t>Fixed assets, gross</t>
  </si>
  <si>
    <t>Less: accumulated depreciation</t>
  </si>
  <si>
    <t>Total fixed assets, net</t>
  </si>
  <si>
    <t>Write-off of fully depreciated assets</t>
  </si>
  <si>
    <t>Computer hardware and software, including internal-use software and website development</t>
  </si>
  <si>
    <t>Furniture and equipment</t>
  </si>
  <si>
    <t>Land</t>
  </si>
  <si>
    <t>Building machinery and equipment</t>
  </si>
  <si>
    <t>Leasehold improvements</t>
  </si>
  <si>
    <t>Equipment under capital leases</t>
  </si>
  <si>
    <t>OTHER LONG-TERM ASSETS (Details) - USD ($) $ in Thousands</t>
  </si>
  <si>
    <t>Prepaid expenses, long-term portion</t>
  </si>
  <si>
    <t>Convertible notes to cost method investees</t>
  </si>
  <si>
    <t>Total other long-term assets, net</t>
  </si>
  <si>
    <t>ACCRUED LIABILITIES (Details) - USD ($) $ in Thousands</t>
  </si>
  <si>
    <t>Accrued marketing expenses</t>
  </si>
  <si>
    <t>Allowance for returns</t>
  </si>
  <si>
    <t>Accounts payable accruals</t>
  </si>
  <si>
    <t>Other accrued expenses</t>
  </si>
  <si>
    <t>Accrued freight</t>
  </si>
  <si>
    <t>Accrued compensation and other related costs</t>
  </si>
  <si>
    <t>Inventory received but not invoiced</t>
  </si>
  <si>
    <t>Accrued taxes</t>
  </si>
  <si>
    <t>Credit card processing fee accrual</t>
  </si>
  <si>
    <t>Accrued professional expenses</t>
  </si>
  <si>
    <t>Facility lease accruals</t>
  </si>
  <si>
    <t>Total accrued liabilities</t>
  </si>
  <si>
    <t>DEFERRED REVENUE (Details) - USD ($) $ in Thousands</t>
  </si>
  <si>
    <t>Total deferred revenue</t>
  </si>
  <si>
    <t>Payments owed or received prior to product delivery</t>
  </si>
  <si>
    <t>Club O membership fees and reward points</t>
  </si>
  <si>
    <t>In store credits</t>
  </si>
  <si>
    <t>Unredeemed gift cards</t>
  </si>
  <si>
    <t>BORROWINGS (Details)</t>
  </si>
  <si>
    <t>Jan. 01, 2017USD ($)</t>
  </si>
  <si>
    <t>Oct. 24, 2014USD ($)</t>
  </si>
  <si>
    <t>Nov. 30, 2015USD ($)</t>
  </si>
  <si>
    <t>Debt Instrument [Line Items]</t>
  </si>
  <si>
    <t>Letters of credit, outstanding amount</t>
  </si>
  <si>
    <t>Master Lease Agreement | U.S. Bank Equipment Finance</t>
  </si>
  <si>
    <t>Debt term</t>
  </si>
  <si>
    <t>60 months</t>
  </si>
  <si>
    <t>Termination Period</t>
  </si>
  <si>
    <t>12 months</t>
  </si>
  <si>
    <t>Weighted Average Interest Rate</t>
  </si>
  <si>
    <t>3.60%</t>
  </si>
  <si>
    <t>Maximum Financing Amount</t>
  </si>
  <si>
    <t>Commercial purchasing card</t>
  </si>
  <si>
    <t>Outstanding balance</t>
  </si>
  <si>
    <t>Unused borrowing capacity</t>
  </si>
  <si>
    <t>Loan Agreement</t>
  </si>
  <si>
    <t>Debt instrument, face amount</t>
  </si>
  <si>
    <t>Fixed charge coverage ratio, term</t>
  </si>
  <si>
    <t>Fixed charge coverage ratio</t>
  </si>
  <si>
    <t>Cash flow leverage ratio, term</t>
  </si>
  <si>
    <t>Minimum liquidity</t>
  </si>
  <si>
    <t>Debt instrument, increase to borrowing capacity</t>
  </si>
  <si>
    <t>Loan Agreement | During construction phase</t>
  </si>
  <si>
    <t>Cash flow leverage ratio</t>
  </si>
  <si>
    <t>Loan Agreement | Following construction phase</t>
  </si>
  <si>
    <t>Loan Agreement | Default rate</t>
  </si>
  <si>
    <t>Interest rate margin on variable rate basis (as a percent)</t>
  </si>
  <si>
    <t>2.00%</t>
  </si>
  <si>
    <t>Loan Agreement | Revolving credit facility</t>
  </si>
  <si>
    <t>Loan Agreement | Revolving credit facility | LIBOR</t>
  </si>
  <si>
    <t>Loan Agreement | Revolving credit facility | Alternate Base Rate</t>
  </si>
  <si>
    <t>Loan Agreement | Senior secured real estate loan</t>
  </si>
  <si>
    <t>Loan Agreement | Real estate loan and term loan</t>
  </si>
  <si>
    <t>Fixed rate following interest rate swap</t>
  </si>
  <si>
    <t>4.60%</t>
  </si>
  <si>
    <t>Annual principal payment</t>
  </si>
  <si>
    <t>Periodic payment terms, balloon payment</t>
  </si>
  <si>
    <t>Loan Agreement | Real estate loan and term loan | LIBOR</t>
  </si>
  <si>
    <t>Loan Agreement | Real estate loan and term loan | Alternate Base Rate</t>
  </si>
  <si>
    <t>Subsequent event | Loan Agreement | Term loan</t>
  </si>
  <si>
    <t>6 years 9 months</t>
  </si>
  <si>
    <t>Long-term Debt, Gross</t>
  </si>
  <si>
    <t>BORROWINGS (Future Principal Payments) (Details) - USD ($) $ in Thousands</t>
  </si>
  <si>
    <t>Long-term Debt</t>
  </si>
  <si>
    <t>COMMITMENTS AND CONTINGENCIES (Details) - USD ($) $ in Thousands</t>
  </si>
  <si>
    <t>Future minimum lease payments for all operating leases</t>
  </si>
  <si>
    <t>Operating leases</t>
  </si>
  <si>
    <t>Rental expense for operating leases</t>
  </si>
  <si>
    <t>COMMITMENTS AND CONTINGENCIES (Details 2)</t>
  </si>
  <si>
    <t>Feb. 19, 2014USD ($)</t>
  </si>
  <si>
    <t>Nov. 17, 2010USD ($)</t>
  </si>
  <si>
    <t>Sep. 29, 2010USD ($)transaction</t>
  </si>
  <si>
    <t>Sep. 23, 2009defendent</t>
  </si>
  <si>
    <t>Jun. 30, 2013defendent</t>
  </si>
  <si>
    <t>Sep. 30, 2008USD ($)</t>
  </si>
  <si>
    <t>Sep. 30, 2013USD ($)</t>
  </si>
  <si>
    <t>Sep. 18, 2015USD ($)</t>
  </si>
  <si>
    <t>Loss contingency, legal proceedings</t>
  </si>
  <si>
    <t>Loss Contingency, Tax, Interest and Penalties</t>
  </si>
  <si>
    <t>Accrued liabilities for contingencies</t>
  </si>
  <si>
    <t>SpeedTrack, Inc.</t>
  </si>
  <si>
    <t>Number of other defendants | defendent</t>
  </si>
  <si>
    <t>Trustee in bankruptcy of Petters Company, Inc.</t>
  </si>
  <si>
    <t>Minimum number of note transactions | transaction</t>
  </si>
  <si>
    <t>Alleged transfer of property, minimum amount transferred</t>
  </si>
  <si>
    <t>Alleged transfer of property, minimum amount received in return</t>
  </si>
  <si>
    <t>District Attorneys</t>
  </si>
  <si>
    <t>Civil penalties (in dollars per day)</t>
  </si>
  <si>
    <t>Civil penalties</t>
  </si>
  <si>
    <t>Payments for legal settlements</t>
  </si>
  <si>
    <t>Bond, secured against civil penalties (percent)</t>
  </si>
  <si>
    <t>150.00%</t>
  </si>
  <si>
    <t>District Attorneys | Minimum</t>
  </si>
  <si>
    <t>Damages sought, amount</t>
  </si>
  <si>
    <t>William French [Member]</t>
  </si>
  <si>
    <t>STOCKHOLDERS' EQUITY (Details)</t>
  </si>
  <si>
    <t>Dec. 31, 2016dayvote$ / sharesshares</t>
  </si>
  <si>
    <t>Number of votes to which holders of common shares are entitled for each share held</t>
  </si>
  <si>
    <t>Preferred stock, votes per share (in vote)</t>
  </si>
  <si>
    <t>Dividend rate</t>
  </si>
  <si>
    <t>Dividend rate (usd per share) | $ / shares</t>
  </si>
  <si>
    <t>Series A Preferred Stock</t>
  </si>
  <si>
    <t>Class of Stock [Line Items]</t>
  </si>
  <si>
    <t>Shares issued upon conversion | shares</t>
  </si>
  <si>
    <t>Conversion price as a percent of the preferred stock price</t>
  </si>
  <si>
    <t>105.00%</t>
  </si>
  <si>
    <t>Trading days used to determine stock price (in day) | day</t>
  </si>
  <si>
    <t>Conversion price as a percent of the common stock price</t>
  </si>
  <si>
    <t>STOCK-BASED AWARDS (Details) - USD ($)</t>
  </si>
  <si>
    <t>Weighted Average Exercise Price</t>
  </si>
  <si>
    <t>Stock-based compensation expense</t>
  </si>
  <si>
    <t>Units</t>
  </si>
  <si>
    <t>Outstanding-end of period (in shares)</t>
  </si>
  <si>
    <t>Stock options</t>
  </si>
  <si>
    <t>Stock-Based Awards</t>
  </si>
  <si>
    <t>Stock options, expiration period</t>
  </si>
  <si>
    <t>10 years</t>
  </si>
  <si>
    <t>Vesting period</t>
  </si>
  <si>
    <t>Number of shares available for future grants</t>
  </si>
  <si>
    <t>Options</t>
  </si>
  <si>
    <t>Outstanding—beginning of year (in shares)</t>
  </si>
  <si>
    <t>Exercised (in shares)</t>
  </si>
  <si>
    <t>Expired/Forfeited (in shares)</t>
  </si>
  <si>
    <t>Outstanding—end of year (in shares)</t>
  </si>
  <si>
    <t>Options exercisable at year-end (in shares)</t>
  </si>
  <si>
    <t>Outstanding—beginning of year (in dollars per share)</t>
  </si>
  <si>
    <t>Exercised (in dollars per share)</t>
  </si>
  <si>
    <t>Expired/Forfeited (in dollars per share)</t>
  </si>
  <si>
    <t>Outstanding—end of year (in dollars per share)</t>
  </si>
  <si>
    <t>Options exercisable at year-end (in dollars per share)</t>
  </si>
  <si>
    <t>Options Outstanding, Weighted Average Remaining Contract Life</t>
  </si>
  <si>
    <t>55 days</t>
  </si>
  <si>
    <t>Options Outstanding, Aggregate Intrinsic Value</t>
  </si>
  <si>
    <t>Options Exercisable, Weighted Average Remaining Contract Life</t>
  </si>
  <si>
    <t>Options Exercisable, Aggregate Intrinsic Value</t>
  </si>
  <si>
    <t>Stock price (in dollars per share)</t>
  </si>
  <si>
    <t>Intrinsic value of options exercised</t>
  </si>
  <si>
    <t>Proceeds from exercise of employee stock options</t>
  </si>
  <si>
    <t>Tax benefit realized from stock-based compensation</t>
  </si>
  <si>
    <t>Stock options | First year</t>
  </si>
  <si>
    <t>Percentage of award vesting at the end of the year</t>
  </si>
  <si>
    <t>28.00%</t>
  </si>
  <si>
    <t>Stock options | Monthly</t>
  </si>
  <si>
    <t>Restricted stock awards</t>
  </si>
  <si>
    <t>33.30%</t>
  </si>
  <si>
    <t>Outstanding-beginning of year (in shares)</t>
  </si>
  <si>
    <t>Granted at fair value (in shares)</t>
  </si>
  <si>
    <t>Vested (in shares)</t>
  </si>
  <si>
    <t>Forfeite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awards | First year</t>
  </si>
  <si>
    <t>Award vesting percentage</t>
  </si>
  <si>
    <t>Restricted stock awards | Second year</t>
  </si>
  <si>
    <t>Restricted stock awards | Third year</t>
  </si>
  <si>
    <t>EMPLOYEE RETIREMENT PLAN (Details) - USD ($)</t>
  </si>
  <si>
    <t>Minimum period of service to qualify to participate in 401(k) defined contribution plan</t>
  </si>
  <si>
    <t>3 months</t>
  </si>
  <si>
    <t>Eligible age to participate in 401(k) defined contribution plan</t>
  </si>
  <si>
    <t>21 years</t>
  </si>
  <si>
    <t>Employer match of first 6% of participant's contributions (as a percent)</t>
  </si>
  <si>
    <t>Percentage of participant's' gross pay for which the employer contributes a matching contribution</t>
  </si>
  <si>
    <t>6.00%</t>
  </si>
  <si>
    <t>Matching contributions made by the company</t>
  </si>
  <si>
    <t>Discretionary contributions</t>
  </si>
  <si>
    <t>OTHER INCOME (EXPENSE), NET (Details) - USD ($)</t>
  </si>
  <si>
    <t>Club O Rewards and gift card breakage</t>
  </si>
  <si>
    <t>Gain (loss) on precious metals</t>
  </si>
  <si>
    <t>Ineffective portion loss of cash flow hedge</t>
  </si>
  <si>
    <t>Loss on impairment of cost method investment</t>
  </si>
  <si>
    <t>Total other income, net</t>
  </si>
  <si>
    <t>INCOME TAXES (Income Before Income Taxes) (Details) - USD ($) $ in Thousands</t>
  </si>
  <si>
    <t>United States</t>
  </si>
  <si>
    <t>Foreign</t>
  </si>
  <si>
    <t>INCOME TAXES INCOME TAXES (Provision) (Details) - USD ($) $ in Thousands</t>
  </si>
  <si>
    <t>Current:</t>
  </si>
  <si>
    <t>Federal</t>
  </si>
  <si>
    <t>State</t>
  </si>
  <si>
    <t>Total current</t>
  </si>
  <si>
    <t>Deferred:</t>
  </si>
  <si>
    <t>Total deferred</t>
  </si>
  <si>
    <t>Total provision (benefit) for income taxes</t>
  </si>
  <si>
    <t>INCOME TAXES (Details) - USD ($)</t>
  </si>
  <si>
    <t>U.S. federal income tax rate</t>
  </si>
  <si>
    <t>U.S. federal income tax rate (as a percent)</t>
  </si>
  <si>
    <t>35.00%</t>
  </si>
  <si>
    <t>Difference in income tax provision from amount computed by applying U.S. federal income tax rate to loss before income taxes</t>
  </si>
  <si>
    <t>U.S. federal income tax provision (benefit) at statutory rate</t>
  </si>
  <si>
    <t>Research and development credit</t>
  </si>
  <si>
    <t>Lobbying expenses</t>
  </si>
  <si>
    <t>Stock based compensation expense</t>
  </si>
  <si>
    <t>State income tax expense, net of federal benefit</t>
  </si>
  <si>
    <t>Change in valuation allowance</t>
  </si>
  <si>
    <t>Deferred tax assets:</t>
  </si>
  <si>
    <t>Net operating loss carryforwards</t>
  </si>
  <si>
    <t>Research and development tax credits</t>
  </si>
  <si>
    <t>AMT and other tax credits</t>
  </si>
  <si>
    <t>Intangible assets</t>
  </si>
  <si>
    <t>Accrued expenses</t>
  </si>
  <si>
    <t>Reserves and other</t>
  </si>
  <si>
    <t>Gross deferred tax assets</t>
  </si>
  <si>
    <t>Valuation allowance</t>
  </si>
  <si>
    <t>Total deferred tax assets</t>
  </si>
  <si>
    <t>Deferred tax liabilities:</t>
  </si>
  <si>
    <t>Prepaid expenses</t>
  </si>
  <si>
    <t>Total deferred tax liabilities</t>
  </si>
  <si>
    <t>Total deferred tax assets, net</t>
  </si>
  <si>
    <t>Unrecognized tax benefits that would impact effective tax rate</t>
  </si>
  <si>
    <t>Unrecognized tax benefits that would result in adjustments to other tax accounts</t>
  </si>
  <si>
    <t>Decrease in unrecognized tax benefits in next twelve months</t>
  </si>
  <si>
    <t>Assessment of deferred tax asset, term</t>
  </si>
  <si>
    <t>Interest and penalties accrued on tax contingencies</t>
  </si>
  <si>
    <t>Indefinitely reinvested foreign earnings</t>
  </si>
  <si>
    <t>Operating Loss Carryforwards, Deductions and Credits</t>
  </si>
  <si>
    <t>Unrealized Capital Losses</t>
  </si>
  <si>
    <t>Stock option deductions</t>
  </si>
  <si>
    <t>Capital Loss Carryforward</t>
  </si>
  <si>
    <t>Tax credit carryforward</t>
  </si>
  <si>
    <t>Internal Revenue Service (IRS)</t>
  </si>
  <si>
    <t>State and local jurisdictions</t>
  </si>
  <si>
    <t>International operations</t>
  </si>
  <si>
    <t>Indefinite operating loss carryforwards</t>
  </si>
  <si>
    <t>International operations | 5 Year Carryforward</t>
  </si>
  <si>
    <t>INCOME TAXES (Reconciliation of Tax Contingencies) (Details) - USD ($) $ in Thousands</t>
  </si>
  <si>
    <t>Reconciliation of beginning and ending tax contingencies, excluding interest and penalties</t>
  </si>
  <si>
    <t>Beginning balance</t>
  </si>
  <si>
    <t>Additions for tax positions related to the current year</t>
  </si>
  <si>
    <t>Additions (reductions) for tax positions taken in prior years</t>
  </si>
  <si>
    <t>Ending balance</t>
  </si>
  <si>
    <t>RELATED PARTY TRANSACTIONS (Details) - USD ($) $ in Thousands</t>
  </si>
  <si>
    <t>Nov. 02, 2016</t>
  </si>
  <si>
    <t>Haverford-Valley, L.C.</t>
  </si>
  <si>
    <t>Related Party Transaction</t>
  </si>
  <si>
    <t>Reimbursement of travel related expenses</t>
  </si>
  <si>
    <t>President is a majority owner | SiteHelix Agreement</t>
  </si>
  <si>
    <t>Premium on economic benefit</t>
  </si>
  <si>
    <t>20.00%</t>
  </si>
  <si>
    <t>Termination notice period</t>
  </si>
  <si>
    <t>Chief Executive Officer | Rights Offering | Series A Preferred Stock</t>
  </si>
  <si>
    <t>BROKER DEALERS (Details)</t>
  </si>
  <si>
    <t>Dec. 31, 2016USD ($)subsidiary</t>
  </si>
  <si>
    <t>SpeedRoute</t>
  </si>
  <si>
    <t>Actual net capital</t>
  </si>
  <si>
    <t>Amount in excess of required net capital</t>
  </si>
  <si>
    <t>Minimum required net capital</t>
  </si>
  <si>
    <t>Net capital ratio (as a percent)</t>
  </si>
  <si>
    <t>Pro Securities</t>
  </si>
  <si>
    <t>BUSINESS SEGMENTS (Details) - USD ($)</t>
  </si>
  <si>
    <t>Segment reporting information</t>
  </si>
  <si>
    <t>Operating expenses</t>
  </si>
  <si>
    <t>Interest and other income (expense), net</t>
  </si>
  <si>
    <t>Pre-tax income (loss)</t>
  </si>
  <si>
    <t>Provision (benefit) for income taxes</t>
  </si>
  <si>
    <t>Retail</t>
  </si>
  <si>
    <t>Partner</t>
  </si>
  <si>
    <t>Inter-segment</t>
  </si>
  <si>
    <t>SUBSEQUENT EVENTS (Details) - USD ($) shares in Thousands</t>
  </si>
  <si>
    <t>Jan. 27, 2017</t>
  </si>
  <si>
    <t>Jan. 01, 2017</t>
  </si>
  <si>
    <t>Oct. 24, 2014</t>
  </si>
  <si>
    <t>Subsequent Event [Line Items]</t>
  </si>
  <si>
    <t>Subsequent event | Common stock</t>
  </si>
  <si>
    <t>Monthly principal payments</t>
  </si>
  <si>
    <t>QUARTERLY RESULTS OF OPERATIONS (unaudited) (Details) - USD ($) $ / shares in Units, shares in Thousands, $ in Thousands</t>
  </si>
  <si>
    <t>Net income (loss) before income taxes</t>
  </si>
  <si>
    <t>Net income per common share-diluted:</t>
  </si>
  <si>
    <t>Schedule II Valuation and Qualifying Accounts (Details) - USD ($) $ in Thousands</t>
  </si>
  <si>
    <t>Deferred tax valuation allowance</t>
  </si>
  <si>
    <t>Valuation and Qualifying Accounts</t>
  </si>
  <si>
    <t>Balance at Beginning of Year</t>
  </si>
  <si>
    <t>Charged to Expense</t>
  </si>
  <si>
    <t>Deductions</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7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1.7</v>
      </c>
    </row>
    <row r="15" spans="1:4">
      <c r="A15" s="4" t="s">
        <v>25</v>
      </c>
      <c r="C15" s="5" t="n">
        <v>2489503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3098</v>
      </c>
      <c r="C3" s="7" t="n">
        <v>170262</v>
      </c>
    </row>
    <row r="4" spans="1:3">
      <c r="A4" s="4" t="s">
        <v>33</v>
      </c>
      <c r="B4" s="5" t="n">
        <v>430</v>
      </c>
      <c r="C4" s="5" t="n">
        <v>430</v>
      </c>
    </row>
    <row r="5" spans="1:3">
      <c r="A5" s="4" t="s">
        <v>34</v>
      </c>
      <c r="B5" s="5" t="n">
        <v>28142</v>
      </c>
      <c r="C5" s="5" t="n">
        <v>16128</v>
      </c>
    </row>
    <row r="6" spans="1:3">
      <c r="A6" s="4" t="s">
        <v>35</v>
      </c>
      <c r="B6" s="5" t="n">
        <v>18937</v>
      </c>
      <c r="C6" s="5" t="n">
        <v>20042</v>
      </c>
    </row>
    <row r="7" spans="1:3">
      <c r="A7" s="4" t="s">
        <v>36</v>
      </c>
      <c r="B7" s="5" t="n">
        <v>2112</v>
      </c>
      <c r="C7" s="5" t="n">
        <v>1311</v>
      </c>
    </row>
    <row r="8" spans="1:3">
      <c r="A8" s="4" t="s">
        <v>37</v>
      </c>
      <c r="B8" s="5" t="n">
        <v>16268</v>
      </c>
      <c r="C8" s="5" t="n">
        <v>26305</v>
      </c>
    </row>
    <row r="9" spans="1:3">
      <c r="A9" s="4" t="s">
        <v>38</v>
      </c>
      <c r="B9" s="5" t="n">
        <v>11654</v>
      </c>
      <c r="C9" s="5" t="n">
        <v>13890</v>
      </c>
    </row>
    <row r="10" spans="1:3">
      <c r="A10" s="4" t="s">
        <v>39</v>
      </c>
      <c r="B10" s="5" t="n">
        <v>260641</v>
      </c>
      <c r="C10" s="5" t="n">
        <v>248368</v>
      </c>
    </row>
    <row r="11" spans="1:3">
      <c r="A11" s="4" t="s">
        <v>40</v>
      </c>
      <c r="B11" s="5" t="n">
        <v>134552</v>
      </c>
      <c r="C11" s="5" t="n">
        <v>93696</v>
      </c>
    </row>
    <row r="12" spans="1:3">
      <c r="A12" s="4" t="s">
        <v>41</v>
      </c>
      <c r="B12" s="5" t="n">
        <v>9946</v>
      </c>
      <c r="C12" s="5" t="n">
        <v>9722</v>
      </c>
    </row>
    <row r="13" spans="1:3">
      <c r="A13" s="4" t="s">
        <v>37</v>
      </c>
      <c r="B13" s="5" t="n">
        <v>39998</v>
      </c>
      <c r="C13" s="5" t="n">
        <v>37891</v>
      </c>
    </row>
    <row r="14" spans="1:3">
      <c r="A14" s="4" t="s">
        <v>42</v>
      </c>
      <c r="B14" s="5" t="n">
        <v>10913</v>
      </c>
      <c r="C14" s="5" t="n">
        <v>14656</v>
      </c>
    </row>
    <row r="15" spans="1:3">
      <c r="A15" s="4" t="s">
        <v>43</v>
      </c>
      <c r="B15" s="5" t="n">
        <v>14698</v>
      </c>
      <c r="C15" s="5" t="n">
        <v>15387</v>
      </c>
    </row>
    <row r="16" spans="1:3">
      <c r="A16" s="4" t="s">
        <v>44</v>
      </c>
      <c r="B16" s="5" t="n">
        <v>14328</v>
      </c>
      <c r="C16" s="5" t="n">
        <v>8669</v>
      </c>
    </row>
    <row r="17" spans="1:3">
      <c r="A17" s="4" t="s">
        <v>45</v>
      </c>
      <c r="B17" s="5" t="n">
        <v>485076</v>
      </c>
      <c r="C17" s="5" t="n">
        <v>428389</v>
      </c>
    </row>
    <row r="18" spans="1:3">
      <c r="A18" s="3" t="s">
        <v>46</v>
      </c>
    </row>
    <row r="19" spans="1:3">
      <c r="A19" s="4" t="s">
        <v>47</v>
      </c>
      <c r="B19" s="5" t="n">
        <v>106337</v>
      </c>
      <c r="C19" s="5" t="n">
        <v>122705</v>
      </c>
    </row>
    <row r="20" spans="1:3">
      <c r="A20" s="4" t="s">
        <v>48</v>
      </c>
      <c r="B20" s="5" t="n">
        <v>96216</v>
      </c>
      <c r="C20" s="5" t="n">
        <v>83387</v>
      </c>
    </row>
    <row r="21" spans="1:3">
      <c r="A21" s="4" t="s">
        <v>49</v>
      </c>
      <c r="B21" s="5" t="n">
        <v>41780</v>
      </c>
      <c r="C21" s="5" t="n">
        <v>50944</v>
      </c>
    </row>
    <row r="22" spans="1:3">
      <c r="A22" s="4" t="s">
        <v>50</v>
      </c>
      <c r="B22" s="5" t="n">
        <v>3256</v>
      </c>
      <c r="C22" s="5" t="n">
        <v>1059</v>
      </c>
    </row>
    <row r="23" spans="1:3">
      <c r="A23" s="4" t="s">
        <v>51</v>
      </c>
      <c r="B23" s="5" t="n">
        <v>1627</v>
      </c>
      <c r="C23" s="5" t="n">
        <v>581</v>
      </c>
    </row>
    <row r="24" spans="1:3">
      <c r="A24" s="4" t="s">
        <v>52</v>
      </c>
      <c r="B24" s="5" t="n">
        <v>249216</v>
      </c>
      <c r="C24" s="5" t="n">
        <v>258676</v>
      </c>
    </row>
    <row r="25" spans="1:3">
      <c r="A25" s="4" t="s">
        <v>53</v>
      </c>
      <c r="B25" s="5" t="n">
        <v>44179</v>
      </c>
      <c r="C25" s="5" t="n">
        <v>8843</v>
      </c>
    </row>
    <row r="26" spans="1:3">
      <c r="A26" s="4" t="s">
        <v>54</v>
      </c>
      <c r="B26" s="5" t="n">
        <v>11831</v>
      </c>
      <c r="C26" s="5" t="n">
        <v>4535</v>
      </c>
    </row>
    <row r="27" spans="1:3">
      <c r="A27" s="4" t="s">
        <v>55</v>
      </c>
      <c r="B27" s="5" t="n">
        <v>6890</v>
      </c>
      <c r="C27" s="5" t="n">
        <v>6974</v>
      </c>
    </row>
    <row r="28" spans="1:3">
      <c r="A28" s="4" t="s">
        <v>56</v>
      </c>
      <c r="B28" s="5" t="n">
        <v>312116</v>
      </c>
      <c r="C28" s="5" t="n">
        <v>279028</v>
      </c>
    </row>
    <row r="29" spans="1:3">
      <c r="A29" s="3" t="s">
        <v>57</v>
      </c>
    </row>
    <row r="30" spans="1:3">
      <c r="A30" s="4" t="s">
        <v>58</v>
      </c>
      <c r="B30" s="5" t="n">
        <v>3</v>
      </c>
      <c r="C30" s="5" t="n">
        <v>3</v>
      </c>
    </row>
    <row r="31" spans="1:3">
      <c r="A31" s="4" t="s">
        <v>59</v>
      </c>
      <c r="B31" s="5" t="n">
        <v>383348</v>
      </c>
      <c r="C31" s="5" t="n">
        <v>370047</v>
      </c>
    </row>
    <row r="32" spans="1:3">
      <c r="A32" s="4" t="s">
        <v>60</v>
      </c>
      <c r="B32" s="5" t="n">
        <v>-153898</v>
      </c>
      <c r="C32" s="5" t="n">
        <v>-166420</v>
      </c>
    </row>
    <row r="33" spans="1:3">
      <c r="A33" s="4" t="s">
        <v>61</v>
      </c>
      <c r="B33" s="5" t="n">
        <v>-1540</v>
      </c>
      <c r="C33" s="5" t="n">
        <v>-1430</v>
      </c>
    </row>
    <row r="34" spans="1:3">
      <c r="A34" s="4" t="s">
        <v>62</v>
      </c>
      <c r="B34" s="5" t="n">
        <v>-52587</v>
      </c>
      <c r="C34" s="5" t="n">
        <v>-51747</v>
      </c>
    </row>
    <row r="35" spans="1:3">
      <c r="A35" s="4" t="s">
        <v>63</v>
      </c>
      <c r="B35" s="5" t="n">
        <v>175326</v>
      </c>
      <c r="C35" s="5" t="n">
        <v>150453</v>
      </c>
    </row>
    <row r="36" spans="1:3">
      <c r="A36" s="4" t="s">
        <v>64</v>
      </c>
      <c r="B36" s="5" t="n">
        <v>-2366</v>
      </c>
      <c r="C36" s="5" t="n">
        <v>-1092</v>
      </c>
    </row>
    <row r="37" spans="1:3">
      <c r="A37" s="4" t="s">
        <v>65</v>
      </c>
      <c r="B37" s="5" t="n">
        <v>172960</v>
      </c>
      <c r="C37" s="5" t="n">
        <v>149361</v>
      </c>
    </row>
    <row r="38" spans="1:3">
      <c r="A38" s="4" t="s">
        <v>66</v>
      </c>
      <c r="B38" s="5" t="n">
        <v>485076</v>
      </c>
      <c r="C38" s="5" t="n">
        <v>428389</v>
      </c>
    </row>
    <row r="39" spans="1:3">
      <c r="A39" s="4" t="s">
        <v>67</v>
      </c>
    </row>
    <row r="40" spans="1:3">
      <c r="A40" s="3" t="s">
        <v>57</v>
      </c>
    </row>
    <row r="41" spans="1:3">
      <c r="A41" s="4" t="s">
        <v>68</v>
      </c>
      <c r="B41" s="5" t="n">
        <v>0</v>
      </c>
      <c r="C41" s="5" t="n">
        <v>0</v>
      </c>
    </row>
    <row r="42" spans="1:3">
      <c r="A42" s="4" t="s">
        <v>69</v>
      </c>
    </row>
    <row r="43" spans="1:3">
      <c r="A43" s="3" t="s">
        <v>57</v>
      </c>
    </row>
    <row r="44" spans="1:3">
      <c r="A44" s="4" t="s">
        <v>68</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4" t="s">
        <v>71</v>
      </c>
      <c r="B2" s="8" t="n">
        <v>0.0001</v>
      </c>
      <c r="C2" s="8" t="n">
        <v>0.0001</v>
      </c>
    </row>
    <row r="3" spans="1:3">
      <c r="A3" s="4" t="s">
        <v>72</v>
      </c>
      <c r="B3" s="5" t="n">
        <v>5000000</v>
      </c>
      <c r="C3" s="5" t="n">
        <v>5000000</v>
      </c>
    </row>
    <row r="4" spans="1:3">
      <c r="A4" s="4" t="s">
        <v>73</v>
      </c>
      <c r="B4" s="8" t="n">
        <v>0.0001</v>
      </c>
      <c r="C4" s="8" t="n">
        <v>0.0001</v>
      </c>
    </row>
    <row r="5" spans="1:3">
      <c r="A5" s="4" t="s">
        <v>74</v>
      </c>
      <c r="B5" s="5" t="n">
        <v>100000000</v>
      </c>
      <c r="C5" s="5" t="n">
        <v>100000000</v>
      </c>
    </row>
    <row r="6" spans="1:3">
      <c r="A6" s="4" t="s">
        <v>75</v>
      </c>
      <c r="B6" s="5" t="n">
        <v>27895000</v>
      </c>
      <c r="C6" s="5" t="n">
        <v>27634000</v>
      </c>
    </row>
    <row r="7" spans="1:3">
      <c r="A7" s="4" t="s">
        <v>76</v>
      </c>
      <c r="B7" s="5" t="n">
        <v>25432000</v>
      </c>
      <c r="C7" s="5" t="n">
        <v>25234000</v>
      </c>
    </row>
    <row r="8" spans="1:3">
      <c r="A8" s="4" t="s">
        <v>77</v>
      </c>
      <c r="B8" s="5" t="n">
        <v>2463000</v>
      </c>
      <c r="C8" s="5" t="n">
        <v>2400000</v>
      </c>
    </row>
    <row r="9" spans="1:3">
      <c r="A9" s="4" t="s">
        <v>67</v>
      </c>
    </row>
    <row r="10" spans="1:3">
      <c r="A10" s="4" t="s">
        <v>78</v>
      </c>
      <c r="B10" s="5" t="n">
        <v>127</v>
      </c>
      <c r="C10" s="5" t="n">
        <v>0</v>
      </c>
    </row>
    <row r="11" spans="1:3">
      <c r="A11" s="4" t="s">
        <v>79</v>
      </c>
      <c r="B11" s="5" t="n">
        <v>127</v>
      </c>
      <c r="C11" s="5" t="n">
        <v>0</v>
      </c>
    </row>
    <row r="12" spans="1:3">
      <c r="A12" s="4" t="s">
        <v>69</v>
      </c>
    </row>
    <row r="13" spans="1:3">
      <c r="A13" s="4" t="s">
        <v>78</v>
      </c>
      <c r="B13" s="5" t="n">
        <v>569</v>
      </c>
      <c r="C13" s="5" t="n">
        <v>0</v>
      </c>
    </row>
    <row r="14" spans="1:3">
      <c r="A14" s="4" t="s">
        <v>79</v>
      </c>
      <c r="B14" s="5" t="n">
        <v>569</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20</v>
      </c>
    </row>
    <row r="4" spans="1:2">
      <c r="A4" s="4" t="s">
        <v>289</v>
      </c>
      <c r="B4" s="4" t="s">
        <v>290</v>
      </c>
    </row>
    <row r="5" spans="1:2">
      <c r="A5" s="4" t="s">
        <v>291</v>
      </c>
      <c r="B5" s="4" t="s">
        <v>292</v>
      </c>
    </row>
    <row r="6" spans="1:2">
      <c r="A6" s="4" t="s">
        <v>293</v>
      </c>
      <c r="B6" s="4" t="s">
        <v>294</v>
      </c>
    </row>
    <row r="7" spans="1:2">
      <c r="A7" s="4" t="s">
        <v>33</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6</v>
      </c>
      <c r="B13" s="4" t="s">
        <v>306</v>
      </c>
    </row>
    <row r="14" spans="1:2">
      <c r="A14" s="4" t="s">
        <v>38</v>
      </c>
      <c r="B14" s="4" t="s">
        <v>307</v>
      </c>
    </row>
    <row r="15" spans="1:2">
      <c r="A15" s="4" t="s">
        <v>40</v>
      </c>
      <c r="B15" s="4" t="s">
        <v>308</v>
      </c>
    </row>
    <row r="16" spans="1:2">
      <c r="A16" s="4" t="s">
        <v>185</v>
      </c>
      <c r="B16" s="4" t="s">
        <v>309</v>
      </c>
    </row>
    <row r="17" spans="1:2">
      <c r="A17" s="4" t="s">
        <v>310</v>
      </c>
      <c r="B17" s="4" t="s">
        <v>311</v>
      </c>
    </row>
    <row r="18" spans="1:2">
      <c r="A18" s="4" t="s">
        <v>312</v>
      </c>
      <c r="B18" s="4" t="s">
        <v>313</v>
      </c>
    </row>
    <row r="19" spans="1:2">
      <c r="A19" s="4" t="s">
        <v>137</v>
      </c>
      <c r="B19" s="4" t="s">
        <v>314</v>
      </c>
    </row>
    <row r="20" spans="1:2">
      <c r="A20" s="4" t="s">
        <v>41</v>
      </c>
      <c r="B20" s="4" t="s">
        <v>315</v>
      </c>
    </row>
    <row r="21" spans="1:2">
      <c r="A21" s="4" t="s">
        <v>316</v>
      </c>
      <c r="B21" s="4" t="s">
        <v>317</v>
      </c>
    </row>
    <row r="22" spans="1:2">
      <c r="A22" s="4" t="s">
        <v>318</v>
      </c>
      <c r="B22" s="4" t="s">
        <v>319</v>
      </c>
    </row>
    <row r="23" spans="1:2">
      <c r="A23" s="4" t="s">
        <v>320</v>
      </c>
      <c r="B23" s="4" t="s">
        <v>321</v>
      </c>
    </row>
    <row r="24" spans="1:2">
      <c r="A24" s="4" t="s">
        <v>44</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90</v>
      </c>
      <c r="B29" s="4" t="s">
        <v>331</v>
      </c>
    </row>
    <row r="30" spans="1:2">
      <c r="A30" s="4" t="s">
        <v>332</v>
      </c>
      <c r="B30" s="4" t="s">
        <v>333</v>
      </c>
    </row>
    <row r="31" spans="1:2">
      <c r="A31" s="4" t="s">
        <v>334</v>
      </c>
      <c r="B31" s="4" t="s">
        <v>335</v>
      </c>
    </row>
    <row r="32" spans="1:2">
      <c r="A32" s="4" t="s">
        <v>336</v>
      </c>
      <c r="B32" s="4" t="s">
        <v>337</v>
      </c>
    </row>
    <row r="33" spans="1:2">
      <c r="A33" s="4" t="s">
        <v>338</v>
      </c>
      <c r="B33" s="4" t="s">
        <v>339</v>
      </c>
    </row>
    <row r="34" spans="1:2">
      <c r="A34" s="4" t="s">
        <v>340</v>
      </c>
      <c r="B3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2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27</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33</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0</v>
      </c>
      <c r="B1" s="2" t="s">
        <v>81</v>
      </c>
      <c r="J1" s="2" t="s">
        <v>1</v>
      </c>
    </row>
    <row r="2" spans="1:15">
      <c r="B2" s="2" t="s">
        <v>2</v>
      </c>
      <c r="C2" s="2" t="s">
        <v>82</v>
      </c>
      <c r="D2" s="2" t="s">
        <v>4</v>
      </c>
      <c r="E2" s="2" t="s">
        <v>83</v>
      </c>
      <c r="F2" s="2" t="s">
        <v>30</v>
      </c>
      <c r="G2" s="2" t="s">
        <v>84</v>
      </c>
      <c r="H2" s="2" t="s">
        <v>85</v>
      </c>
      <c r="I2" s="2" t="s">
        <v>86</v>
      </c>
      <c r="J2" s="2" t="s">
        <v>2</v>
      </c>
      <c r="L2" s="2" t="s">
        <v>30</v>
      </c>
      <c r="N2" s="2" t="s">
        <v>87</v>
      </c>
    </row>
    <row r="3" spans="1:15">
      <c r="A3" s="3" t="s">
        <v>88</v>
      </c>
    </row>
    <row r="4" spans="1:15">
      <c r="A4" s="4" t="s">
        <v>89</v>
      </c>
      <c r="B4" s="7" t="n">
        <v>526182</v>
      </c>
      <c r="C4" s="7" t="n">
        <v>441564</v>
      </c>
      <c r="D4" s="7" t="n">
        <v>418540</v>
      </c>
      <c r="E4" s="7" t="n">
        <v>413677</v>
      </c>
      <c r="F4" s="7" t="n">
        <v>480270</v>
      </c>
      <c r="G4" s="7" t="n">
        <v>391211</v>
      </c>
      <c r="H4" s="7" t="n">
        <v>388013</v>
      </c>
      <c r="I4" s="7" t="n">
        <v>398344</v>
      </c>
      <c r="J4" s="7" t="n">
        <v>1799963</v>
      </c>
      <c r="L4" s="7" t="n">
        <v>1657838</v>
      </c>
      <c r="N4" s="7" t="n">
        <v>1497103</v>
      </c>
    </row>
    <row r="5" spans="1:15">
      <c r="A5" s="3" t="s">
        <v>90</v>
      </c>
    </row>
    <row r="6" spans="1:15">
      <c r="A6" s="4" t="s">
        <v>91</v>
      </c>
      <c r="B6" s="5" t="n">
        <v>428178</v>
      </c>
      <c r="C6" s="5" t="n">
        <v>361848</v>
      </c>
      <c r="D6" s="5" t="n">
        <v>342218</v>
      </c>
      <c r="E6" s="5" t="n">
        <v>336370</v>
      </c>
      <c r="F6" s="5" t="n">
        <v>397161</v>
      </c>
      <c r="G6" s="5" t="n">
        <v>318760</v>
      </c>
      <c r="H6" s="5" t="n">
        <v>314356</v>
      </c>
      <c r="I6" s="5" t="n">
        <v>322907</v>
      </c>
      <c r="J6" s="5" t="n">
        <v>1468614</v>
      </c>
      <c r="L6" s="5" t="n">
        <v>1353184</v>
      </c>
      <c r="N6" s="5" t="n">
        <v>1218044</v>
      </c>
    </row>
    <row r="7" spans="1:15">
      <c r="A7" s="4" t="s">
        <v>92</v>
      </c>
      <c r="B7" s="5" t="n">
        <v>98004</v>
      </c>
      <c r="C7" s="5" t="n">
        <v>79716</v>
      </c>
      <c r="D7" s="5" t="n">
        <v>76322</v>
      </c>
      <c r="E7" s="5" t="n">
        <v>77307</v>
      </c>
      <c r="F7" s="5" t="n">
        <v>83109</v>
      </c>
      <c r="G7" s="5" t="n">
        <v>72451</v>
      </c>
      <c r="H7" s="5" t="n">
        <v>73657</v>
      </c>
      <c r="I7" s="5" t="n">
        <v>75437</v>
      </c>
      <c r="J7" s="5" t="n">
        <v>331349</v>
      </c>
      <c r="L7" s="5" t="n">
        <v>304654</v>
      </c>
      <c r="N7" s="5" t="n">
        <v>279059</v>
      </c>
    </row>
    <row r="8" spans="1:15">
      <c r="A8" s="3" t="s">
        <v>93</v>
      </c>
    </row>
    <row r="9" spans="1:15">
      <c r="A9" s="4" t="s">
        <v>94</v>
      </c>
      <c r="B9" s="5" t="n">
        <v>48380</v>
      </c>
      <c r="C9" s="5" t="n">
        <v>34707</v>
      </c>
      <c r="D9" s="5" t="n">
        <v>33353</v>
      </c>
      <c r="E9" s="5" t="n">
        <v>31456</v>
      </c>
      <c r="F9" s="5" t="n">
        <v>38347</v>
      </c>
      <c r="G9" s="5" t="n">
        <v>30062</v>
      </c>
      <c r="H9" s="5" t="n">
        <v>28087</v>
      </c>
      <c r="I9" s="5" t="n">
        <v>27972</v>
      </c>
      <c r="J9" s="5" t="n">
        <v>147896</v>
      </c>
      <c r="K9" s="4" t="s">
        <v>95</v>
      </c>
      <c r="L9" s="5" t="n">
        <v>124468</v>
      </c>
      <c r="M9" s="4" t="s">
        <v>95</v>
      </c>
      <c r="N9" s="5" t="n">
        <v>109461</v>
      </c>
      <c r="O9" s="4" t="s">
        <v>95</v>
      </c>
    </row>
    <row r="10" spans="1:15">
      <c r="A10" s="4" t="s">
        <v>96</v>
      </c>
      <c r="B10" s="5" t="n">
        <v>28511</v>
      </c>
      <c r="C10" s="5" t="n">
        <v>26739</v>
      </c>
      <c r="D10" s="5" t="n">
        <v>25800</v>
      </c>
      <c r="E10" s="5" t="n">
        <v>25710</v>
      </c>
      <c r="F10" s="5" t="n">
        <v>26303</v>
      </c>
      <c r="G10" s="5" t="n">
        <v>25084</v>
      </c>
      <c r="H10" s="5" t="n">
        <v>24059</v>
      </c>
      <c r="I10" s="5" t="n">
        <v>23087</v>
      </c>
      <c r="J10" s="5" t="n">
        <v>106760</v>
      </c>
      <c r="K10" s="4" t="s">
        <v>95</v>
      </c>
      <c r="L10" s="5" t="n">
        <v>98533</v>
      </c>
      <c r="M10" s="4" t="s">
        <v>95</v>
      </c>
      <c r="N10" s="5" t="n">
        <v>86258</v>
      </c>
      <c r="O10" s="4" t="s">
        <v>95</v>
      </c>
    </row>
    <row r="11" spans="1:15">
      <c r="A11" s="4" t="s">
        <v>97</v>
      </c>
      <c r="B11" s="5" t="n">
        <v>21455</v>
      </c>
      <c r="C11" s="5" t="n">
        <v>23317</v>
      </c>
      <c r="D11" s="5" t="n">
        <v>22678</v>
      </c>
      <c r="E11" s="5" t="n">
        <v>21848</v>
      </c>
      <c r="F11" s="5" t="n">
        <v>21548</v>
      </c>
      <c r="G11" s="5" t="n">
        <v>20676</v>
      </c>
      <c r="H11" s="5" t="n">
        <v>19429</v>
      </c>
      <c r="I11" s="5" t="n">
        <v>20534</v>
      </c>
      <c r="J11" s="5" t="n">
        <v>89298</v>
      </c>
      <c r="K11" s="4" t="s">
        <v>95</v>
      </c>
      <c r="L11" s="5" t="n">
        <v>82187</v>
      </c>
      <c r="M11" s="4" t="s">
        <v>95</v>
      </c>
      <c r="N11" s="5" t="n">
        <v>71777</v>
      </c>
      <c r="O11" s="4" t="s">
        <v>95</v>
      </c>
    </row>
    <row r="12" spans="1:15">
      <c r="A12" s="4" t="s">
        <v>98</v>
      </c>
      <c r="B12" s="5" t="n">
        <v>0</v>
      </c>
      <c r="C12" s="5" t="n">
        <v>0</v>
      </c>
      <c r="D12" s="5" t="n">
        <v>0</v>
      </c>
      <c r="E12" s="5" t="n">
        <v>-19520</v>
      </c>
      <c r="J12" s="5" t="n">
        <v>-19520</v>
      </c>
      <c r="L12" s="5" t="n">
        <v>0</v>
      </c>
      <c r="N12" s="5" t="n">
        <v>0</v>
      </c>
    </row>
    <row r="13" spans="1:15">
      <c r="A13" s="4" t="s">
        <v>99</v>
      </c>
      <c r="J13" s="5" t="n">
        <v>0</v>
      </c>
      <c r="L13" s="5" t="n">
        <v>0</v>
      </c>
      <c r="N13" s="5" t="n">
        <v>-360</v>
      </c>
    </row>
    <row r="14" spans="1:15">
      <c r="A14" s="4" t="s">
        <v>100</v>
      </c>
      <c r="B14" s="5" t="n">
        <v>98346</v>
      </c>
      <c r="C14" s="5" t="n">
        <v>84763</v>
      </c>
      <c r="D14" s="5" t="n">
        <v>81831</v>
      </c>
      <c r="E14" s="5" t="n">
        <v>59494</v>
      </c>
      <c r="F14" s="5" t="n">
        <v>86198</v>
      </c>
      <c r="G14" s="5" t="n">
        <v>75822</v>
      </c>
      <c r="H14" s="5" t="n">
        <v>71575</v>
      </c>
      <c r="I14" s="5" t="n">
        <v>71593</v>
      </c>
      <c r="J14" s="5" t="n">
        <v>324434</v>
      </c>
      <c r="L14" s="5" t="n">
        <v>305188</v>
      </c>
      <c r="N14" s="5" t="n">
        <v>267136</v>
      </c>
    </row>
    <row r="15" spans="1:15">
      <c r="A15" s="4" t="s">
        <v>101</v>
      </c>
      <c r="B15" s="5" t="n">
        <v>-342</v>
      </c>
      <c r="C15" s="5" t="n">
        <v>-5047</v>
      </c>
      <c r="D15" s="5" t="n">
        <v>-5509</v>
      </c>
      <c r="E15" s="5" t="n">
        <v>17813</v>
      </c>
      <c r="F15" s="5" t="n">
        <v>-3089</v>
      </c>
      <c r="G15" s="5" t="n">
        <v>-3371</v>
      </c>
      <c r="H15" s="5" t="n">
        <v>2082</v>
      </c>
      <c r="I15" s="5" t="n">
        <v>3844</v>
      </c>
      <c r="J15" s="5" t="n">
        <v>6915</v>
      </c>
      <c r="L15" s="5" t="n">
        <v>-534</v>
      </c>
      <c r="N15" s="5" t="n">
        <v>11923</v>
      </c>
    </row>
    <row r="16" spans="1:15">
      <c r="A16" s="4" t="s">
        <v>102</v>
      </c>
      <c r="B16" s="5" t="n">
        <v>98</v>
      </c>
      <c r="C16" s="5" t="n">
        <v>73</v>
      </c>
      <c r="D16" s="5" t="n">
        <v>64</v>
      </c>
      <c r="E16" s="5" t="n">
        <v>91</v>
      </c>
      <c r="F16" s="5" t="n">
        <v>37</v>
      </c>
      <c r="G16" s="5" t="n">
        <v>37</v>
      </c>
      <c r="H16" s="5" t="n">
        <v>38</v>
      </c>
      <c r="I16" s="5" t="n">
        <v>43</v>
      </c>
      <c r="J16" s="5" t="n">
        <v>326</v>
      </c>
      <c r="L16" s="5" t="n">
        <v>155</v>
      </c>
      <c r="N16" s="5" t="n">
        <v>152</v>
      </c>
    </row>
    <row r="17" spans="1:15">
      <c r="A17" s="4" t="s">
        <v>103</v>
      </c>
      <c r="B17" s="5" t="n">
        <v>-658</v>
      </c>
      <c r="C17" s="5" t="n">
        <v>-212</v>
      </c>
      <c r="D17" s="5" t="n">
        <v>-5</v>
      </c>
      <c r="E17" s="5" t="n">
        <v>-2</v>
      </c>
      <c r="F17" s="5" t="n">
        <v>-66</v>
      </c>
      <c r="G17" s="5" t="n">
        <v>-62</v>
      </c>
      <c r="H17" s="5" t="n">
        <v>-8</v>
      </c>
      <c r="I17" s="5" t="n">
        <v>-4</v>
      </c>
      <c r="J17" s="5" t="n">
        <v>-877</v>
      </c>
      <c r="L17" s="5" t="n">
        <v>-140</v>
      </c>
      <c r="N17" s="5" t="n">
        <v>-39</v>
      </c>
    </row>
    <row r="18" spans="1:15">
      <c r="A18" s="4" t="s">
        <v>104</v>
      </c>
      <c r="B18" s="5" t="n">
        <v>4782</v>
      </c>
      <c r="C18" s="5" t="n">
        <v>1251</v>
      </c>
      <c r="D18" s="5" t="n">
        <v>3992</v>
      </c>
      <c r="E18" s="5" t="n">
        <v>4156</v>
      </c>
      <c r="F18" s="5" t="n">
        <v>1102</v>
      </c>
      <c r="G18" s="5" t="n">
        <v>764</v>
      </c>
      <c r="H18" s="5" t="n">
        <v>1163</v>
      </c>
      <c r="I18" s="5" t="n">
        <v>605</v>
      </c>
      <c r="J18" s="5" t="n">
        <v>14181</v>
      </c>
      <c r="L18" s="5" t="n">
        <v>3634</v>
      </c>
      <c r="N18" s="5" t="n">
        <v>1169</v>
      </c>
    </row>
    <row r="19" spans="1:15">
      <c r="A19" s="4" t="s">
        <v>105</v>
      </c>
      <c r="B19" s="5" t="n">
        <v>3880</v>
      </c>
      <c r="C19" s="5" t="n">
        <v>-3935</v>
      </c>
      <c r="D19" s="5" t="n">
        <v>-1458</v>
      </c>
      <c r="E19" s="5" t="n">
        <v>22058</v>
      </c>
      <c r="F19" s="5" t="n">
        <v>-2016</v>
      </c>
      <c r="G19" s="5" t="n">
        <v>-2632</v>
      </c>
      <c r="H19" s="5" t="n">
        <v>3275</v>
      </c>
      <c r="I19" s="5" t="n">
        <v>4488</v>
      </c>
      <c r="J19" s="5" t="n">
        <v>20545</v>
      </c>
      <c r="L19" s="5" t="n">
        <v>3115</v>
      </c>
      <c r="N19" s="5" t="n">
        <v>13205</v>
      </c>
    </row>
    <row r="20" spans="1:15">
      <c r="A20" s="4" t="s">
        <v>106</v>
      </c>
      <c r="B20" s="5" t="n">
        <v>1119</v>
      </c>
      <c r="C20" s="5" t="n">
        <v>-543</v>
      </c>
      <c r="D20" s="5" t="n">
        <v>-243</v>
      </c>
      <c r="E20" s="5" t="n">
        <v>8964</v>
      </c>
      <c r="F20" s="5" t="n">
        <v>-1879</v>
      </c>
      <c r="G20" s="5" t="n">
        <v>-15</v>
      </c>
      <c r="H20" s="5" t="n">
        <v>1849</v>
      </c>
      <c r="I20" s="5" t="n">
        <v>1940</v>
      </c>
      <c r="J20" s="5" t="n">
        <v>9297</v>
      </c>
      <c r="L20" s="5" t="n">
        <v>1895</v>
      </c>
      <c r="N20" s="5" t="n">
        <v>4404</v>
      </c>
    </row>
    <row r="21" spans="1:15">
      <c r="A21" s="4" t="s">
        <v>107</v>
      </c>
      <c r="B21" s="5" t="n">
        <v>2761</v>
      </c>
      <c r="C21" s="5" t="n">
        <v>-3392</v>
      </c>
      <c r="D21" s="5" t="n">
        <v>-1215</v>
      </c>
      <c r="E21" s="5" t="n">
        <v>13094</v>
      </c>
      <c r="F21" s="5" t="n">
        <v>-137</v>
      </c>
      <c r="G21" s="5" t="n">
        <v>-2617</v>
      </c>
      <c r="H21" s="5" t="n">
        <v>1426</v>
      </c>
      <c r="I21" s="5" t="n">
        <v>2548</v>
      </c>
      <c r="J21" s="5" t="n">
        <v>11248</v>
      </c>
      <c r="L21" s="5" t="n">
        <v>1220</v>
      </c>
      <c r="N21" s="5" t="n">
        <v>8801</v>
      </c>
    </row>
    <row r="22" spans="1:15">
      <c r="A22" s="4" t="s">
        <v>108</v>
      </c>
      <c r="B22" s="5" t="n">
        <v>-334</v>
      </c>
      <c r="C22" s="5" t="n">
        <v>-294</v>
      </c>
      <c r="D22" s="5" t="n">
        <v>-311</v>
      </c>
      <c r="E22" s="5" t="n">
        <v>-335</v>
      </c>
      <c r="F22" s="5" t="n">
        <v>-247</v>
      </c>
      <c r="G22" s="5" t="n">
        <v>-546</v>
      </c>
      <c r="H22" s="5" t="n">
        <v>-242</v>
      </c>
      <c r="I22" s="5" t="n">
        <v>-191</v>
      </c>
      <c r="J22" s="5" t="n">
        <v>-1274</v>
      </c>
      <c r="L22" s="5" t="n">
        <v>-1226</v>
      </c>
      <c r="N22" s="5" t="n">
        <v>-53</v>
      </c>
    </row>
    <row r="23" spans="1:15">
      <c r="A23" s="4" t="s">
        <v>109</v>
      </c>
      <c r="B23" s="7" t="n">
        <v>3095</v>
      </c>
      <c r="C23" s="7" t="n">
        <v>-3098</v>
      </c>
      <c r="D23" s="7" t="n">
        <v>-904</v>
      </c>
      <c r="E23" s="7" t="n">
        <v>13429</v>
      </c>
      <c r="F23" s="7" t="n">
        <v>110</v>
      </c>
      <c r="G23" s="7" t="n">
        <v>-2071</v>
      </c>
      <c r="H23" s="7" t="n">
        <v>1668</v>
      </c>
      <c r="I23" s="7" t="n">
        <v>2739</v>
      </c>
      <c r="J23" s="7" t="n">
        <v>12522</v>
      </c>
      <c r="L23" s="7" t="n">
        <v>2446</v>
      </c>
      <c r="N23" s="7" t="n">
        <v>8854</v>
      </c>
    </row>
    <row r="24" spans="1:15">
      <c r="A24" s="3" t="s">
        <v>110</v>
      </c>
    </row>
    <row r="25" spans="1:15">
      <c r="A25" s="4" t="s">
        <v>111</v>
      </c>
      <c r="B25" s="9" t="n">
        <v>0.12</v>
      </c>
      <c r="C25" s="9" t="n">
        <v>-0.12</v>
      </c>
      <c r="D25" s="9" t="n">
        <v>-0.04</v>
      </c>
      <c r="E25" s="9" t="n">
        <v>0.53</v>
      </c>
      <c r="F25" s="7" t="n">
        <v>0</v>
      </c>
      <c r="G25" s="9" t="n">
        <v>-0.08</v>
      </c>
      <c r="H25" s="9" t="n">
        <v>0.07000000000000001</v>
      </c>
      <c r="I25" s="9" t="n">
        <v>0.11</v>
      </c>
      <c r="J25" s="9" t="n">
        <v>0.49</v>
      </c>
      <c r="L25" s="9" t="n">
        <v>0.1</v>
      </c>
      <c r="N25" s="9" t="n">
        <v>0.37</v>
      </c>
    </row>
    <row r="26" spans="1:15">
      <c r="A26" s="4" t="s">
        <v>112</v>
      </c>
      <c r="B26" s="5" t="n">
        <v>25391</v>
      </c>
      <c r="C26" s="5" t="n">
        <v>25356</v>
      </c>
      <c r="D26" s="5" t="n">
        <v>25341</v>
      </c>
      <c r="E26" s="5" t="n">
        <v>25280</v>
      </c>
      <c r="F26" s="5" t="n">
        <v>25234</v>
      </c>
      <c r="G26" s="5" t="n">
        <v>24681</v>
      </c>
      <c r="H26" s="5" t="n">
        <v>24306</v>
      </c>
      <c r="I26" s="5" t="n">
        <v>24213</v>
      </c>
      <c r="J26" s="5" t="n">
        <v>25342</v>
      </c>
      <c r="L26" s="5" t="n">
        <v>24612</v>
      </c>
      <c r="N26" s="5" t="n">
        <v>23999</v>
      </c>
    </row>
    <row r="27" spans="1:15">
      <c r="A27" s="3" t="s">
        <v>113</v>
      </c>
    </row>
    <row r="28" spans="1:15">
      <c r="A28" s="4" t="s">
        <v>114</v>
      </c>
      <c r="B28" s="9" t="n">
        <v>0.12</v>
      </c>
      <c r="C28" s="9" t="n">
        <v>-0.12</v>
      </c>
      <c r="D28" s="9" t="n">
        <v>-0.04</v>
      </c>
      <c r="E28" s="9" t="n">
        <v>0.53</v>
      </c>
      <c r="F28" s="7" t="n">
        <v>0</v>
      </c>
      <c r="G28" s="9" t="n">
        <v>-0.08</v>
      </c>
      <c r="H28" s="9" t="n">
        <v>0.07000000000000001</v>
      </c>
      <c r="I28" s="9" t="n">
        <v>0.11</v>
      </c>
      <c r="J28" s="9" t="n">
        <v>0.49</v>
      </c>
      <c r="L28" s="9" t="n">
        <v>0.1</v>
      </c>
      <c r="N28" s="9" t="n">
        <v>0.36</v>
      </c>
    </row>
    <row r="29" spans="1:15">
      <c r="A29" s="4" t="s">
        <v>115</v>
      </c>
      <c r="B29" s="5" t="n">
        <v>25540</v>
      </c>
      <c r="C29" s="5" t="n">
        <v>25356</v>
      </c>
      <c r="D29" s="5" t="n">
        <v>25341</v>
      </c>
      <c r="E29" s="5" t="n">
        <v>25290</v>
      </c>
      <c r="F29" s="5" t="n">
        <v>25266</v>
      </c>
      <c r="G29" s="5" t="n">
        <v>24681</v>
      </c>
      <c r="H29" s="5" t="n">
        <v>24398</v>
      </c>
      <c r="I29" s="5" t="n">
        <v>24390</v>
      </c>
      <c r="J29" s="5" t="n">
        <v>25426</v>
      </c>
      <c r="L29" s="5" t="n">
        <v>24703</v>
      </c>
      <c r="N29" s="5" t="n">
        <v>24317</v>
      </c>
    </row>
    <row r="30" spans="1:15">
      <c r="A30" s="4" t="s">
        <v>116</v>
      </c>
    </row>
    <row r="31" spans="1:15">
      <c r="A31" s="3" t="s">
        <v>88</v>
      </c>
    </row>
    <row r="32" spans="1:15">
      <c r="A32" s="4" t="s">
        <v>89</v>
      </c>
      <c r="B32" s="7" t="n">
        <v>500505</v>
      </c>
      <c r="C32" s="7" t="n">
        <v>416944</v>
      </c>
      <c r="D32" s="7" t="n">
        <v>393910</v>
      </c>
      <c r="E32" s="7" t="n">
        <v>387026</v>
      </c>
      <c r="F32" s="7" t="n">
        <v>446671</v>
      </c>
      <c r="G32" s="7" t="n">
        <v>357590</v>
      </c>
      <c r="H32" s="7" t="n">
        <v>353585</v>
      </c>
      <c r="I32" s="7" t="n">
        <v>362209</v>
      </c>
      <c r="J32" s="7" t="n">
        <v>1698385</v>
      </c>
      <c r="L32" s="7" t="n">
        <v>1520055</v>
      </c>
      <c r="N32" s="7" t="n">
        <v>1349643</v>
      </c>
    </row>
    <row r="33" spans="1:15">
      <c r="A33" s="3" t="s">
        <v>90</v>
      </c>
    </row>
    <row r="34" spans="1:15">
      <c r="A34" s="4" t="s">
        <v>91</v>
      </c>
      <c r="B34" s="5" t="n">
        <v>404366</v>
      </c>
      <c r="C34" s="5" t="n">
        <v>337893</v>
      </c>
      <c r="D34" s="5" t="n">
        <v>319120</v>
      </c>
      <c r="E34" s="5" t="n">
        <v>310964</v>
      </c>
      <c r="F34" s="5" t="n">
        <v>364835</v>
      </c>
      <c r="G34" s="5" t="n">
        <v>286771</v>
      </c>
      <c r="H34" s="5" t="n">
        <v>283121</v>
      </c>
      <c r="I34" s="5" t="n">
        <v>290380</v>
      </c>
      <c r="J34" s="5" t="n">
        <v>1372343</v>
      </c>
      <c r="L34" s="5" t="n">
        <v>1225107</v>
      </c>
      <c r="N34" s="5" t="n">
        <v>1088791</v>
      </c>
    </row>
    <row r="35" spans="1:15">
      <c r="A35" s="4" t="s">
        <v>117</v>
      </c>
    </row>
    <row r="36" spans="1:15">
      <c r="A36" s="3" t="s">
        <v>88</v>
      </c>
    </row>
    <row r="37" spans="1:15">
      <c r="A37" s="4" t="s">
        <v>89</v>
      </c>
      <c r="B37" s="5" t="n">
        <v>25677</v>
      </c>
      <c r="C37" s="5" t="n">
        <v>24620</v>
      </c>
      <c r="D37" s="5" t="n">
        <v>24630</v>
      </c>
      <c r="E37" s="5" t="n">
        <v>26651</v>
      </c>
      <c r="F37" s="5" t="n">
        <v>33599</v>
      </c>
      <c r="G37" s="5" t="n">
        <v>33621</v>
      </c>
      <c r="H37" s="5" t="n">
        <v>34428</v>
      </c>
      <c r="I37" s="5" t="n">
        <v>36135</v>
      </c>
      <c r="J37" s="5" t="n">
        <v>101578</v>
      </c>
      <c r="L37" s="5" t="n">
        <v>137783</v>
      </c>
      <c r="N37" s="5" t="n">
        <v>147460</v>
      </c>
    </row>
    <row r="38" spans="1:15">
      <c r="A38" s="3" t="s">
        <v>90</v>
      </c>
    </row>
    <row r="39" spans="1:15">
      <c r="A39" s="4" t="s">
        <v>91</v>
      </c>
      <c r="B39" s="7" t="n">
        <v>23812</v>
      </c>
      <c r="C39" s="7" t="n">
        <v>23955</v>
      </c>
      <c r="D39" s="7" t="n">
        <v>23098</v>
      </c>
      <c r="E39" s="7" t="n">
        <v>25406</v>
      </c>
      <c r="F39" s="7" t="n">
        <v>32326</v>
      </c>
      <c r="G39" s="7" t="n">
        <v>31989</v>
      </c>
      <c r="H39" s="7" t="n">
        <v>31235</v>
      </c>
      <c r="I39" s="7" t="n">
        <v>32527</v>
      </c>
      <c r="J39" s="5" t="n">
        <v>96271</v>
      </c>
      <c r="K39" s="4" t="s">
        <v>95</v>
      </c>
      <c r="L39" s="5" t="n">
        <v>128077</v>
      </c>
      <c r="M39" s="4" t="s">
        <v>95</v>
      </c>
      <c r="N39" s="5" t="n">
        <v>129253</v>
      </c>
      <c r="O39" s="4" t="s">
        <v>95</v>
      </c>
    </row>
    <row r="40" spans="1:15">
      <c r="A40" s="4" t="s">
        <v>92</v>
      </c>
      <c r="J40" s="7" t="n">
        <v>5307</v>
      </c>
      <c r="L40" s="7" t="n">
        <v>9706</v>
      </c>
      <c r="N40" s="7" t="n">
        <v>18207</v>
      </c>
    </row>
    <row r="41" spans="1:15"/>
    <row r="42" spans="1:15">
      <c r="A42" s="4" t="s">
        <v>95</v>
      </c>
      <c r="B42" s="4" t="s">
        <v>118</v>
      </c>
    </row>
  </sheetData>
  <mergeCells count="8">
    <mergeCell ref="A1:A2"/>
    <mergeCell ref="B1:I1"/>
    <mergeCell ref="J1:O1"/>
    <mergeCell ref="J2:K2"/>
    <mergeCell ref="L2:M2"/>
    <mergeCell ref="N2:O2"/>
    <mergeCell ref="A41:O41"/>
    <mergeCell ref="B42:O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36</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8</v>
      </c>
      <c r="B1" s="2" t="s">
        <v>1</v>
      </c>
    </row>
    <row r="2" spans="1:2">
      <c r="B2" s="2" t="s">
        <v>2</v>
      </c>
    </row>
    <row r="3" spans="1:2">
      <c r="A3" s="3" t="s">
        <v>238</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241</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44</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247</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5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v>
      </c>
    </row>
    <row r="3" spans="1:2">
      <c r="A3" s="3" t="s">
        <v>264</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2</v>
      </c>
    </row>
    <row r="3" spans="1:2">
      <c r="A3" s="3" t="s">
        <v>277</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v>
      </c>
      <c r="B1" s="2" t="s">
        <v>1</v>
      </c>
    </row>
    <row r="2" spans="1:4">
      <c r="B2" s="2" t="s">
        <v>2</v>
      </c>
      <c r="C2" s="2" t="s">
        <v>30</v>
      </c>
      <c r="D2" s="2" t="s">
        <v>87</v>
      </c>
    </row>
    <row r="3" spans="1:4">
      <c r="A3" s="4" t="s">
        <v>120</v>
      </c>
      <c r="B3" s="7" t="n">
        <v>4891</v>
      </c>
      <c r="C3" s="7" t="n">
        <v>3526</v>
      </c>
      <c r="D3" s="7" t="n">
        <v>4035</v>
      </c>
    </row>
    <row r="4" spans="1:4">
      <c r="A4" s="4" t="s">
        <v>121</v>
      </c>
    </row>
    <row r="5" spans="1:4">
      <c r="A5" s="4" t="s">
        <v>120</v>
      </c>
      <c r="B5" s="5" t="n">
        <v>266</v>
      </c>
      <c r="C5" s="5" t="n">
        <v>179</v>
      </c>
      <c r="D5" s="5" t="n">
        <v>181</v>
      </c>
    </row>
    <row r="6" spans="1:4">
      <c r="A6" s="4" t="s">
        <v>94</v>
      </c>
    </row>
    <row r="7" spans="1:4">
      <c r="A7" s="4" t="s">
        <v>120</v>
      </c>
      <c r="B7" s="5" t="n">
        <v>249</v>
      </c>
      <c r="C7" s="5" t="n">
        <v>217</v>
      </c>
      <c r="D7" s="5" t="n">
        <v>336</v>
      </c>
    </row>
    <row r="8" spans="1:4">
      <c r="A8" s="4" t="s">
        <v>96</v>
      </c>
    </row>
    <row r="9" spans="1:4">
      <c r="A9" s="4" t="s">
        <v>120</v>
      </c>
      <c r="B9" s="5" t="n">
        <v>777</v>
      </c>
      <c r="C9" s="5" t="n">
        <v>646</v>
      </c>
      <c r="D9" s="5" t="n">
        <v>751</v>
      </c>
    </row>
    <row r="10" spans="1:4">
      <c r="A10" s="4" t="s">
        <v>97</v>
      </c>
    </row>
    <row r="11" spans="1:4">
      <c r="A11" s="4" t="s">
        <v>120</v>
      </c>
      <c r="B11" s="7" t="n">
        <v>3599</v>
      </c>
      <c r="C11" s="7" t="n">
        <v>2484</v>
      </c>
      <c r="D11" s="7" t="n">
        <v>27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283</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3" t="s">
        <v>217</v>
      </c>
    </row>
    <row r="4" spans="1:2">
      <c r="A4" s="4" t="s">
        <v>420</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1</v>
      </c>
      <c r="B1" s="2" t="s">
        <v>2</v>
      </c>
      <c r="C1" s="2" t="s">
        <v>30</v>
      </c>
    </row>
    <row r="2" spans="1:3">
      <c r="A2" s="3" t="s">
        <v>293</v>
      </c>
    </row>
    <row r="3" spans="1:3">
      <c r="A3" s="4" t="s">
        <v>293</v>
      </c>
      <c r="B3" s="7" t="n">
        <v>75200</v>
      </c>
      <c r="C3" s="7" t="n">
        <v>28100</v>
      </c>
    </row>
    <row r="4" spans="1:3">
      <c r="A4" s="3" t="s">
        <v>422</v>
      </c>
    </row>
    <row r="5" spans="1:3">
      <c r="A5" s="4" t="s">
        <v>423</v>
      </c>
      <c r="B5" s="5" t="n">
        <v>75177</v>
      </c>
      <c r="C5" s="5" t="n">
        <v>28102</v>
      </c>
    </row>
    <row r="6" spans="1:3">
      <c r="A6" s="4" t="s">
        <v>424</v>
      </c>
      <c r="B6" s="5" t="n">
        <v>58</v>
      </c>
      <c r="C6" s="5" t="n">
        <v>68</v>
      </c>
    </row>
    <row r="7" spans="1:3">
      <c r="A7" s="4" t="s">
        <v>45</v>
      </c>
      <c r="B7" s="5" t="n">
        <v>75235</v>
      </c>
      <c r="C7" s="5" t="n">
        <v>28170</v>
      </c>
    </row>
    <row r="8" spans="1:3">
      <c r="A8" s="3" t="s">
        <v>425</v>
      </c>
    </row>
    <row r="9" spans="1:3">
      <c r="A9" s="4" t="s">
        <v>426</v>
      </c>
      <c r="B9" s="5" t="n">
        <v>1816</v>
      </c>
      <c r="C9" s="5" t="n">
        <v>2397</v>
      </c>
    </row>
    <row r="10" spans="1:3">
      <c r="A10" s="4" t="s">
        <v>427</v>
      </c>
      <c r="B10" s="5" t="n">
        <v>61</v>
      </c>
      <c r="C10" s="5" t="n">
        <v>70</v>
      </c>
    </row>
    <row r="11" spans="1:3">
      <c r="A11" s="4" t="s">
        <v>56</v>
      </c>
      <c r="B11" s="5" t="n">
        <v>1877</v>
      </c>
      <c r="C11" s="5" t="n">
        <v>2467</v>
      </c>
    </row>
    <row r="12" spans="1:3">
      <c r="A12" s="10" t="n">
        <v>1</v>
      </c>
    </row>
    <row r="13" spans="1:3">
      <c r="A13" s="3" t="s">
        <v>422</v>
      </c>
    </row>
    <row r="14" spans="1:3">
      <c r="A14" s="4" t="s">
        <v>423</v>
      </c>
      <c r="B14" s="5" t="n">
        <v>75177</v>
      </c>
      <c r="C14" s="5" t="n">
        <v>28102</v>
      </c>
    </row>
    <row r="15" spans="1:3">
      <c r="A15" s="4" t="s">
        <v>424</v>
      </c>
      <c r="B15" s="5" t="n">
        <v>58</v>
      </c>
      <c r="C15" s="5" t="n">
        <v>68</v>
      </c>
    </row>
    <row r="16" spans="1:3">
      <c r="A16" s="4" t="s">
        <v>45</v>
      </c>
      <c r="B16" s="5" t="n">
        <v>75235</v>
      </c>
      <c r="C16" s="5" t="n">
        <v>28170</v>
      </c>
    </row>
    <row r="17" spans="1:3">
      <c r="A17" s="3" t="s">
        <v>425</v>
      </c>
    </row>
    <row r="18" spans="1:3">
      <c r="A18" s="4" t="s">
        <v>426</v>
      </c>
      <c r="B18" s="5" t="n">
        <v>0</v>
      </c>
      <c r="C18" s="5" t="n">
        <v>0</v>
      </c>
    </row>
    <row r="19" spans="1:3">
      <c r="A19" s="4" t="s">
        <v>427</v>
      </c>
      <c r="B19" s="5" t="n">
        <v>61</v>
      </c>
      <c r="C19" s="5" t="n">
        <v>70</v>
      </c>
    </row>
    <row r="20" spans="1:3">
      <c r="A20" s="4" t="s">
        <v>56</v>
      </c>
      <c r="B20" s="5" t="n">
        <v>61</v>
      </c>
      <c r="C20" s="5" t="n">
        <v>70</v>
      </c>
    </row>
    <row r="21" spans="1:3">
      <c r="A21" s="10" t="n">
        <v>2</v>
      </c>
    </row>
    <row r="22" spans="1:3">
      <c r="A22" s="3" t="s">
        <v>422</v>
      </c>
    </row>
    <row r="23" spans="1:3">
      <c r="A23" s="4" t="s">
        <v>423</v>
      </c>
      <c r="B23" s="5" t="n">
        <v>0</v>
      </c>
      <c r="C23" s="5" t="n">
        <v>0</v>
      </c>
    </row>
    <row r="24" spans="1:3">
      <c r="A24" s="4" t="s">
        <v>424</v>
      </c>
      <c r="B24" s="5" t="n">
        <v>0</v>
      </c>
      <c r="C24" s="5" t="n">
        <v>0</v>
      </c>
    </row>
    <row r="25" spans="1:3">
      <c r="A25" s="4" t="s">
        <v>45</v>
      </c>
      <c r="B25" s="5" t="n">
        <v>0</v>
      </c>
      <c r="C25" s="5" t="n">
        <v>0</v>
      </c>
    </row>
    <row r="26" spans="1:3">
      <c r="A26" s="3" t="s">
        <v>425</v>
      </c>
    </row>
    <row r="27" spans="1:3">
      <c r="A27" s="4" t="s">
        <v>426</v>
      </c>
      <c r="B27" s="5" t="n">
        <v>1816</v>
      </c>
      <c r="C27" s="5" t="n">
        <v>2397</v>
      </c>
    </row>
    <row r="28" spans="1:3">
      <c r="A28" s="4" t="s">
        <v>427</v>
      </c>
      <c r="B28" s="5" t="n">
        <v>0</v>
      </c>
      <c r="C28" s="5" t="n">
        <v>0</v>
      </c>
    </row>
    <row r="29" spans="1:3">
      <c r="A29" s="4" t="s">
        <v>56</v>
      </c>
      <c r="B29" s="5" t="n">
        <v>1816</v>
      </c>
      <c r="C29" s="5" t="n">
        <v>2397</v>
      </c>
    </row>
    <row r="30" spans="1:3">
      <c r="A30" s="10" t="n">
        <v>3</v>
      </c>
    </row>
    <row r="31" spans="1:3">
      <c r="A31" s="3" t="s">
        <v>422</v>
      </c>
    </row>
    <row r="32" spans="1:3">
      <c r="A32" s="4" t="s">
        <v>423</v>
      </c>
      <c r="B32" s="5" t="n">
        <v>0</v>
      </c>
      <c r="C32" s="5" t="n">
        <v>0</v>
      </c>
    </row>
    <row r="33" spans="1:3">
      <c r="A33" s="4" t="s">
        <v>424</v>
      </c>
      <c r="B33" s="5" t="n">
        <v>0</v>
      </c>
      <c r="C33" s="5" t="n">
        <v>0</v>
      </c>
    </row>
    <row r="34" spans="1:3">
      <c r="A34" s="4" t="s">
        <v>45</v>
      </c>
      <c r="B34" s="5" t="n">
        <v>0</v>
      </c>
      <c r="C34" s="5" t="n">
        <v>0</v>
      </c>
    </row>
    <row r="35" spans="1:3">
      <c r="A35" s="3" t="s">
        <v>425</v>
      </c>
    </row>
    <row r="36" spans="1:3">
      <c r="A36" s="4" t="s">
        <v>426</v>
      </c>
      <c r="B36" s="5" t="n">
        <v>0</v>
      </c>
      <c r="C36" s="5" t="n">
        <v>0</v>
      </c>
    </row>
    <row r="37" spans="1:3">
      <c r="A37" s="4" t="s">
        <v>427</v>
      </c>
      <c r="B37" s="5" t="n">
        <v>0</v>
      </c>
      <c r="C37" s="5" t="n">
        <v>0</v>
      </c>
    </row>
    <row r="38" spans="1:3">
      <c r="A38" s="4" t="s">
        <v>56</v>
      </c>
      <c r="B38" s="7" t="n">
        <v>0</v>
      </c>
      <c r="C3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428</v>
      </c>
      <c r="B1" s="2" t="s">
        <v>1</v>
      </c>
    </row>
    <row r="2" spans="1:3">
      <c r="B2" s="2" t="s">
        <v>429</v>
      </c>
      <c r="C2" s="2" t="s">
        <v>430</v>
      </c>
    </row>
    <row r="3" spans="1:3">
      <c r="A3" s="3" t="s">
        <v>300</v>
      </c>
    </row>
    <row r="4" spans="1:3">
      <c r="A4" s="4" t="s">
        <v>431</v>
      </c>
      <c r="B4" s="4" t="s">
        <v>432</v>
      </c>
    </row>
    <row r="5" spans="1:3">
      <c r="A5" s="4" t="s">
        <v>433</v>
      </c>
      <c r="B5" s="7" t="n">
        <v>2000</v>
      </c>
      <c r="C5" s="7" t="n">
        <v>465</v>
      </c>
    </row>
    <row r="6" spans="1:3">
      <c r="A6" s="3" t="s">
        <v>302</v>
      </c>
    </row>
    <row r="7" spans="1:3">
      <c r="A7" s="4" t="s">
        <v>434</v>
      </c>
      <c r="B7" s="5" t="n">
        <v>2</v>
      </c>
      <c r="C7"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1"/>
    <col customWidth="1" max="6" min="6" width="21"/>
    <col customWidth="1" max="7" min="7" width="21"/>
    <col customWidth="1" max="8" min="8" width="21"/>
    <col customWidth="1" max="9" min="9" width="20"/>
  </cols>
  <sheetData>
    <row r="1" spans="1:9">
      <c r="A1" s="1" t="s">
        <v>435</v>
      </c>
      <c r="B1" s="2" t="s">
        <v>436</v>
      </c>
      <c r="C1" s="2" t="s">
        <v>437</v>
      </c>
      <c r="D1" s="2" t="s">
        <v>438</v>
      </c>
      <c r="E1" s="2" t="s">
        <v>439</v>
      </c>
      <c r="F1" s="2" t="s">
        <v>440</v>
      </c>
      <c r="G1" s="2" t="s">
        <v>441</v>
      </c>
      <c r="H1" s="2" t="s">
        <v>442</v>
      </c>
      <c r="I1" s="2" t="s">
        <v>443</v>
      </c>
    </row>
    <row r="2" spans="1:9">
      <c r="A2" s="3" t="s">
        <v>444</v>
      </c>
    </row>
    <row r="3" spans="1:9">
      <c r="A3" s="4" t="s">
        <v>445</v>
      </c>
      <c r="E3" s="7" t="n">
        <v>27283000</v>
      </c>
      <c r="F3" s="7" t="n">
        <v>23516000</v>
      </c>
      <c r="G3" s="7" t="n">
        <v>17961000</v>
      </c>
    </row>
    <row r="4" spans="1:9">
      <c r="A4" s="3" t="s">
        <v>446</v>
      </c>
    </row>
    <row r="5" spans="1:9">
      <c r="A5" s="4" t="s">
        <v>41</v>
      </c>
      <c r="E5" s="5" t="n">
        <v>9946000</v>
      </c>
      <c r="F5" s="5" t="n">
        <v>9722000</v>
      </c>
    </row>
    <row r="6" spans="1:9">
      <c r="A6" s="4" t="s">
        <v>170</v>
      </c>
      <c r="E6" s="7" t="n">
        <v>-201000</v>
      </c>
      <c r="F6" s="5" t="n">
        <v>1183000</v>
      </c>
      <c r="G6" s="5" t="n">
        <v>1269000</v>
      </c>
    </row>
    <row r="7" spans="1:9">
      <c r="A7" s="4" t="s">
        <v>447</v>
      </c>
      <c r="E7" s="5" t="n">
        <v>6</v>
      </c>
    </row>
    <row r="8" spans="1:9">
      <c r="A8" s="4" t="s">
        <v>448</v>
      </c>
      <c r="E8" s="7" t="n">
        <v>14600000</v>
      </c>
    </row>
    <row r="9" spans="1:9">
      <c r="A9" s="4" t="s">
        <v>449</v>
      </c>
      <c r="C9" s="7" t="n">
        <v>618000</v>
      </c>
      <c r="D9" s="7" t="n">
        <v>200000</v>
      </c>
      <c r="E9" s="5" t="n">
        <v>3668000</v>
      </c>
      <c r="F9" s="5" t="n">
        <v>5000000</v>
      </c>
      <c r="G9" s="5" t="n">
        <v>0</v>
      </c>
    </row>
    <row r="10" spans="1:9">
      <c r="A10" s="4" t="s">
        <v>450</v>
      </c>
      <c r="E10" s="5" t="n">
        <v>5600000</v>
      </c>
    </row>
    <row r="11" spans="1:9">
      <c r="A11" s="4" t="s">
        <v>185</v>
      </c>
      <c r="E11" s="5" t="n">
        <v>11750000</v>
      </c>
      <c r="F11" s="5" t="n">
        <v>7000000</v>
      </c>
    </row>
    <row r="12" spans="1:9">
      <c r="A12" s="4" t="s">
        <v>451</v>
      </c>
      <c r="E12" s="7" t="n">
        <v>2850000</v>
      </c>
      <c r="F12" s="5" t="n">
        <v>0</v>
      </c>
      <c r="G12" s="5" t="n">
        <v>0</v>
      </c>
    </row>
    <row r="13" spans="1:9">
      <c r="A13" s="4" t="s">
        <v>452</v>
      </c>
      <c r="E13" s="5" t="n">
        <v>2</v>
      </c>
    </row>
    <row r="14" spans="1:9">
      <c r="A14" s="3" t="s">
        <v>43</v>
      </c>
    </row>
    <row r="15" spans="1:9">
      <c r="A15" s="4" t="s">
        <v>453</v>
      </c>
      <c r="E15" s="7" t="n">
        <v>0</v>
      </c>
      <c r="F15" s="5" t="n">
        <v>0</v>
      </c>
      <c r="G15" s="5" t="n">
        <v>0</v>
      </c>
    </row>
    <row r="16" spans="1:9">
      <c r="A16" s="4" t="s">
        <v>454</v>
      </c>
      <c r="E16" s="5" t="n">
        <v>-689000</v>
      </c>
    </row>
    <row r="17" spans="1:9">
      <c r="A17" s="3" t="s">
        <v>455</v>
      </c>
    </row>
    <row r="18" spans="1:9">
      <c r="A18" s="4" t="s">
        <v>456</v>
      </c>
      <c r="E18" s="5" t="n">
        <v>16000000</v>
      </c>
      <c r="F18" s="5" t="n">
        <v>15776000</v>
      </c>
    </row>
    <row r="19" spans="1:9">
      <c r="A19" s="4" t="s">
        <v>457</v>
      </c>
      <c r="E19" s="5" t="n">
        <v>1356000</v>
      </c>
      <c r="F19" s="5" t="n">
        <v>1355000</v>
      </c>
    </row>
    <row r="20" spans="1:9">
      <c r="A20" s="4" t="s">
        <v>458</v>
      </c>
      <c r="E20" s="5" t="n">
        <v>17356000</v>
      </c>
      <c r="F20" s="5" t="n">
        <v>17131000</v>
      </c>
    </row>
    <row r="21" spans="1:9">
      <c r="A21" s="4" t="s">
        <v>459</v>
      </c>
      <c r="E21" s="5" t="n">
        <v>-6443000</v>
      </c>
      <c r="F21" s="5" t="n">
        <v>-2475000</v>
      </c>
    </row>
    <row r="22" spans="1:9">
      <c r="A22" s="4" t="s">
        <v>460</v>
      </c>
      <c r="E22" s="5" t="n">
        <v>10913000</v>
      </c>
      <c r="F22" s="5" t="n">
        <v>14656000</v>
      </c>
    </row>
    <row r="23" spans="1:9">
      <c r="A23" s="4" t="s">
        <v>167</v>
      </c>
      <c r="E23" s="5" t="n">
        <v>3968000</v>
      </c>
      <c r="F23" s="5" t="n">
        <v>1581000</v>
      </c>
      <c r="G23" s="5" t="n">
        <v>103000</v>
      </c>
    </row>
    <row r="24" spans="1:9">
      <c r="A24" s="3" t="s">
        <v>461</v>
      </c>
    </row>
    <row r="25" spans="1:9">
      <c r="A25" s="5" t="n">
        <v>2017</v>
      </c>
      <c r="E25" s="5" t="n">
        <v>3700000</v>
      </c>
    </row>
    <row r="26" spans="1:9">
      <c r="A26" s="5" t="n">
        <v>2018</v>
      </c>
      <c r="E26" s="5" t="n">
        <v>2800000</v>
      </c>
    </row>
    <row r="27" spans="1:9">
      <c r="A27" s="5" t="n">
        <v>2109</v>
      </c>
      <c r="E27" s="5" t="n">
        <v>1900000</v>
      </c>
    </row>
    <row r="28" spans="1:9">
      <c r="A28" s="5" t="n">
        <v>2020</v>
      </c>
      <c r="E28" s="5" t="n">
        <v>1200000</v>
      </c>
    </row>
    <row r="29" spans="1:9">
      <c r="A29" s="5" t="n">
        <v>2021</v>
      </c>
      <c r="E29" s="5" t="n">
        <v>900000</v>
      </c>
    </row>
    <row r="30" spans="1:9">
      <c r="A30" s="4" t="s">
        <v>462</v>
      </c>
      <c r="E30" s="7" t="n">
        <v>200000</v>
      </c>
    </row>
    <row r="31" spans="1:9">
      <c r="A31" s="4" t="s">
        <v>463</v>
      </c>
      <c r="E31" s="4" t="s">
        <v>464</v>
      </c>
    </row>
    <row r="32" spans="1:9">
      <c r="A32" s="4" t="s">
        <v>465</v>
      </c>
      <c r="E32" s="7" t="n">
        <v>0</v>
      </c>
      <c r="F32" s="5" t="n">
        <v>0</v>
      </c>
      <c r="G32" s="5" t="n">
        <v>0</v>
      </c>
    </row>
    <row r="33" spans="1:9">
      <c r="A33" s="4" t="s">
        <v>466</v>
      </c>
      <c r="I33" s="7" t="n">
        <v>25000000</v>
      </c>
    </row>
    <row r="34" spans="1:9">
      <c r="A34" s="4" t="s">
        <v>467</v>
      </c>
    </row>
    <row r="35" spans="1:9">
      <c r="A35" s="3" t="s">
        <v>446</v>
      </c>
    </row>
    <row r="36" spans="1:9">
      <c r="A36" s="4" t="s">
        <v>41</v>
      </c>
      <c r="E36" s="5" t="n">
        <v>5900000</v>
      </c>
      <c r="F36" s="5" t="n">
        <v>5700000</v>
      </c>
    </row>
    <row r="37" spans="1:9">
      <c r="A37" s="4" t="s">
        <v>468</v>
      </c>
    </row>
    <row r="38" spans="1:9">
      <c r="A38" s="3" t="s">
        <v>446</v>
      </c>
    </row>
    <row r="39" spans="1:9">
      <c r="A39" s="4" t="s">
        <v>41</v>
      </c>
      <c r="E39" s="5" t="n">
        <v>4000000</v>
      </c>
      <c r="F39" s="5" t="n">
        <v>4000000</v>
      </c>
    </row>
    <row r="40" spans="1:9">
      <c r="A40" s="4" t="s">
        <v>469</v>
      </c>
    </row>
    <row r="41" spans="1:9">
      <c r="A41" s="3" t="s">
        <v>461</v>
      </c>
    </row>
    <row r="42" spans="1:9">
      <c r="A42" s="4" t="s">
        <v>470</v>
      </c>
      <c r="E42" s="5" t="n">
        <v>307000</v>
      </c>
      <c r="F42" s="5" t="n">
        <v>226000</v>
      </c>
    </row>
    <row r="43" spans="1:9">
      <c r="A43" s="4" t="s">
        <v>471</v>
      </c>
      <c r="E43" s="5" t="n">
        <v>0</v>
      </c>
      <c r="F43" s="5" t="n">
        <v>-152000</v>
      </c>
      <c r="G43" s="5" t="n">
        <v>-8000</v>
      </c>
    </row>
    <row r="44" spans="1:9">
      <c r="A44" s="4" t="s">
        <v>121</v>
      </c>
    </row>
    <row r="45" spans="1:9">
      <c r="A45" s="3" t="s">
        <v>444</v>
      </c>
    </row>
    <row r="46" spans="1:9">
      <c r="A46" s="4" t="s">
        <v>445</v>
      </c>
      <c r="E46" s="5" t="n">
        <v>310000</v>
      </c>
      <c r="F46" s="5" t="n">
        <v>283000</v>
      </c>
      <c r="G46" s="5" t="n">
        <v>282000</v>
      </c>
    </row>
    <row r="47" spans="1:9">
      <c r="A47" s="4" t="s">
        <v>96</v>
      </c>
    </row>
    <row r="48" spans="1:9">
      <c r="A48" s="3" t="s">
        <v>444</v>
      </c>
    </row>
    <row r="49" spans="1:9">
      <c r="A49" s="4" t="s">
        <v>445</v>
      </c>
      <c r="E49" s="5" t="n">
        <v>25693000</v>
      </c>
      <c r="F49" s="5" t="n">
        <v>22126000</v>
      </c>
      <c r="G49" s="5" t="n">
        <v>16651000</v>
      </c>
    </row>
    <row r="50" spans="1:9">
      <c r="A50" s="3" t="s">
        <v>455</v>
      </c>
    </row>
    <row r="51" spans="1:9">
      <c r="A51" s="4" t="s">
        <v>167</v>
      </c>
      <c r="E51" s="5" t="n">
        <v>2904000</v>
      </c>
      <c r="F51" s="5" t="n">
        <v>605000</v>
      </c>
    </row>
    <row r="52" spans="1:9">
      <c r="A52" s="4" t="s">
        <v>94</v>
      </c>
    </row>
    <row r="53" spans="1:9">
      <c r="A53" s="3" t="s">
        <v>444</v>
      </c>
    </row>
    <row r="54" spans="1:9">
      <c r="A54" s="4" t="s">
        <v>445</v>
      </c>
      <c r="E54" s="5" t="n">
        <v>124000</v>
      </c>
      <c r="F54" s="5" t="n">
        <v>0</v>
      </c>
      <c r="G54" s="5" t="n">
        <v>0</v>
      </c>
    </row>
    <row r="55" spans="1:9">
      <c r="A55" s="3" t="s">
        <v>455</v>
      </c>
    </row>
    <row r="56" spans="1:9">
      <c r="A56" s="4" t="s">
        <v>167</v>
      </c>
      <c r="E56" s="5" t="n">
        <v>1008000</v>
      </c>
      <c r="F56" s="5" t="n">
        <v>531000</v>
      </c>
    </row>
    <row r="57" spans="1:9">
      <c r="A57" s="4" t="s">
        <v>97</v>
      </c>
    </row>
    <row r="58" spans="1:9">
      <c r="A58" s="3" t="s">
        <v>444</v>
      </c>
    </row>
    <row r="59" spans="1:9">
      <c r="A59" s="4" t="s">
        <v>445</v>
      </c>
      <c r="E59" s="5" t="n">
        <v>1156000</v>
      </c>
      <c r="F59" s="5" t="n">
        <v>1107000</v>
      </c>
      <c r="G59" s="7" t="n">
        <v>1028000</v>
      </c>
    </row>
    <row r="60" spans="1:9">
      <c r="A60" s="3" t="s">
        <v>455</v>
      </c>
    </row>
    <row r="61" spans="1:9">
      <c r="A61" s="4" t="s">
        <v>167</v>
      </c>
      <c r="E61" s="7" t="n">
        <v>56000</v>
      </c>
      <c r="F61" s="7" t="n">
        <v>445000</v>
      </c>
    </row>
    <row r="62" spans="1:9">
      <c r="A62" s="4" t="s">
        <v>472</v>
      </c>
    </row>
    <row r="63" spans="1:9">
      <c r="A63" s="3" t="s">
        <v>444</v>
      </c>
    </row>
    <row r="64" spans="1:9">
      <c r="A64" s="4" t="s">
        <v>473</v>
      </c>
      <c r="E64" s="4" t="s">
        <v>474</v>
      </c>
    </row>
    <row r="65" spans="1:9">
      <c r="A65" s="4" t="s">
        <v>475</v>
      </c>
    </row>
    <row r="66" spans="1:9">
      <c r="A66" s="3" t="s">
        <v>444</v>
      </c>
    </row>
    <row r="67" spans="1:9">
      <c r="A67" s="4" t="s">
        <v>473</v>
      </c>
      <c r="E67" s="4" t="s">
        <v>476</v>
      </c>
    </row>
    <row r="68" spans="1:9">
      <c r="A68" s="4" t="s">
        <v>477</v>
      </c>
    </row>
    <row r="69" spans="1:9">
      <c r="A69" s="3" t="s">
        <v>444</v>
      </c>
    </row>
    <row r="70" spans="1:9">
      <c r="A70" s="4" t="s">
        <v>473</v>
      </c>
      <c r="E70" s="4" t="s">
        <v>478</v>
      </c>
    </row>
    <row r="71" spans="1:9">
      <c r="A71" s="4" t="s">
        <v>479</v>
      </c>
    </row>
    <row r="72" spans="1:9">
      <c r="A72" s="3" t="s">
        <v>444</v>
      </c>
    </row>
    <row r="73" spans="1:9">
      <c r="A73" s="4" t="s">
        <v>473</v>
      </c>
      <c r="E73" s="4" t="s">
        <v>476</v>
      </c>
    </row>
    <row r="74" spans="1:9">
      <c r="A74" s="4" t="s">
        <v>480</v>
      </c>
    </row>
    <row r="75" spans="1:9">
      <c r="A75" s="3" t="s">
        <v>444</v>
      </c>
    </row>
    <row r="76" spans="1:9">
      <c r="A76" s="4" t="s">
        <v>473</v>
      </c>
      <c r="E76" s="4" t="s">
        <v>481</v>
      </c>
      <c r="F76" s="4" t="s">
        <v>482</v>
      </c>
    </row>
    <row r="77" spans="1:9">
      <c r="A77" s="4" t="s">
        <v>483</v>
      </c>
    </row>
    <row r="78" spans="1:9">
      <c r="A78" s="3" t="s">
        <v>444</v>
      </c>
    </row>
    <row r="79" spans="1:9">
      <c r="A79" s="4" t="s">
        <v>473</v>
      </c>
      <c r="E79" s="4" t="s">
        <v>484</v>
      </c>
      <c r="F79" s="4" t="s">
        <v>481</v>
      </c>
    </row>
    <row r="80" spans="1:9">
      <c r="A80" s="4" t="s">
        <v>485</v>
      </c>
    </row>
    <row r="81" spans="1:9">
      <c r="A81" s="3" t="s">
        <v>444</v>
      </c>
    </row>
    <row r="82" spans="1:9">
      <c r="A82" s="4" t="s">
        <v>473</v>
      </c>
      <c r="E82" s="4" t="s">
        <v>482</v>
      </c>
    </row>
    <row r="83" spans="1:9">
      <c r="A83" s="4" t="s">
        <v>486</v>
      </c>
    </row>
    <row r="84" spans="1:9">
      <c r="A84" s="3" t="s">
        <v>444</v>
      </c>
    </row>
    <row r="85" spans="1:9">
      <c r="A85" s="4" t="s">
        <v>473</v>
      </c>
      <c r="E85" s="4" t="s">
        <v>487</v>
      </c>
    </row>
    <row r="86" spans="1:9">
      <c r="A86" s="4" t="s">
        <v>488</v>
      </c>
    </row>
    <row r="87" spans="1:9">
      <c r="A87" s="3" t="s">
        <v>444</v>
      </c>
    </row>
    <row r="88" spans="1:9">
      <c r="A88" s="4" t="s">
        <v>473</v>
      </c>
      <c r="E88" s="4" t="s">
        <v>489</v>
      </c>
    </row>
    <row r="89" spans="1:9">
      <c r="A89" s="4" t="s">
        <v>490</v>
      </c>
    </row>
    <row r="90" spans="1:9">
      <c r="A90" s="3" t="s">
        <v>444</v>
      </c>
    </row>
    <row r="91" spans="1:9">
      <c r="A91" s="4" t="s">
        <v>473</v>
      </c>
      <c r="E91" s="4" t="s">
        <v>487</v>
      </c>
    </row>
    <row r="92" spans="1:9">
      <c r="A92" s="4" t="s">
        <v>491</v>
      </c>
    </row>
    <row r="93" spans="1:9">
      <c r="A93" s="3" t="s">
        <v>492</v>
      </c>
    </row>
    <row r="94" spans="1:9">
      <c r="A94" s="4" t="s">
        <v>493</v>
      </c>
      <c r="E94" s="7" t="n">
        <v>15900000</v>
      </c>
      <c r="F94" s="7" t="n">
        <v>18100000</v>
      </c>
    </row>
    <row r="95" spans="1:9">
      <c r="A95" s="4" t="s">
        <v>494</v>
      </c>
      <c r="E95" s="7" t="n">
        <v>17100000</v>
      </c>
      <c r="F95" s="5" t="n">
        <v>14400000</v>
      </c>
    </row>
    <row r="96" spans="1:9">
      <c r="A96" s="4" t="s">
        <v>495</v>
      </c>
    </row>
    <row r="97" spans="1:9">
      <c r="A97" s="3" t="s">
        <v>444</v>
      </c>
    </row>
    <row r="98" spans="1:9">
      <c r="A98" s="4" t="s">
        <v>473</v>
      </c>
      <c r="E98" s="4" t="s">
        <v>489</v>
      </c>
    </row>
    <row r="99" spans="1:9">
      <c r="A99" s="4" t="s">
        <v>496</v>
      </c>
    </row>
    <row r="100" spans="1:9">
      <c r="A100" s="3" t="s">
        <v>444</v>
      </c>
    </row>
    <row r="101" spans="1:9">
      <c r="A101" s="4" t="s">
        <v>473</v>
      </c>
      <c r="E101" s="4" t="s">
        <v>482</v>
      </c>
    </row>
    <row r="102" spans="1:9">
      <c r="A102" s="4" t="s">
        <v>497</v>
      </c>
    </row>
    <row r="103" spans="1:9">
      <c r="A103" s="3" t="s">
        <v>498</v>
      </c>
    </row>
    <row r="104" spans="1:9">
      <c r="A104" s="4" t="s">
        <v>499</v>
      </c>
      <c r="E104" s="7" t="n">
        <v>10617000</v>
      </c>
      <c r="H104" s="7" t="n">
        <v>16000000</v>
      </c>
    </row>
    <row r="105" spans="1:9">
      <c r="A105" s="3" t="s">
        <v>455</v>
      </c>
    </row>
    <row r="106" spans="1:9">
      <c r="A106" s="4" t="s">
        <v>167</v>
      </c>
      <c r="E106" s="5" t="n">
        <v>5383000</v>
      </c>
      <c r="F106" s="5" t="n">
        <v>1500000</v>
      </c>
    </row>
    <row r="107" spans="1:9">
      <c r="A107" s="4" t="s">
        <v>500</v>
      </c>
    </row>
    <row r="108" spans="1:9">
      <c r="A108" s="3" t="s">
        <v>498</v>
      </c>
    </row>
    <row r="109" spans="1:9">
      <c r="A109" s="4" t="s">
        <v>501</v>
      </c>
      <c r="E109" s="7" t="n">
        <v>45760000</v>
      </c>
      <c r="F109" s="7" t="n">
        <v>20466000</v>
      </c>
    </row>
    <row r="110" spans="1:9">
      <c r="A110" s="4" t="s">
        <v>502</v>
      </c>
    </row>
    <row r="111" spans="1:9">
      <c r="A111" s="3" t="s">
        <v>461</v>
      </c>
    </row>
    <row r="112" spans="1:9">
      <c r="A112" s="4" t="s">
        <v>503</v>
      </c>
      <c r="B112" s="5" t="n">
        <v>604</v>
      </c>
    </row>
    <row r="113" spans="1:9">
      <c r="A113" s="4" t="s">
        <v>504</v>
      </c>
      <c r="B113" s="7"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05</v>
      </c>
      <c r="B1" s="2" t="s">
        <v>81</v>
      </c>
      <c r="J1" s="2" t="s">
        <v>1</v>
      </c>
    </row>
    <row r="2" spans="1:12">
      <c r="B2" s="2" t="s">
        <v>506</v>
      </c>
      <c r="C2" s="2" t="s">
        <v>507</v>
      </c>
      <c r="D2" s="2" t="s">
        <v>438</v>
      </c>
      <c r="E2" s="2" t="s">
        <v>508</v>
      </c>
      <c r="F2" s="2" t="s">
        <v>440</v>
      </c>
      <c r="G2" s="2" t="s">
        <v>509</v>
      </c>
      <c r="H2" s="2" t="s">
        <v>510</v>
      </c>
      <c r="I2" s="2" t="s">
        <v>511</v>
      </c>
      <c r="J2" s="2" t="s">
        <v>512</v>
      </c>
      <c r="K2" s="2" t="s">
        <v>440</v>
      </c>
      <c r="L2" s="2" t="s">
        <v>441</v>
      </c>
    </row>
    <row r="3" spans="1:12">
      <c r="A3" s="3" t="s">
        <v>325</v>
      </c>
    </row>
    <row r="4" spans="1:12">
      <c r="A4" s="4" t="s">
        <v>513</v>
      </c>
      <c r="J4" s="5" t="n">
        <v>2</v>
      </c>
    </row>
    <row r="5" spans="1:12">
      <c r="A5" s="4" t="s">
        <v>514</v>
      </c>
      <c r="J5" s="4" t="s">
        <v>515</v>
      </c>
    </row>
    <row r="6" spans="1:12">
      <c r="A6" s="4" t="s">
        <v>516</v>
      </c>
      <c r="J6" s="4" t="s">
        <v>517</v>
      </c>
    </row>
    <row r="7" spans="1:12">
      <c r="A7" s="3" t="s">
        <v>518</v>
      </c>
    </row>
    <row r="8" spans="1:12">
      <c r="A8" s="4" t="s">
        <v>519</v>
      </c>
      <c r="J8" s="4" t="s">
        <v>520</v>
      </c>
      <c r="K8" s="4" t="s">
        <v>520</v>
      </c>
      <c r="L8" s="4" t="s">
        <v>520</v>
      </c>
    </row>
    <row r="9" spans="1:12">
      <c r="A9" s="3" t="s">
        <v>49</v>
      </c>
    </row>
    <row r="10" spans="1:12">
      <c r="A10" s="4" t="s">
        <v>521</v>
      </c>
      <c r="J10" s="4" t="s">
        <v>522</v>
      </c>
    </row>
    <row r="11" spans="1:12">
      <c r="A11" s="3" t="s">
        <v>327</v>
      </c>
    </row>
    <row r="12" spans="1:12">
      <c r="A12" s="4" t="s">
        <v>523</v>
      </c>
      <c r="J12" s="4" t="s">
        <v>432</v>
      </c>
    </row>
    <row r="13" spans="1:12">
      <c r="A13" s="4" t="s">
        <v>524</v>
      </c>
      <c r="J13" s="4" t="s">
        <v>432</v>
      </c>
    </row>
    <row r="14" spans="1:12">
      <c r="A14" s="4" t="s">
        <v>525</v>
      </c>
      <c r="J14" s="4" t="s">
        <v>526</v>
      </c>
    </row>
    <row r="15" spans="1:12">
      <c r="A15" s="4" t="s">
        <v>527</v>
      </c>
      <c r="B15" s="7" t="n">
        <v>18200000</v>
      </c>
      <c r="F15" s="7" t="n">
        <v>17900000</v>
      </c>
      <c r="J15" s="7" t="n">
        <v>18200000</v>
      </c>
      <c r="K15" s="7" t="n">
        <v>17900000</v>
      </c>
    </row>
    <row r="16" spans="1:12">
      <c r="A16" s="3" t="s">
        <v>329</v>
      </c>
    </row>
    <row r="17" spans="1:12">
      <c r="A17" s="4" t="s">
        <v>329</v>
      </c>
      <c r="B17" s="5" t="n">
        <v>431000</v>
      </c>
      <c r="F17" s="5" t="n">
        <v>240000</v>
      </c>
      <c r="J17" s="5" t="n">
        <v>431000</v>
      </c>
      <c r="K17" s="5" t="n">
        <v>240000</v>
      </c>
    </row>
    <row r="18" spans="1:12">
      <c r="A18" s="3" t="s">
        <v>90</v>
      </c>
    </row>
    <row r="19" spans="1:12">
      <c r="A19" s="4" t="s">
        <v>89</v>
      </c>
      <c r="B19" s="5" t="n">
        <v>526182000</v>
      </c>
      <c r="C19" s="7" t="n">
        <v>441564000</v>
      </c>
      <c r="D19" s="7" t="n">
        <v>418540000</v>
      </c>
      <c r="E19" s="7" t="n">
        <v>413677000</v>
      </c>
      <c r="F19" s="5" t="n">
        <v>480270000</v>
      </c>
      <c r="G19" s="7" t="n">
        <v>391211000</v>
      </c>
      <c r="H19" s="7" t="n">
        <v>388013000</v>
      </c>
      <c r="I19" s="7" t="n">
        <v>398344000</v>
      </c>
      <c r="J19" s="7" t="n">
        <v>1799963000</v>
      </c>
      <c r="K19" s="7" t="n">
        <v>1657838000</v>
      </c>
      <c r="L19" s="7" t="n">
        <v>1497103000</v>
      </c>
    </row>
    <row r="20" spans="1:12">
      <c r="A20" s="4" t="s">
        <v>528</v>
      </c>
      <c r="J20" s="4" t="s">
        <v>529</v>
      </c>
      <c r="K20" s="4" t="s">
        <v>529</v>
      </c>
      <c r="L20" s="4" t="s">
        <v>529</v>
      </c>
    </row>
    <row r="21" spans="1:12">
      <c r="A21" s="3" t="s">
        <v>90</v>
      </c>
    </row>
    <row r="22" spans="1:12">
      <c r="A22" s="4" t="s">
        <v>530</v>
      </c>
      <c r="J22" s="7" t="n">
        <v>1391736000</v>
      </c>
      <c r="K22" s="7" t="n">
        <v>1279766000</v>
      </c>
      <c r="L22" s="7" t="n">
        <v>1152489000</v>
      </c>
    </row>
    <row r="23" spans="1:12">
      <c r="A23" s="4" t="s">
        <v>531</v>
      </c>
      <c r="J23" s="5" t="n">
        <v>76878000</v>
      </c>
      <c r="K23" s="5" t="n">
        <v>73418000</v>
      </c>
      <c r="L23" s="5" t="n">
        <v>65555000</v>
      </c>
    </row>
    <row r="24" spans="1:12">
      <c r="A24" s="4" t="s">
        <v>91</v>
      </c>
      <c r="B24" s="5" t="n">
        <v>428178000</v>
      </c>
      <c r="C24" s="5" t="n">
        <v>361848000</v>
      </c>
      <c r="D24" s="5" t="n">
        <v>342218000</v>
      </c>
      <c r="E24" s="5" t="n">
        <v>336370000</v>
      </c>
      <c r="F24" s="5" t="n">
        <v>397161000</v>
      </c>
      <c r="G24" s="5" t="n">
        <v>318760000</v>
      </c>
      <c r="H24" s="5" t="n">
        <v>314356000</v>
      </c>
      <c r="I24" s="5" t="n">
        <v>322907000</v>
      </c>
      <c r="J24" s="7" t="n">
        <v>1468614000</v>
      </c>
      <c r="K24" s="7" t="n">
        <v>1353184000</v>
      </c>
      <c r="L24" s="7" t="n">
        <v>1218044000</v>
      </c>
    </row>
    <row r="25" spans="1:12">
      <c r="A25" s="4" t="s">
        <v>532</v>
      </c>
      <c r="J25" s="4" t="s">
        <v>533</v>
      </c>
      <c r="K25" s="4" t="s">
        <v>533</v>
      </c>
      <c r="L25" s="4" t="s">
        <v>533</v>
      </c>
    </row>
    <row r="26" spans="1:12">
      <c r="A26" s="4" t="s">
        <v>534</v>
      </c>
      <c r="J26" s="4" t="s">
        <v>535</v>
      </c>
      <c r="K26" s="4" t="s">
        <v>535</v>
      </c>
      <c r="L26" s="4" t="s">
        <v>535</v>
      </c>
    </row>
    <row r="27" spans="1:12">
      <c r="A27" s="4" t="s">
        <v>536</v>
      </c>
      <c r="J27" s="4" t="s">
        <v>537</v>
      </c>
      <c r="K27" s="4" t="s">
        <v>537</v>
      </c>
      <c r="L27" s="4" t="s">
        <v>538</v>
      </c>
    </row>
    <row r="28" spans="1:12">
      <c r="A28" s="4" t="s">
        <v>92</v>
      </c>
      <c r="B28" s="5" t="n">
        <v>98004000</v>
      </c>
      <c r="C28" s="7" t="n">
        <v>79716000</v>
      </c>
      <c r="D28" s="7" t="n">
        <v>76322000</v>
      </c>
      <c r="E28" s="7" t="n">
        <v>77307000</v>
      </c>
      <c r="F28" s="5" t="n">
        <v>83109000</v>
      </c>
      <c r="G28" s="7" t="n">
        <v>72451000</v>
      </c>
      <c r="H28" s="7" t="n">
        <v>73657000</v>
      </c>
      <c r="I28" s="7" t="n">
        <v>75437000</v>
      </c>
      <c r="J28" s="7" t="n">
        <v>331349000</v>
      </c>
      <c r="K28" s="7" t="n">
        <v>304654000</v>
      </c>
      <c r="L28" s="7" t="n">
        <v>279059000</v>
      </c>
    </row>
    <row r="29" spans="1:12">
      <c r="A29" s="4" t="s">
        <v>539</v>
      </c>
      <c r="J29" s="4" t="s">
        <v>540</v>
      </c>
      <c r="K29" s="4" t="s">
        <v>540</v>
      </c>
      <c r="L29" s="4" t="s">
        <v>541</v>
      </c>
    </row>
    <row r="30" spans="1:12">
      <c r="A30" s="3" t="s">
        <v>332</v>
      </c>
    </row>
    <row r="31" spans="1:12">
      <c r="A31" s="4" t="s">
        <v>332</v>
      </c>
      <c r="J31" s="7" t="n">
        <v>135100000</v>
      </c>
      <c r="K31" s="7" t="n">
        <v>115000000</v>
      </c>
      <c r="L31" s="7" t="n">
        <v>99600000</v>
      </c>
    </row>
    <row r="32" spans="1:12">
      <c r="A32" s="4" t="s">
        <v>542</v>
      </c>
      <c r="B32" s="7" t="n">
        <v>843000</v>
      </c>
      <c r="F32" s="7" t="n">
        <v>1244000</v>
      </c>
      <c r="J32" s="5" t="n">
        <v>843000</v>
      </c>
      <c r="K32" s="5" t="n">
        <v>1244000</v>
      </c>
    </row>
    <row r="33" spans="1:12">
      <c r="A33" s="4" t="s">
        <v>543</v>
      </c>
      <c r="J33" s="7" t="n">
        <v>201000</v>
      </c>
      <c r="K33" s="7" t="n">
        <v>-1183000</v>
      </c>
      <c r="L33" s="7" t="n">
        <v>-1269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340</v>
      </c>
    </row>
    <row r="4" spans="1:12">
      <c r="A4" s="4" t="s">
        <v>107</v>
      </c>
      <c r="B4" s="7" t="n">
        <v>3095</v>
      </c>
      <c r="C4" s="7" t="n">
        <v>-3098</v>
      </c>
      <c r="D4" s="7" t="n">
        <v>-904</v>
      </c>
      <c r="E4" s="7" t="n">
        <v>13429</v>
      </c>
      <c r="F4" s="7" t="n">
        <v>110</v>
      </c>
      <c r="G4" s="7" t="n">
        <v>-2071</v>
      </c>
      <c r="H4" s="7" t="n">
        <v>1668</v>
      </c>
      <c r="I4" s="7" t="n">
        <v>2739</v>
      </c>
      <c r="J4" s="7" t="n">
        <v>12522</v>
      </c>
      <c r="K4" s="7" t="n">
        <v>2446</v>
      </c>
      <c r="L4" s="7" t="n">
        <v>8854</v>
      </c>
    </row>
    <row r="5" spans="1:12">
      <c r="A5" s="3" t="s">
        <v>110</v>
      </c>
    </row>
    <row r="6" spans="1:12">
      <c r="A6" s="4" t="s">
        <v>111</v>
      </c>
      <c r="B6" s="9" t="n">
        <v>0.12</v>
      </c>
      <c r="C6" s="9" t="n">
        <v>-0.12</v>
      </c>
      <c r="D6" s="9" t="n">
        <v>-0.04</v>
      </c>
      <c r="E6" s="9" t="n">
        <v>0.53</v>
      </c>
      <c r="F6" s="7" t="n">
        <v>0</v>
      </c>
      <c r="G6" s="9" t="n">
        <v>-0.08</v>
      </c>
      <c r="H6" s="9" t="n">
        <v>0.07000000000000001</v>
      </c>
      <c r="I6" s="9" t="n">
        <v>0.11</v>
      </c>
      <c r="J6" s="9" t="n">
        <v>0.49</v>
      </c>
      <c r="K6" s="9" t="n">
        <v>0.1</v>
      </c>
      <c r="L6" s="9" t="n">
        <v>0.37</v>
      </c>
    </row>
    <row r="7" spans="1:12">
      <c r="A7" s="4" t="s">
        <v>545</v>
      </c>
      <c r="B7" s="5" t="n">
        <v>25391</v>
      </c>
      <c r="C7" s="5" t="n">
        <v>25356</v>
      </c>
      <c r="D7" s="5" t="n">
        <v>25341</v>
      </c>
      <c r="E7" s="5" t="n">
        <v>25280</v>
      </c>
      <c r="F7" s="5" t="n">
        <v>25234</v>
      </c>
      <c r="G7" s="5" t="n">
        <v>24681</v>
      </c>
      <c r="H7" s="5" t="n">
        <v>24306</v>
      </c>
      <c r="I7" s="5" t="n">
        <v>24213</v>
      </c>
      <c r="J7" s="5" t="n">
        <v>25342</v>
      </c>
      <c r="K7" s="5" t="n">
        <v>24612</v>
      </c>
      <c r="L7" s="5" t="n">
        <v>23999</v>
      </c>
    </row>
    <row r="8" spans="1:12">
      <c r="A8" s="3" t="s">
        <v>546</v>
      </c>
    </row>
    <row r="9" spans="1:12">
      <c r="A9" s="4" t="s">
        <v>547</v>
      </c>
      <c r="J9" s="5" t="n">
        <v>84</v>
      </c>
      <c r="K9" s="5" t="n">
        <v>91</v>
      </c>
      <c r="L9" s="5" t="n">
        <v>318</v>
      </c>
    </row>
    <row r="10" spans="1:12">
      <c r="A10" s="4" t="s">
        <v>548</v>
      </c>
      <c r="B10" s="5" t="n">
        <v>25540</v>
      </c>
      <c r="C10" s="5" t="n">
        <v>25356</v>
      </c>
      <c r="D10" s="5" t="n">
        <v>25341</v>
      </c>
      <c r="E10" s="5" t="n">
        <v>25290</v>
      </c>
      <c r="F10" s="5" t="n">
        <v>25266</v>
      </c>
      <c r="G10" s="5" t="n">
        <v>24681</v>
      </c>
      <c r="H10" s="5" t="n">
        <v>24398</v>
      </c>
      <c r="I10" s="5" t="n">
        <v>24390</v>
      </c>
      <c r="J10" s="5" t="n">
        <v>25426</v>
      </c>
      <c r="K10" s="5" t="n">
        <v>24703</v>
      </c>
      <c r="L10" s="5" t="n">
        <v>24317</v>
      </c>
    </row>
    <row r="11" spans="1:12">
      <c r="A11" s="4" t="s">
        <v>114</v>
      </c>
      <c r="B11" s="9" t="n">
        <v>0.12</v>
      </c>
      <c r="C11" s="9" t="n">
        <v>-0.12</v>
      </c>
      <c r="D11" s="9" t="n">
        <v>-0.04</v>
      </c>
      <c r="E11" s="9" t="n">
        <v>0.53</v>
      </c>
      <c r="F11" s="7" t="n">
        <v>0</v>
      </c>
      <c r="G11" s="9" t="n">
        <v>-0.08</v>
      </c>
      <c r="H11" s="9" t="n">
        <v>0.07000000000000001</v>
      </c>
      <c r="I11" s="9" t="n">
        <v>0.11</v>
      </c>
      <c r="J11" s="9" t="n">
        <v>0.49</v>
      </c>
      <c r="K11" s="9" t="n">
        <v>0.1</v>
      </c>
      <c r="L11" s="9" t="n">
        <v>0.36</v>
      </c>
    </row>
    <row r="12" spans="1:12">
      <c r="A12" s="4" t="s">
        <v>549</v>
      </c>
    </row>
    <row r="13" spans="1:12">
      <c r="A13" s="3" t="s">
        <v>550</v>
      </c>
    </row>
    <row r="14" spans="1:12">
      <c r="A14" s="4" t="s">
        <v>551</v>
      </c>
      <c r="J14" s="5" t="n">
        <v>466</v>
      </c>
      <c r="K14" s="5" t="n">
        <v>323</v>
      </c>
      <c r="L14" s="5" t="n">
        <v>29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87</v>
      </c>
    </row>
    <row r="3" spans="1:4">
      <c r="A3" s="4" t="s">
        <v>553</v>
      </c>
    </row>
    <row r="4" spans="1:4">
      <c r="A4" s="3" t="s">
        <v>554</v>
      </c>
    </row>
    <row r="5" spans="1:4">
      <c r="A5" s="4" t="s">
        <v>555</v>
      </c>
      <c r="B5" s="7" t="n">
        <v>9000</v>
      </c>
    </row>
    <row r="6" spans="1:4">
      <c r="A6" s="4" t="s">
        <v>556</v>
      </c>
    </row>
    <row r="7" spans="1:4">
      <c r="A7" s="3" t="s">
        <v>554</v>
      </c>
    </row>
    <row r="8" spans="1:4">
      <c r="A8" s="4" t="s">
        <v>557</v>
      </c>
      <c r="B8" s="5" t="n">
        <v>581</v>
      </c>
      <c r="C8" s="7" t="n">
        <v>-1389</v>
      </c>
    </row>
    <row r="9" spans="1:4">
      <c r="A9" s="4" t="s">
        <v>558</v>
      </c>
    </row>
    <row r="10" spans="1:4">
      <c r="A10" s="3" t="s">
        <v>554</v>
      </c>
    </row>
    <row r="11" spans="1:4">
      <c r="A11" s="4" t="s">
        <v>501</v>
      </c>
      <c r="B11" s="5" t="n">
        <v>45760</v>
      </c>
      <c r="C11" s="5" t="n">
        <v>20466</v>
      </c>
    </row>
    <row r="12" spans="1:4">
      <c r="A12" s="4" t="s">
        <v>559</v>
      </c>
      <c r="B12" s="5" t="n">
        <v>-1816</v>
      </c>
      <c r="C12" s="5" t="n">
        <v>-2397</v>
      </c>
    </row>
    <row r="13" spans="1:4">
      <c r="A13" s="4" t="s">
        <v>560</v>
      </c>
      <c r="B13" s="5" t="n">
        <v>-1816</v>
      </c>
      <c r="C13" s="5" t="n">
        <v>-2397</v>
      </c>
      <c r="D13" s="7" t="n">
        <v>-1008</v>
      </c>
    </row>
    <row r="14" spans="1:4">
      <c r="A14" s="4" t="s">
        <v>561</v>
      </c>
    </row>
    <row r="15" spans="1:4">
      <c r="A15" s="3" t="s">
        <v>554</v>
      </c>
    </row>
    <row r="16" spans="1:4">
      <c r="A16" s="4" t="s">
        <v>562</v>
      </c>
      <c r="B16" s="5" t="n">
        <v>-110</v>
      </c>
      <c r="C16" s="5" t="n">
        <v>-809</v>
      </c>
    </row>
    <row r="17" spans="1:4">
      <c r="A17" s="4" t="s">
        <v>563</v>
      </c>
      <c r="B17" s="5" t="n">
        <v>5</v>
      </c>
      <c r="C17" s="5" t="n">
        <v>0</v>
      </c>
    </row>
    <row r="18" spans="1:4">
      <c r="A18" s="4" t="s">
        <v>564</v>
      </c>
      <c r="B18" s="7" t="n">
        <v>0</v>
      </c>
      <c r="C18" s="7" t="n">
        <v>-1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83</v>
      </c>
      <c r="D1" s="2" t="s">
        <v>2</v>
      </c>
      <c r="E1" s="2" t="s">
        <v>30</v>
      </c>
      <c r="F1" s="2" t="s">
        <v>87</v>
      </c>
    </row>
    <row r="2" spans="1:6">
      <c r="A2" s="3" t="s">
        <v>567</v>
      </c>
    </row>
    <row r="3" spans="1:6">
      <c r="A3" s="4" t="s">
        <v>167</v>
      </c>
      <c r="D3" s="7" t="n">
        <v>3968000</v>
      </c>
      <c r="E3" s="7" t="n">
        <v>1581000</v>
      </c>
      <c r="F3" s="7" t="n">
        <v>103000</v>
      </c>
    </row>
    <row r="4" spans="1:6">
      <c r="A4" s="4" t="s">
        <v>454</v>
      </c>
      <c r="D4" s="5" t="n">
        <v>-689000</v>
      </c>
    </row>
    <row r="5" spans="1:6">
      <c r="A5" s="4" t="s">
        <v>497</v>
      </c>
    </row>
    <row r="6" spans="1:6">
      <c r="A6" s="3" t="s">
        <v>567</v>
      </c>
    </row>
    <row r="7" spans="1:6">
      <c r="A7" s="4" t="s">
        <v>568</v>
      </c>
      <c r="B7" s="7" t="n">
        <v>29700000</v>
      </c>
    </row>
    <row r="8" spans="1:6">
      <c r="A8" s="4" t="s">
        <v>569</v>
      </c>
      <c r="B8" s="7" t="n">
        <v>11600000</v>
      </c>
    </row>
    <row r="9" spans="1:6">
      <c r="A9" s="4" t="s">
        <v>570</v>
      </c>
      <c r="C9" s="7" t="n">
        <v>2200000</v>
      </c>
    </row>
    <row r="10" spans="1:6">
      <c r="A10" s="4" t="s">
        <v>571</v>
      </c>
      <c r="B10" s="5" t="n">
        <v>908364</v>
      </c>
    </row>
    <row r="11" spans="1:6">
      <c r="A11" s="4" t="s">
        <v>167</v>
      </c>
      <c r="D11" s="5" t="n">
        <v>5383000</v>
      </c>
      <c r="E11" s="5" t="n">
        <v>1500000</v>
      </c>
    </row>
    <row r="12" spans="1:6">
      <c r="A12" s="4" t="s">
        <v>572</v>
      </c>
      <c r="D12" s="5" t="n">
        <v>15200000</v>
      </c>
      <c r="E12" s="7" t="n">
        <v>5200000</v>
      </c>
    </row>
    <row r="13" spans="1:6">
      <c r="A13" s="4" t="s">
        <v>573</v>
      </c>
      <c r="B13" s="7" t="n">
        <v>18149000</v>
      </c>
    </row>
    <row r="14" spans="1:6">
      <c r="A14" s="4" t="s">
        <v>574</v>
      </c>
    </row>
    <row r="15" spans="1:6">
      <c r="A15" s="3" t="s">
        <v>567</v>
      </c>
    </row>
    <row r="16" spans="1:6">
      <c r="A16" s="4" t="s">
        <v>575</v>
      </c>
      <c r="D16" s="5" t="n">
        <v>-1200000</v>
      </c>
    </row>
    <row r="17" spans="1:6">
      <c r="A17" s="4" t="s">
        <v>576</v>
      </c>
      <c r="D17" s="5" t="n">
        <v>1900000</v>
      </c>
    </row>
    <row r="18" spans="1:6">
      <c r="A18" s="4" t="s">
        <v>577</v>
      </c>
      <c r="D18" s="7" t="n">
        <v>-2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78</v>
      </c>
      <c r="B1" s="2" t="s">
        <v>566</v>
      </c>
      <c r="C1" s="2" t="s">
        <v>2</v>
      </c>
      <c r="D1" s="2" t="s">
        <v>30</v>
      </c>
      <c r="E1" s="2" t="s">
        <v>87</v>
      </c>
    </row>
    <row r="2" spans="1:5">
      <c r="A2" s="3" t="s">
        <v>579</v>
      </c>
    </row>
    <row r="3" spans="1:5">
      <c r="A3" s="4" t="s">
        <v>580</v>
      </c>
      <c r="C3" s="7" t="n">
        <v>-1248</v>
      </c>
      <c r="D3" s="7" t="n">
        <v>10601</v>
      </c>
      <c r="E3" s="7" t="n">
        <v>0</v>
      </c>
    </row>
    <row r="4" spans="1:5">
      <c r="A4" s="3" t="s">
        <v>581</v>
      </c>
    </row>
    <row r="5" spans="1:5">
      <c r="A5" s="4" t="s">
        <v>43</v>
      </c>
      <c r="C5" s="5" t="n">
        <v>14698</v>
      </c>
      <c r="D5" s="5" t="n">
        <v>15387</v>
      </c>
    </row>
    <row r="6" spans="1:5">
      <c r="A6" s="4" t="s">
        <v>582</v>
      </c>
      <c r="C6" s="5" t="n">
        <v>-3968</v>
      </c>
      <c r="D6" s="5" t="n">
        <v>-1581</v>
      </c>
      <c r="E6" s="7" t="n">
        <v>-103</v>
      </c>
    </row>
    <row r="7" spans="1:5">
      <c r="A7" s="4" t="s">
        <v>497</v>
      </c>
    </row>
    <row r="8" spans="1:5">
      <c r="A8" s="3" t="s">
        <v>579</v>
      </c>
    </row>
    <row r="9" spans="1:5">
      <c r="A9" s="4" t="s">
        <v>580</v>
      </c>
      <c r="B9" s="7" t="n">
        <v>9353</v>
      </c>
    </row>
    <row r="10" spans="1:5">
      <c r="A10" s="4" t="s">
        <v>583</v>
      </c>
      <c r="B10" s="5" t="n">
        <v>18149</v>
      </c>
    </row>
    <row r="11" spans="1:5">
      <c r="A11" s="4" t="s">
        <v>579</v>
      </c>
      <c r="B11" s="5" t="n">
        <v>27502</v>
      </c>
    </row>
    <row r="12" spans="1:5">
      <c r="A12" s="3" t="s">
        <v>581</v>
      </c>
    </row>
    <row r="13" spans="1:5">
      <c r="A13" s="4" t="s">
        <v>43</v>
      </c>
      <c r="B13" s="5" t="n">
        <v>11914</v>
      </c>
    </row>
    <row r="14" spans="1:5">
      <c r="A14" s="4" t="s">
        <v>584</v>
      </c>
      <c r="B14" s="5" t="n">
        <v>16000</v>
      </c>
      <c r="C14" s="5" t="n">
        <v>10617</v>
      </c>
    </row>
    <row r="15" spans="1:5">
      <c r="A15" s="4" t="s">
        <v>298</v>
      </c>
      <c r="B15" s="5" t="n">
        <v>2565</v>
      </c>
    </row>
    <row r="16" spans="1:5">
      <c r="A16" s="4" t="s">
        <v>585</v>
      </c>
      <c r="B16" s="5" t="n">
        <v>-2977</v>
      </c>
    </row>
    <row r="17" spans="1:5">
      <c r="A17" s="4" t="s">
        <v>586</v>
      </c>
      <c r="B17" s="5" t="n">
        <v>27502</v>
      </c>
    </row>
    <row r="18" spans="1:5">
      <c r="A18" s="4" t="s">
        <v>582</v>
      </c>
      <c r="C18" s="7" t="n">
        <v>-5383</v>
      </c>
      <c r="D18" s="7" t="n">
        <v>-1500</v>
      </c>
    </row>
    <row r="19" spans="1:5">
      <c r="A19" s="4" t="s">
        <v>587</v>
      </c>
    </row>
    <row r="20" spans="1:5">
      <c r="A20" s="3" t="s">
        <v>581</v>
      </c>
    </row>
    <row r="21" spans="1:5">
      <c r="A21" s="4" t="s">
        <v>588</v>
      </c>
      <c r="B21" s="5" t="n">
        <v>200</v>
      </c>
    </row>
    <row r="22" spans="1:5">
      <c r="A22" s="4" t="s">
        <v>589</v>
      </c>
    </row>
    <row r="23" spans="1:5">
      <c r="A23" s="3" t="s">
        <v>581</v>
      </c>
    </row>
    <row r="24" spans="1:5">
      <c r="A24" s="4" t="s">
        <v>590</v>
      </c>
      <c r="B24" s="7" t="n">
        <v>13600</v>
      </c>
    </row>
    <row r="25" spans="1:5">
      <c r="A25" s="4" t="s">
        <v>591</v>
      </c>
      <c r="B25" s="4" t="s">
        <v>592</v>
      </c>
    </row>
    <row r="26" spans="1:5">
      <c r="A26" s="4" t="s">
        <v>593</v>
      </c>
    </row>
    <row r="27" spans="1:5">
      <c r="A27" s="3" t="s">
        <v>581</v>
      </c>
    </row>
    <row r="28" spans="1:5">
      <c r="A28" s="4" t="s">
        <v>590</v>
      </c>
      <c r="B28" s="7" t="n">
        <v>1900</v>
      </c>
    </row>
    <row r="29" spans="1:5">
      <c r="A29" s="4" t="s">
        <v>591</v>
      </c>
      <c r="B29" s="4" t="s">
        <v>594</v>
      </c>
    </row>
    <row r="30" spans="1:5">
      <c r="A30" s="4" t="s">
        <v>595</v>
      </c>
    </row>
    <row r="31" spans="1:5">
      <c r="A31" s="3" t="s">
        <v>581</v>
      </c>
    </row>
    <row r="32" spans="1:5">
      <c r="A32" s="4" t="s">
        <v>590</v>
      </c>
      <c r="B32" s="7" t="n">
        <v>300</v>
      </c>
    </row>
    <row r="33" spans="1:5">
      <c r="A33" s="4" t="s">
        <v>591</v>
      </c>
      <c r="B33" s="4" t="s">
        <v>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7</v>
      </c>
    </row>
    <row r="3" spans="1:4">
      <c r="A3" s="3" t="s">
        <v>123</v>
      </c>
    </row>
    <row r="4" spans="1:4">
      <c r="A4" s="4" t="s">
        <v>107</v>
      </c>
      <c r="B4" s="7" t="n">
        <v>11248</v>
      </c>
      <c r="C4" s="7" t="n">
        <v>1220</v>
      </c>
      <c r="D4" s="7" t="n">
        <v>8801</v>
      </c>
    </row>
    <row r="5" spans="1:4">
      <c r="A5" s="4" t="s">
        <v>124</v>
      </c>
      <c r="B5" s="5" t="n">
        <v>-110</v>
      </c>
      <c r="C5" s="5" t="n">
        <v>-809</v>
      </c>
      <c r="D5" s="5" t="n">
        <v>-621</v>
      </c>
    </row>
    <row r="6" spans="1:4">
      <c r="A6" s="4" t="s">
        <v>125</v>
      </c>
      <c r="B6" s="5" t="n">
        <v>-110</v>
      </c>
      <c r="C6" s="5" t="n">
        <v>-809</v>
      </c>
      <c r="D6" s="5" t="n">
        <v>-621</v>
      </c>
    </row>
    <row r="7" spans="1:4">
      <c r="A7" s="4" t="s">
        <v>126</v>
      </c>
      <c r="B7" s="5" t="n">
        <v>11138</v>
      </c>
      <c r="C7" s="5" t="n">
        <v>411</v>
      </c>
      <c r="D7" s="5" t="n">
        <v>8180</v>
      </c>
    </row>
    <row r="8" spans="1:4">
      <c r="A8" s="4" t="s">
        <v>127</v>
      </c>
      <c r="B8" s="5" t="n">
        <v>-1274</v>
      </c>
      <c r="C8" s="5" t="n">
        <v>-1226</v>
      </c>
      <c r="D8" s="5" t="n">
        <v>-53</v>
      </c>
    </row>
    <row r="9" spans="1:4">
      <c r="A9" s="4" t="s">
        <v>128</v>
      </c>
      <c r="B9" s="7" t="n">
        <v>12412</v>
      </c>
      <c r="C9" s="7" t="n">
        <v>1637</v>
      </c>
      <c r="D9" s="7" t="n">
        <v>82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87</v>
      </c>
    </row>
    <row r="3" spans="1:4">
      <c r="A3" s="3" t="s">
        <v>598</v>
      </c>
    </row>
    <row r="4" spans="1:4">
      <c r="A4" s="4" t="s">
        <v>599</v>
      </c>
      <c r="B4" s="7" t="n">
        <v>1801139</v>
      </c>
      <c r="C4" s="7" t="n">
        <v>1661540</v>
      </c>
      <c r="D4" s="7" t="n">
        <v>1499944</v>
      </c>
    </row>
    <row r="5" spans="1:4">
      <c r="A5" s="4" t="s">
        <v>600</v>
      </c>
      <c r="B5" s="7" t="n">
        <v>7142</v>
      </c>
      <c r="C5" s="7" t="n">
        <v>640</v>
      </c>
      <c r="D5" s="7" t="n">
        <v>101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1</v>
      </c>
      <c r="B1" s="2" t="s">
        <v>2</v>
      </c>
      <c r="C1" s="2" t="s">
        <v>30</v>
      </c>
    </row>
    <row r="2" spans="1:3">
      <c r="A2" s="3" t="s">
        <v>226</v>
      </c>
    </row>
    <row r="3" spans="1:3">
      <c r="A3" s="4" t="s">
        <v>602</v>
      </c>
      <c r="B3" s="7" t="n">
        <v>30141</v>
      </c>
      <c r="C3" s="7" t="n">
        <v>16593</v>
      </c>
    </row>
    <row r="4" spans="1:3">
      <c r="A4" s="4" t="s">
        <v>603</v>
      </c>
      <c r="B4" s="5" t="n">
        <v>-1999</v>
      </c>
      <c r="C4" s="5" t="n">
        <v>-465</v>
      </c>
    </row>
    <row r="5" spans="1:3">
      <c r="A5" s="4" t="s">
        <v>34</v>
      </c>
      <c r="B5" s="5" t="n">
        <v>28142</v>
      </c>
      <c r="C5" s="5" t="n">
        <v>16128</v>
      </c>
    </row>
    <row r="6" spans="1:3">
      <c r="A6" s="4" t="s">
        <v>604</v>
      </c>
    </row>
    <row r="7" spans="1:3">
      <c r="A7" s="3" t="s">
        <v>226</v>
      </c>
    </row>
    <row r="8" spans="1:3">
      <c r="A8" s="4" t="s">
        <v>602</v>
      </c>
      <c r="B8" s="5" t="n">
        <v>10243</v>
      </c>
      <c r="C8" s="5" t="n">
        <v>7570</v>
      </c>
    </row>
    <row r="9" spans="1:3">
      <c r="A9" s="4" t="s">
        <v>605</v>
      </c>
    </row>
    <row r="10" spans="1:3">
      <c r="A10" s="3" t="s">
        <v>226</v>
      </c>
    </row>
    <row r="11" spans="1:3">
      <c r="A11" s="4" t="s">
        <v>602</v>
      </c>
      <c r="B11" s="5" t="n">
        <v>9054</v>
      </c>
      <c r="C11" s="5" t="n">
        <v>5004</v>
      </c>
    </row>
    <row r="12" spans="1:3">
      <c r="A12" s="4" t="s">
        <v>606</v>
      </c>
    </row>
    <row r="13" spans="1:3">
      <c r="A13" s="3" t="s">
        <v>226</v>
      </c>
    </row>
    <row r="14" spans="1:3">
      <c r="A14" s="4" t="s">
        <v>602</v>
      </c>
      <c r="B14" s="5" t="n">
        <v>7106</v>
      </c>
      <c r="C14" s="5" t="n">
        <v>1683</v>
      </c>
    </row>
    <row r="15" spans="1:3">
      <c r="A15" s="4" t="s">
        <v>607</v>
      </c>
    </row>
    <row r="16" spans="1:3">
      <c r="A16" s="3" t="s">
        <v>226</v>
      </c>
    </row>
    <row r="17" spans="1:3">
      <c r="A17" s="4" t="s">
        <v>602</v>
      </c>
      <c r="B17" s="7" t="n">
        <v>3738</v>
      </c>
      <c r="C17" s="7" t="n">
        <v>23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8</v>
      </c>
      <c r="B1" s="2" t="s">
        <v>2</v>
      </c>
      <c r="C1" s="2" t="s">
        <v>30</v>
      </c>
    </row>
    <row r="2" spans="1:3">
      <c r="A2" s="3" t="s">
        <v>230</v>
      </c>
    </row>
    <row r="3" spans="1:3">
      <c r="A3" s="4" t="s">
        <v>609</v>
      </c>
      <c r="B3" s="7" t="n">
        <v>11732</v>
      </c>
      <c r="C3" s="7" t="n">
        <v>12710</v>
      </c>
    </row>
    <row r="4" spans="1:3">
      <c r="A4" s="4" t="s">
        <v>610</v>
      </c>
      <c r="B4" s="5" t="n">
        <v>7205</v>
      </c>
      <c r="C4" s="5" t="n">
        <v>7332</v>
      </c>
    </row>
    <row r="5" spans="1:3">
      <c r="A5" s="4" t="s">
        <v>611</v>
      </c>
      <c r="B5" s="7" t="n">
        <v>18937</v>
      </c>
      <c r="C5" s="7" t="n">
        <v>200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2</v>
      </c>
      <c r="B1" s="2" t="s">
        <v>2</v>
      </c>
      <c r="C1" s="2" t="s">
        <v>30</v>
      </c>
    </row>
    <row r="2" spans="1:3">
      <c r="A2" s="3" t="s">
        <v>233</v>
      </c>
    </row>
    <row r="3" spans="1:3">
      <c r="A3" s="4" t="s">
        <v>613</v>
      </c>
      <c r="B3" s="7" t="n">
        <v>6622</v>
      </c>
      <c r="C3" s="7" t="n">
        <v>8340</v>
      </c>
    </row>
    <row r="4" spans="1:3">
      <c r="A4" s="4" t="s">
        <v>614</v>
      </c>
      <c r="B4" s="5" t="n">
        <v>4189</v>
      </c>
      <c r="C4" s="5" t="n">
        <v>4306</v>
      </c>
    </row>
    <row r="5" spans="1:3">
      <c r="A5" s="4" t="s">
        <v>542</v>
      </c>
      <c r="B5" s="5" t="n">
        <v>843</v>
      </c>
      <c r="C5" s="5" t="n">
        <v>1244</v>
      </c>
    </row>
    <row r="6" spans="1:3">
      <c r="A6" s="4" t="s">
        <v>615</v>
      </c>
      <c r="B6" s="7" t="n">
        <v>11654</v>
      </c>
      <c r="C6" s="7" t="n">
        <v>138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87</v>
      </c>
    </row>
    <row r="3" spans="1:4">
      <c r="A3" s="3" t="s">
        <v>235</v>
      </c>
    </row>
    <row r="4" spans="1:4">
      <c r="A4" s="4" t="s">
        <v>617</v>
      </c>
      <c r="B4" s="7" t="n">
        <v>314860</v>
      </c>
      <c r="C4" s="7" t="n">
        <v>250522</v>
      </c>
    </row>
    <row r="5" spans="1:4">
      <c r="A5" s="4" t="s">
        <v>618</v>
      </c>
      <c r="B5" s="5" t="n">
        <v>-180308</v>
      </c>
      <c r="C5" s="5" t="n">
        <v>-156826</v>
      </c>
    </row>
    <row r="6" spans="1:4">
      <c r="A6" s="4" t="s">
        <v>619</v>
      </c>
      <c r="B6" s="5" t="n">
        <v>134552</v>
      </c>
      <c r="C6" s="5" t="n">
        <v>93696</v>
      </c>
    </row>
    <row r="7" spans="1:4">
      <c r="A7" s="4" t="s">
        <v>444</v>
      </c>
      <c r="B7" s="5" t="n">
        <v>27283</v>
      </c>
      <c r="C7" s="5" t="n">
        <v>23516</v>
      </c>
      <c r="D7" s="7" t="n">
        <v>17961</v>
      </c>
    </row>
    <row r="8" spans="1:4">
      <c r="A8" s="4" t="s">
        <v>620</v>
      </c>
      <c r="B8" s="5" t="n">
        <v>2000</v>
      </c>
    </row>
    <row r="9" spans="1:4">
      <c r="A9" s="4" t="s">
        <v>621</v>
      </c>
    </row>
    <row r="10" spans="1:4">
      <c r="A10" s="3" t="s">
        <v>235</v>
      </c>
    </row>
    <row r="11" spans="1:4">
      <c r="A11" s="4" t="s">
        <v>617</v>
      </c>
      <c r="B11" s="5" t="n">
        <v>196923</v>
      </c>
      <c r="C11" s="5" t="n">
        <v>175701</v>
      </c>
    </row>
    <row r="12" spans="1:4">
      <c r="A12" s="4" t="s">
        <v>472</v>
      </c>
    </row>
    <row r="13" spans="1:4">
      <c r="A13" s="3" t="s">
        <v>235</v>
      </c>
    </row>
    <row r="14" spans="1:4">
      <c r="A14" s="4" t="s">
        <v>617</v>
      </c>
      <c r="B14" s="5" t="n">
        <v>67892</v>
      </c>
      <c r="C14" s="5" t="n">
        <v>44811</v>
      </c>
    </row>
    <row r="15" spans="1:4">
      <c r="A15" s="4" t="s">
        <v>622</v>
      </c>
    </row>
    <row r="16" spans="1:4">
      <c r="A16" s="3" t="s">
        <v>235</v>
      </c>
    </row>
    <row r="17" spans="1:4">
      <c r="A17" s="4" t="s">
        <v>617</v>
      </c>
      <c r="B17" s="5" t="n">
        <v>15931</v>
      </c>
      <c r="C17" s="5" t="n">
        <v>11396</v>
      </c>
    </row>
    <row r="18" spans="1:4">
      <c r="A18" s="4" t="s">
        <v>623</v>
      </c>
    </row>
    <row r="19" spans="1:4">
      <c r="A19" s="3" t="s">
        <v>235</v>
      </c>
    </row>
    <row r="20" spans="1:4">
      <c r="A20" s="4" t="s">
        <v>617</v>
      </c>
      <c r="B20" s="5" t="n">
        <v>12781</v>
      </c>
      <c r="C20" s="5" t="n">
        <v>10861</v>
      </c>
    </row>
    <row r="21" spans="1:4">
      <c r="A21" s="4" t="s">
        <v>624</v>
      </c>
    </row>
    <row r="22" spans="1:4">
      <c r="A22" s="3" t="s">
        <v>235</v>
      </c>
    </row>
    <row r="23" spans="1:4">
      <c r="A23" s="4" t="s">
        <v>617</v>
      </c>
      <c r="B23" s="5" t="n">
        <v>7915</v>
      </c>
      <c r="C23" s="5" t="n">
        <v>0</v>
      </c>
    </row>
    <row r="24" spans="1:4">
      <c r="A24" s="4" t="s">
        <v>625</v>
      </c>
    </row>
    <row r="25" spans="1:4">
      <c r="A25" s="3" t="s">
        <v>235</v>
      </c>
    </row>
    <row r="26" spans="1:4">
      <c r="A26" s="4" t="s">
        <v>617</v>
      </c>
      <c r="B26" s="5" t="n">
        <v>7062</v>
      </c>
      <c r="C26" s="5" t="n">
        <v>7753</v>
      </c>
    </row>
    <row r="27" spans="1:4">
      <c r="A27" s="4" t="s">
        <v>475</v>
      </c>
    </row>
    <row r="28" spans="1:4">
      <c r="A28" s="3" t="s">
        <v>235</v>
      </c>
    </row>
    <row r="29" spans="1:4">
      <c r="A29" s="4" t="s">
        <v>617</v>
      </c>
      <c r="B29" s="5" t="n">
        <v>6356</v>
      </c>
      <c r="C29" s="5" t="n">
        <v>0</v>
      </c>
    </row>
    <row r="30" spans="1:4">
      <c r="A30" s="4" t="s">
        <v>626</v>
      </c>
    </row>
    <row r="31" spans="1:4">
      <c r="A31" s="3" t="s">
        <v>235</v>
      </c>
    </row>
    <row r="32" spans="1:4">
      <c r="A32" s="4" t="s">
        <v>617</v>
      </c>
      <c r="B32" s="5" t="n">
        <v>21500</v>
      </c>
      <c r="C32" s="5" t="n">
        <v>10000</v>
      </c>
    </row>
    <row r="33" spans="1:4">
      <c r="A33" s="4" t="s">
        <v>618</v>
      </c>
      <c r="B33" s="5" t="n">
        <v>-8700</v>
      </c>
      <c r="C33" s="5" t="n">
        <v>-4600</v>
      </c>
    </row>
    <row r="34" spans="1:4">
      <c r="A34" s="4" t="s">
        <v>444</v>
      </c>
      <c r="B34" s="7" t="n">
        <v>4100</v>
      </c>
      <c r="C34" s="7" t="n">
        <v>1600</v>
      </c>
      <c r="D34" s="7" t="n">
        <v>7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7</v>
      </c>
      <c r="B1" s="2" t="s">
        <v>2</v>
      </c>
      <c r="C1" s="2" t="s">
        <v>30</v>
      </c>
    </row>
    <row r="2" spans="1:3">
      <c r="A2" s="3" t="s">
        <v>238</v>
      </c>
    </row>
    <row r="3" spans="1:3">
      <c r="A3" s="4" t="s">
        <v>185</v>
      </c>
      <c r="B3" s="7" t="n">
        <v>11750</v>
      </c>
      <c r="C3" s="7" t="n">
        <v>7000</v>
      </c>
    </row>
    <row r="4" spans="1:3">
      <c r="A4" s="4" t="s">
        <v>628</v>
      </c>
      <c r="B4" s="5" t="n">
        <v>1275</v>
      </c>
      <c r="C4" s="5" t="n">
        <v>778</v>
      </c>
    </row>
    <row r="5" spans="1:3">
      <c r="A5" s="4" t="s">
        <v>629</v>
      </c>
      <c r="B5" s="5" t="n">
        <v>818</v>
      </c>
      <c r="C5" s="5" t="n">
        <v>0</v>
      </c>
    </row>
    <row r="6" spans="1:3">
      <c r="A6" s="4" t="s">
        <v>176</v>
      </c>
      <c r="B6" s="5" t="n">
        <v>485</v>
      </c>
      <c r="C6" s="5" t="n">
        <v>891</v>
      </c>
    </row>
    <row r="7" spans="1:3">
      <c r="A7" s="4" t="s">
        <v>630</v>
      </c>
      <c r="B7" s="7" t="n">
        <v>14328</v>
      </c>
      <c r="C7" s="7" t="n">
        <v>8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1</v>
      </c>
      <c r="B1" s="2" t="s">
        <v>2</v>
      </c>
      <c r="C1" s="2" t="s">
        <v>30</v>
      </c>
    </row>
    <row r="2" spans="1:3">
      <c r="A2" s="3" t="s">
        <v>241</v>
      </c>
    </row>
    <row r="3" spans="1:3">
      <c r="A3" s="4" t="s">
        <v>632</v>
      </c>
      <c r="B3" s="7" t="n">
        <v>26358</v>
      </c>
      <c r="C3" s="7" t="n">
        <v>13373</v>
      </c>
    </row>
    <row r="4" spans="1:3">
      <c r="A4" s="4" t="s">
        <v>633</v>
      </c>
      <c r="B4" s="5" t="n">
        <v>18176</v>
      </c>
      <c r="C4" s="5" t="n">
        <v>17896</v>
      </c>
    </row>
    <row r="5" spans="1:3">
      <c r="A5" s="4" t="s">
        <v>634</v>
      </c>
      <c r="B5" s="5" t="n">
        <v>17229</v>
      </c>
      <c r="C5" s="5" t="n">
        <v>22128</v>
      </c>
    </row>
    <row r="6" spans="1:3">
      <c r="A6" s="4" t="s">
        <v>635</v>
      </c>
      <c r="B6" s="5" t="n">
        <v>11108</v>
      </c>
      <c r="C6" s="5" t="n">
        <v>13620</v>
      </c>
    </row>
    <row r="7" spans="1:3">
      <c r="A7" s="4" t="s">
        <v>636</v>
      </c>
      <c r="B7" s="5" t="n">
        <v>10062</v>
      </c>
      <c r="C7" s="5" t="n">
        <v>3868</v>
      </c>
    </row>
    <row r="8" spans="1:3">
      <c r="A8" s="4" t="s">
        <v>637</v>
      </c>
      <c r="B8" s="5" t="n">
        <v>8903</v>
      </c>
      <c r="C8" s="5" t="n">
        <v>8295</v>
      </c>
    </row>
    <row r="9" spans="1:3">
      <c r="A9" s="4" t="s">
        <v>638</v>
      </c>
      <c r="B9" s="5" t="n">
        <v>1598</v>
      </c>
      <c r="C9" s="5" t="n">
        <v>828</v>
      </c>
    </row>
    <row r="10" spans="1:3">
      <c r="A10" s="4" t="s">
        <v>639</v>
      </c>
      <c r="B10" s="5" t="n">
        <v>1482</v>
      </c>
      <c r="C10" s="5" t="n">
        <v>1463</v>
      </c>
    </row>
    <row r="11" spans="1:3">
      <c r="A11" s="4" t="s">
        <v>640</v>
      </c>
      <c r="B11" s="5" t="n">
        <v>666</v>
      </c>
      <c r="C11" s="5" t="n">
        <v>607</v>
      </c>
    </row>
    <row r="12" spans="1:3">
      <c r="A12" s="4" t="s">
        <v>641</v>
      </c>
      <c r="B12" s="5" t="n">
        <v>518</v>
      </c>
      <c r="C12" s="5" t="n">
        <v>1115</v>
      </c>
    </row>
    <row r="13" spans="1:3">
      <c r="A13" s="4" t="s">
        <v>642</v>
      </c>
      <c r="B13" s="5" t="n">
        <v>116</v>
      </c>
      <c r="C13" s="5" t="n">
        <v>194</v>
      </c>
    </row>
    <row r="14" spans="1:3">
      <c r="A14" s="4" t="s">
        <v>643</v>
      </c>
      <c r="B14" s="7" t="n">
        <v>96216</v>
      </c>
      <c r="C14" s="7" t="n">
        <v>833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4</v>
      </c>
      <c r="B1" s="2" t="s">
        <v>2</v>
      </c>
      <c r="C1" s="2" t="s">
        <v>30</v>
      </c>
    </row>
    <row r="2" spans="1:3">
      <c r="A2" s="3" t="s">
        <v>49</v>
      </c>
    </row>
    <row r="3" spans="1:3">
      <c r="A3" s="4" t="s">
        <v>645</v>
      </c>
      <c r="B3" s="7" t="n">
        <v>41780</v>
      </c>
      <c r="C3" s="7" t="n">
        <v>50944</v>
      </c>
    </row>
    <row r="4" spans="1:3">
      <c r="A4" s="4" t="s">
        <v>646</v>
      </c>
    </row>
    <row r="5" spans="1:3">
      <c r="A5" s="3" t="s">
        <v>49</v>
      </c>
    </row>
    <row r="6" spans="1:3">
      <c r="A6" s="4" t="s">
        <v>645</v>
      </c>
      <c r="B6" s="5" t="n">
        <v>22943</v>
      </c>
      <c r="C6" s="5" t="n">
        <v>28811</v>
      </c>
    </row>
    <row r="7" spans="1:3">
      <c r="A7" s="4" t="s">
        <v>647</v>
      </c>
    </row>
    <row r="8" spans="1:3">
      <c r="A8" s="3" t="s">
        <v>49</v>
      </c>
    </row>
    <row r="9" spans="1:3">
      <c r="A9" s="4" t="s">
        <v>645</v>
      </c>
      <c r="B9" s="5" t="n">
        <v>8958</v>
      </c>
      <c r="C9" s="5" t="n">
        <v>13094</v>
      </c>
    </row>
    <row r="10" spans="1:3">
      <c r="A10" s="4" t="s">
        <v>648</v>
      </c>
    </row>
    <row r="11" spans="1:3">
      <c r="A11" s="3" t="s">
        <v>49</v>
      </c>
    </row>
    <row r="12" spans="1:3">
      <c r="A12" s="4" t="s">
        <v>645</v>
      </c>
      <c r="B12" s="5" t="n">
        <v>4391</v>
      </c>
      <c r="C12" s="5" t="n">
        <v>4451</v>
      </c>
    </row>
    <row r="13" spans="1:3">
      <c r="A13" s="4" t="s">
        <v>649</v>
      </c>
    </row>
    <row r="14" spans="1:3">
      <c r="A14" s="3" t="s">
        <v>49</v>
      </c>
    </row>
    <row r="15" spans="1:3">
      <c r="A15" s="4" t="s">
        <v>645</v>
      </c>
      <c r="B15" s="5" t="n">
        <v>4304</v>
      </c>
      <c r="C15" s="5" t="n">
        <v>3375</v>
      </c>
    </row>
    <row r="16" spans="1:3">
      <c r="A16" s="4" t="s">
        <v>176</v>
      </c>
    </row>
    <row r="17" spans="1:3">
      <c r="A17" s="3" t="s">
        <v>49</v>
      </c>
    </row>
    <row r="18" spans="1:3">
      <c r="A18" s="4" t="s">
        <v>645</v>
      </c>
      <c r="B18" s="7" t="n">
        <v>1184</v>
      </c>
      <c r="C18" s="7" t="n">
        <v>12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0</v>
      </c>
      <c r="B1" s="2" t="s">
        <v>651</v>
      </c>
      <c r="C1" s="2" t="s">
        <v>441</v>
      </c>
      <c r="D1" s="2" t="s">
        <v>652</v>
      </c>
      <c r="E1" s="2" t="s">
        <v>653</v>
      </c>
      <c r="F1" s="2" t="s">
        <v>506</v>
      </c>
      <c r="G1" s="2" t="s">
        <v>440</v>
      </c>
      <c r="H1" s="2" t="s">
        <v>441</v>
      </c>
    </row>
    <row r="2" spans="1:8">
      <c r="A2" s="3" t="s">
        <v>654</v>
      </c>
    </row>
    <row r="3" spans="1:8">
      <c r="A3" s="4" t="s">
        <v>655</v>
      </c>
      <c r="F3" s="7" t="n">
        <v>430000</v>
      </c>
    </row>
    <row r="4" spans="1:8">
      <c r="A4" s="4" t="s">
        <v>53</v>
      </c>
      <c r="F4" s="5" t="n">
        <v>44179000</v>
      </c>
      <c r="G4" s="7" t="n">
        <v>8843000</v>
      </c>
    </row>
    <row r="5" spans="1:8">
      <c r="A5" s="4" t="s">
        <v>194</v>
      </c>
      <c r="F5" s="5" t="n">
        <v>11399000</v>
      </c>
      <c r="G5" s="5" t="n">
        <v>5698000</v>
      </c>
      <c r="H5" s="7" t="n">
        <v>0</v>
      </c>
    </row>
    <row r="6" spans="1:8">
      <c r="A6" s="4" t="s">
        <v>656</v>
      </c>
    </row>
    <row r="7" spans="1:8">
      <c r="A7" s="3" t="s">
        <v>654</v>
      </c>
    </row>
    <row r="8" spans="1:8">
      <c r="A8" s="4" t="s">
        <v>657</v>
      </c>
      <c r="E8" s="4" t="s">
        <v>658</v>
      </c>
    </row>
    <row r="9" spans="1:8">
      <c r="A9" s="4" t="s">
        <v>53</v>
      </c>
      <c r="F9" s="5" t="n">
        <v>15087000</v>
      </c>
    </row>
    <row r="10" spans="1:8">
      <c r="A10" s="4" t="s">
        <v>194</v>
      </c>
      <c r="F10" s="5" t="n">
        <v>11400000</v>
      </c>
    </row>
    <row r="11" spans="1:8">
      <c r="A11" s="4" t="s">
        <v>659</v>
      </c>
      <c r="E11" s="4" t="s">
        <v>660</v>
      </c>
    </row>
    <row r="12" spans="1:8">
      <c r="A12" s="4" t="s">
        <v>661</v>
      </c>
      <c r="E12" s="4" t="s">
        <v>662</v>
      </c>
    </row>
    <row r="13" spans="1:8">
      <c r="A13" s="4" t="s">
        <v>663</v>
      </c>
      <c r="E13" s="7" t="n">
        <v>20000000</v>
      </c>
    </row>
    <row r="14" spans="1:8">
      <c r="A14" s="4" t="s">
        <v>664</v>
      </c>
    </row>
    <row r="15" spans="1:8">
      <c r="A15" s="3" t="s">
        <v>654</v>
      </c>
    </row>
    <row r="16" spans="1:8">
      <c r="A16" s="4" t="s">
        <v>665</v>
      </c>
      <c r="F16" s="5" t="n">
        <v>811000</v>
      </c>
      <c r="G16" s="5" t="n">
        <v>641000</v>
      </c>
    </row>
    <row r="17" spans="1:8">
      <c r="A17" s="4" t="s">
        <v>666</v>
      </c>
      <c r="F17" s="5" t="n">
        <v>4200000</v>
      </c>
      <c r="G17" s="7" t="n">
        <v>4400000</v>
      </c>
    </row>
    <row r="18" spans="1:8">
      <c r="A18" s="4" t="s">
        <v>667</v>
      </c>
    </row>
    <row r="19" spans="1:8">
      <c r="A19" s="3" t="s">
        <v>654</v>
      </c>
    </row>
    <row r="20" spans="1:8">
      <c r="A20" s="4" t="s">
        <v>668</v>
      </c>
      <c r="D20" s="7" t="n">
        <v>55800000</v>
      </c>
    </row>
    <row r="21" spans="1:8">
      <c r="A21" s="4" t="s">
        <v>669</v>
      </c>
      <c r="C21" s="4" t="s">
        <v>660</v>
      </c>
    </row>
    <row r="22" spans="1:8">
      <c r="A22" s="4" t="s">
        <v>670</v>
      </c>
      <c r="C22" s="11" t="n">
        <v>1.15</v>
      </c>
    </row>
    <row r="23" spans="1:8">
      <c r="A23" s="4" t="s">
        <v>671</v>
      </c>
      <c r="C23" s="4" t="s">
        <v>660</v>
      </c>
    </row>
    <row r="24" spans="1:8">
      <c r="A24" s="4" t="s">
        <v>672</v>
      </c>
      <c r="C24" s="7" t="n">
        <v>50000000</v>
      </c>
    </row>
    <row r="25" spans="1:8">
      <c r="A25" s="4" t="s">
        <v>673</v>
      </c>
      <c r="F25" s="5" t="n">
        <v>20000000</v>
      </c>
    </row>
    <row r="26" spans="1:8">
      <c r="A26" s="4" t="s">
        <v>53</v>
      </c>
      <c r="F26" s="7" t="n">
        <v>45760000</v>
      </c>
    </row>
    <row r="27" spans="1:8">
      <c r="A27" s="4" t="s">
        <v>674</v>
      </c>
    </row>
    <row r="28" spans="1:8">
      <c r="A28" s="3" t="s">
        <v>654</v>
      </c>
    </row>
    <row r="29" spans="1:8">
      <c r="A29" s="4" t="s">
        <v>675</v>
      </c>
      <c r="C29" s="5" t="n">
        <v>3</v>
      </c>
    </row>
    <row r="30" spans="1:8">
      <c r="A30" s="4" t="s">
        <v>676</v>
      </c>
    </row>
    <row r="31" spans="1:8">
      <c r="A31" s="3" t="s">
        <v>654</v>
      </c>
    </row>
    <row r="32" spans="1:8">
      <c r="A32" s="4" t="s">
        <v>675</v>
      </c>
      <c r="C32" s="11" t="n">
        <v>2.5</v>
      </c>
    </row>
    <row r="33" spans="1:8">
      <c r="A33" s="4" t="s">
        <v>677</v>
      </c>
    </row>
    <row r="34" spans="1:8">
      <c r="A34" s="3" t="s">
        <v>654</v>
      </c>
    </row>
    <row r="35" spans="1:8">
      <c r="A35" s="4" t="s">
        <v>678</v>
      </c>
      <c r="F35" s="4" t="s">
        <v>679</v>
      </c>
    </row>
    <row r="36" spans="1:8">
      <c r="A36" s="4" t="s">
        <v>680</v>
      </c>
    </row>
    <row r="37" spans="1:8">
      <c r="A37" s="3" t="s">
        <v>654</v>
      </c>
    </row>
    <row r="38" spans="1:8">
      <c r="A38" s="4" t="s">
        <v>668</v>
      </c>
      <c r="D38" s="7" t="n">
        <v>10000000</v>
      </c>
    </row>
    <row r="39" spans="1:8">
      <c r="A39" s="4" t="s">
        <v>657</v>
      </c>
      <c r="D39" s="4" t="s">
        <v>482</v>
      </c>
    </row>
    <row r="40" spans="1:8">
      <c r="A40" s="4" t="s">
        <v>681</v>
      </c>
    </row>
    <row r="41" spans="1:8">
      <c r="A41" s="3" t="s">
        <v>654</v>
      </c>
    </row>
    <row r="42" spans="1:8">
      <c r="A42" s="4" t="s">
        <v>678</v>
      </c>
      <c r="D42" s="4" t="s">
        <v>679</v>
      </c>
    </row>
    <row r="43" spans="1:8">
      <c r="A43" s="4" t="s">
        <v>682</v>
      </c>
    </row>
    <row r="44" spans="1:8">
      <c r="A44" s="3" t="s">
        <v>654</v>
      </c>
    </row>
    <row r="45" spans="1:8">
      <c r="A45" s="4" t="s">
        <v>678</v>
      </c>
      <c r="D45" s="4" t="s">
        <v>520</v>
      </c>
    </row>
    <row r="46" spans="1:8">
      <c r="A46" s="4" t="s">
        <v>683</v>
      </c>
    </row>
    <row r="47" spans="1:8">
      <c r="A47" s="3" t="s">
        <v>654</v>
      </c>
    </row>
    <row r="48" spans="1:8">
      <c r="A48" s="4" t="s">
        <v>668</v>
      </c>
      <c r="D48" s="7" t="n">
        <v>45800000</v>
      </c>
    </row>
    <row r="49" spans="1:8">
      <c r="A49" s="4" t="s">
        <v>684</v>
      </c>
    </row>
    <row r="50" spans="1:8">
      <c r="A50" s="3" t="s">
        <v>654</v>
      </c>
    </row>
    <row r="51" spans="1:8">
      <c r="A51" s="4" t="s">
        <v>685</v>
      </c>
      <c r="D51" s="4" t="s">
        <v>686</v>
      </c>
    </row>
    <row r="52" spans="1:8">
      <c r="A52" s="4" t="s">
        <v>687</v>
      </c>
      <c r="F52" s="7" t="n">
        <v>1100000</v>
      </c>
    </row>
    <row r="53" spans="1:8">
      <c r="A53" s="4" t="s">
        <v>688</v>
      </c>
      <c r="F53" s="7" t="n">
        <v>38000000</v>
      </c>
    </row>
    <row r="54" spans="1:8">
      <c r="A54" s="4" t="s">
        <v>689</v>
      </c>
    </row>
    <row r="55" spans="1:8">
      <c r="A55" s="3" t="s">
        <v>654</v>
      </c>
    </row>
    <row r="56" spans="1:8">
      <c r="A56" s="4" t="s">
        <v>678</v>
      </c>
      <c r="D56" s="4" t="s">
        <v>679</v>
      </c>
    </row>
    <row r="57" spans="1:8">
      <c r="A57" s="4" t="s">
        <v>690</v>
      </c>
    </row>
    <row r="58" spans="1:8">
      <c r="A58" s="3" t="s">
        <v>654</v>
      </c>
    </row>
    <row r="59" spans="1:8">
      <c r="A59" s="4" t="s">
        <v>678</v>
      </c>
      <c r="D59" s="4" t="s">
        <v>520</v>
      </c>
    </row>
    <row r="60" spans="1:8">
      <c r="A60" s="4" t="s">
        <v>691</v>
      </c>
    </row>
    <row r="61" spans="1:8">
      <c r="A61" s="3" t="s">
        <v>654</v>
      </c>
    </row>
    <row r="62" spans="1:8">
      <c r="A62" s="4" t="s">
        <v>657</v>
      </c>
      <c r="B62" s="4" t="s">
        <v>692</v>
      </c>
    </row>
    <row r="63" spans="1:8">
      <c r="A63" s="4" t="s">
        <v>693</v>
      </c>
      <c r="B63" s="7" t="n">
        <v>45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4</v>
      </c>
      <c r="B1" s="2" t="s">
        <v>2</v>
      </c>
      <c r="C1" s="2" t="s">
        <v>30</v>
      </c>
    </row>
    <row r="2" spans="1:3">
      <c r="A2" s="3" t="s">
        <v>654</v>
      </c>
    </row>
    <row r="3" spans="1:3">
      <c r="A3" s="4" t="s">
        <v>695</v>
      </c>
      <c r="B3" s="7" t="n">
        <v>44179</v>
      </c>
      <c r="C3" s="7" t="n">
        <v>8843</v>
      </c>
    </row>
    <row r="4" spans="1:3">
      <c r="A4" s="4" t="s">
        <v>656</v>
      </c>
    </row>
    <row r="5" spans="1:3">
      <c r="A5" s="3" t="s">
        <v>654</v>
      </c>
    </row>
    <row r="6" spans="1:3">
      <c r="A6" s="5" t="n">
        <v>2017</v>
      </c>
      <c r="B6" s="5" t="n">
        <v>3256</v>
      </c>
    </row>
    <row r="7" spans="1:3">
      <c r="A7" s="5" t="n">
        <v>2018</v>
      </c>
      <c r="B7" s="5" t="n">
        <v>3356</v>
      </c>
    </row>
    <row r="8" spans="1:3">
      <c r="A8" s="5" t="n">
        <v>2019</v>
      </c>
      <c r="B8" s="5" t="n">
        <v>3479</v>
      </c>
    </row>
    <row r="9" spans="1:3">
      <c r="A9" s="5" t="n">
        <v>2020</v>
      </c>
      <c r="B9" s="5" t="n">
        <v>3502</v>
      </c>
    </row>
    <row r="10" spans="1:3">
      <c r="A10" s="5" t="n">
        <v>2021</v>
      </c>
      <c r="B10" s="5" t="n">
        <v>1494</v>
      </c>
    </row>
    <row r="11" spans="1:3">
      <c r="A11" s="4" t="s">
        <v>462</v>
      </c>
      <c r="B11" s="5" t="n">
        <v>0</v>
      </c>
    </row>
    <row r="12" spans="1:3">
      <c r="A12" s="4" t="s">
        <v>695</v>
      </c>
      <c r="B12" s="5" t="n">
        <v>15087</v>
      </c>
    </row>
    <row r="13" spans="1:3">
      <c r="A13" s="4" t="s">
        <v>667</v>
      </c>
    </row>
    <row r="14" spans="1:3">
      <c r="A14" s="3" t="s">
        <v>654</v>
      </c>
    </row>
    <row r="15" spans="1:3">
      <c r="A15" s="5" t="n">
        <v>2017</v>
      </c>
      <c r="B15" s="5" t="n">
        <v>1031</v>
      </c>
    </row>
    <row r="16" spans="1:3">
      <c r="A16" s="5" t="n">
        <v>2018</v>
      </c>
      <c r="B16" s="5" t="n">
        <v>1124</v>
      </c>
    </row>
    <row r="17" spans="1:3">
      <c r="A17" s="5" t="n">
        <v>2019</v>
      </c>
      <c r="B17" s="5" t="n">
        <v>1124</v>
      </c>
    </row>
    <row r="18" spans="1:3">
      <c r="A18" s="5" t="n">
        <v>2020</v>
      </c>
      <c r="B18" s="5" t="n">
        <v>1124</v>
      </c>
    </row>
    <row r="19" spans="1:3">
      <c r="A19" s="5" t="n">
        <v>2021</v>
      </c>
      <c r="B19" s="5" t="n">
        <v>1124</v>
      </c>
    </row>
    <row r="20" spans="1:3">
      <c r="A20" s="4" t="s">
        <v>462</v>
      </c>
      <c r="B20" s="5" t="n">
        <v>40233</v>
      </c>
    </row>
    <row r="21" spans="1:3">
      <c r="A21" s="4" t="s">
        <v>695</v>
      </c>
      <c r="B21" s="7" t="n">
        <v>457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7</v>
      </c>
    </row>
    <row r="3" spans="1:4">
      <c r="A3" s="3" t="s">
        <v>123</v>
      </c>
    </row>
    <row r="4" spans="1:4">
      <c r="A4" s="4" t="s">
        <v>130</v>
      </c>
      <c r="B4" s="7" t="n">
        <v>-211</v>
      </c>
      <c r="C4" s="7" t="n">
        <v>513</v>
      </c>
      <c r="D4" s="7" t="n">
        <v>3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6</v>
      </c>
      <c r="B1" s="2" t="s">
        <v>1</v>
      </c>
    </row>
    <row r="2" spans="1:4">
      <c r="B2" s="2" t="s">
        <v>2</v>
      </c>
      <c r="C2" s="2" t="s">
        <v>30</v>
      </c>
      <c r="D2" s="2" t="s">
        <v>87</v>
      </c>
    </row>
    <row r="3" spans="1:4">
      <c r="A3" s="3" t="s">
        <v>697</v>
      </c>
    </row>
    <row r="4" spans="1:4">
      <c r="A4" s="5" t="n">
        <v>2017</v>
      </c>
      <c r="B4" s="7" t="n">
        <v>8670</v>
      </c>
    </row>
    <row r="5" spans="1:4">
      <c r="A5" s="5" t="n">
        <v>2018</v>
      </c>
      <c r="B5" s="5" t="n">
        <v>6479</v>
      </c>
    </row>
    <row r="6" spans="1:4">
      <c r="A6" s="5" t="n">
        <v>2019</v>
      </c>
      <c r="B6" s="5" t="n">
        <v>5961</v>
      </c>
    </row>
    <row r="7" spans="1:4">
      <c r="A7" s="5" t="n">
        <v>2020</v>
      </c>
      <c r="B7" s="5" t="n">
        <v>4038</v>
      </c>
    </row>
    <row r="8" spans="1:4">
      <c r="A8" s="5" t="n">
        <v>2021</v>
      </c>
      <c r="B8" s="5" t="n">
        <v>4102</v>
      </c>
    </row>
    <row r="9" spans="1:4">
      <c r="A9" s="4" t="s">
        <v>462</v>
      </c>
      <c r="B9" s="5" t="n">
        <v>20412</v>
      </c>
    </row>
    <row r="10" spans="1:4">
      <c r="A10" s="4" t="s">
        <v>132</v>
      </c>
      <c r="B10" s="5" t="n">
        <v>49662</v>
      </c>
    </row>
    <row r="11" spans="1:4">
      <c r="A11" s="3" t="s">
        <v>698</v>
      </c>
    </row>
    <row r="12" spans="1:4">
      <c r="A12" s="4" t="s">
        <v>699</v>
      </c>
      <c r="B12" s="7" t="n">
        <v>12600</v>
      </c>
      <c r="C12" s="7" t="n">
        <v>12700</v>
      </c>
      <c r="D12" s="7" t="n">
        <v>11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2"/>
    <col customWidth="1" max="5" min="5" width="23"/>
    <col customWidth="1" max="6" min="6" width="23"/>
    <col customWidth="1" max="7" min="7" width="21"/>
    <col customWidth="1" max="8" min="8" width="21"/>
    <col customWidth="1" max="9" min="9" width="21"/>
    <col customWidth="1" max="10" min="10" width="21"/>
    <col customWidth="1" max="11" min="11" width="21"/>
    <col customWidth="1" max="12" min="12" width="21"/>
  </cols>
  <sheetData>
    <row r="1" spans="1:12">
      <c r="A1" s="1" t="s">
        <v>700</v>
      </c>
      <c r="B1" s="2" t="s">
        <v>701</v>
      </c>
      <c r="C1" s="2" t="s">
        <v>702</v>
      </c>
      <c r="D1" s="2" t="s">
        <v>703</v>
      </c>
      <c r="E1" s="2" t="s">
        <v>704</v>
      </c>
      <c r="F1" s="2" t="s">
        <v>705</v>
      </c>
      <c r="G1" s="2" t="s">
        <v>706</v>
      </c>
      <c r="H1" s="2" t="s">
        <v>707</v>
      </c>
      <c r="I1" s="2" t="s">
        <v>707</v>
      </c>
      <c r="J1" s="2" t="s">
        <v>506</v>
      </c>
      <c r="K1" s="2" t="s">
        <v>653</v>
      </c>
      <c r="L1" s="2" t="s">
        <v>708</v>
      </c>
    </row>
    <row r="2" spans="1:12">
      <c r="A2" s="3" t="s">
        <v>709</v>
      </c>
    </row>
    <row r="3" spans="1:12">
      <c r="A3" s="4" t="s">
        <v>710</v>
      </c>
      <c r="K3" s="7" t="n">
        <v>2500000</v>
      </c>
      <c r="L3" s="7" t="n">
        <v>31500000</v>
      </c>
    </row>
    <row r="4" spans="1:12">
      <c r="A4" s="4" t="s">
        <v>711</v>
      </c>
      <c r="J4" s="7" t="n">
        <v>9200000</v>
      </c>
    </row>
    <row r="5" spans="1:12">
      <c r="A5" s="4" t="s">
        <v>712</v>
      </c>
    </row>
    <row r="6" spans="1:12">
      <c r="A6" s="3" t="s">
        <v>709</v>
      </c>
    </row>
    <row r="7" spans="1:12">
      <c r="A7" s="4" t="s">
        <v>713</v>
      </c>
      <c r="E7" s="5" t="n">
        <v>27</v>
      </c>
    </row>
    <row r="8" spans="1:12">
      <c r="A8" s="4" t="s">
        <v>714</v>
      </c>
    </row>
    <row r="9" spans="1:12">
      <c r="A9" s="3" t="s">
        <v>709</v>
      </c>
    </row>
    <row r="10" spans="1:12">
      <c r="A10" s="4" t="s">
        <v>715</v>
      </c>
      <c r="D10" s="5" t="n">
        <v>1</v>
      </c>
    </row>
    <row r="11" spans="1:12">
      <c r="A11" s="4" t="s">
        <v>716</v>
      </c>
      <c r="D11" s="7" t="n">
        <v>2300000</v>
      </c>
    </row>
    <row r="12" spans="1:12">
      <c r="A12" s="4" t="s">
        <v>717</v>
      </c>
      <c r="D12" s="7" t="n">
        <v>2500000</v>
      </c>
    </row>
    <row r="13" spans="1:12">
      <c r="A13" s="4" t="s">
        <v>718</v>
      </c>
    </row>
    <row r="14" spans="1:12">
      <c r="A14" s="3" t="s">
        <v>709</v>
      </c>
    </row>
    <row r="15" spans="1:12">
      <c r="A15" s="4" t="s">
        <v>719</v>
      </c>
      <c r="G15" s="7" t="n">
        <v>3500</v>
      </c>
      <c r="H15" s="7" t="n">
        <v>2000</v>
      </c>
    </row>
    <row r="16" spans="1:12">
      <c r="A16" s="4" t="s">
        <v>720</v>
      </c>
      <c r="I16" s="7" t="n">
        <v>6800000</v>
      </c>
    </row>
    <row r="17" spans="1:12">
      <c r="A17" s="4" t="s">
        <v>721</v>
      </c>
      <c r="B17" s="7" t="n">
        <v>111500</v>
      </c>
    </row>
    <row r="18" spans="1:12">
      <c r="A18" s="4" t="s">
        <v>722</v>
      </c>
      <c r="J18" s="4" t="s">
        <v>723</v>
      </c>
    </row>
    <row r="19" spans="1:12">
      <c r="A19" s="4" t="s">
        <v>724</v>
      </c>
    </row>
    <row r="20" spans="1:12">
      <c r="A20" s="3" t="s">
        <v>709</v>
      </c>
    </row>
    <row r="21" spans="1:12">
      <c r="A21" s="4" t="s">
        <v>725</v>
      </c>
      <c r="C21" s="7" t="n">
        <v>15000000</v>
      </c>
    </row>
    <row r="22" spans="1:12">
      <c r="A22" s="4" t="s">
        <v>726</v>
      </c>
    </row>
    <row r="23" spans="1:12">
      <c r="A23" s="3" t="s">
        <v>709</v>
      </c>
    </row>
    <row r="24" spans="1:12">
      <c r="A24" s="4" t="s">
        <v>713</v>
      </c>
      <c r="F24" s="5" t="n">
        <v>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27</v>
      </c>
      <c r="B1" s="2" t="s">
        <v>1</v>
      </c>
    </row>
    <row r="2" spans="1:2">
      <c r="B2" s="2" t="s">
        <v>728</v>
      </c>
    </row>
    <row r="3" spans="1:2">
      <c r="A3" s="3" t="s">
        <v>255</v>
      </c>
    </row>
    <row r="4" spans="1:2">
      <c r="A4" s="4" t="s">
        <v>729</v>
      </c>
      <c r="B4" s="5" t="n">
        <v>1</v>
      </c>
    </row>
    <row r="5" spans="1:2">
      <c r="A5" s="4" t="s">
        <v>730</v>
      </c>
      <c r="B5" s="5" t="n">
        <v>1</v>
      </c>
    </row>
    <row r="6" spans="1:2">
      <c r="A6" s="4" t="s">
        <v>731</v>
      </c>
      <c r="B6" s="4" t="s">
        <v>520</v>
      </c>
    </row>
    <row r="7" spans="1:2">
      <c r="A7" s="4" t="s">
        <v>732</v>
      </c>
      <c r="B7" s="9" t="n">
        <v>0.16</v>
      </c>
    </row>
    <row r="8" spans="1:2">
      <c r="A8" s="4" t="s">
        <v>733</v>
      </c>
    </row>
    <row r="9" spans="1:2">
      <c r="A9" s="3" t="s">
        <v>734</v>
      </c>
    </row>
    <row r="10" spans="1:2">
      <c r="A10" s="4" t="s">
        <v>735</v>
      </c>
      <c r="B10" s="5" t="n">
        <v>1</v>
      </c>
    </row>
    <row r="11" spans="1:2">
      <c r="A11" s="4" t="s">
        <v>736</v>
      </c>
      <c r="B11" s="4" t="s">
        <v>737</v>
      </c>
    </row>
    <row r="12" spans="1:2">
      <c r="A12" s="4" t="s">
        <v>738</v>
      </c>
      <c r="B12" s="5" t="n">
        <v>5</v>
      </c>
    </row>
    <row r="13" spans="1:2">
      <c r="A13" s="4" t="s">
        <v>739</v>
      </c>
      <c r="B13" s="4" t="s">
        <v>7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0</v>
      </c>
      <c r="B1" s="2" t="s">
        <v>1</v>
      </c>
    </row>
    <row r="2" spans="1:4">
      <c r="B2" s="2" t="s">
        <v>2</v>
      </c>
      <c r="C2" s="2" t="s">
        <v>30</v>
      </c>
      <c r="D2" s="2" t="s">
        <v>87</v>
      </c>
    </row>
    <row r="3" spans="1:4">
      <c r="A3" s="3" t="s">
        <v>741</v>
      </c>
    </row>
    <row r="4" spans="1:4">
      <c r="A4" s="4" t="s">
        <v>742</v>
      </c>
      <c r="B4" s="7" t="n">
        <v>4891000</v>
      </c>
      <c r="C4" s="7" t="n">
        <v>3526000</v>
      </c>
      <c r="D4" s="7" t="n">
        <v>4035000</v>
      </c>
    </row>
    <row r="5" spans="1:4">
      <c r="A5" s="3" t="s">
        <v>743</v>
      </c>
    </row>
    <row r="6" spans="1:4">
      <c r="A6" s="4" t="s">
        <v>744</v>
      </c>
      <c r="B6" s="5" t="n">
        <v>560000</v>
      </c>
    </row>
    <row r="7" spans="1:4">
      <c r="A7" s="4" t="s">
        <v>745</v>
      </c>
    </row>
    <row r="8" spans="1:4">
      <c r="A8" s="3" t="s">
        <v>746</v>
      </c>
    </row>
    <row r="9" spans="1:4">
      <c r="A9" s="4" t="s">
        <v>747</v>
      </c>
      <c r="B9" s="4" t="s">
        <v>748</v>
      </c>
    </row>
    <row r="10" spans="1:4">
      <c r="A10" s="4" t="s">
        <v>749</v>
      </c>
      <c r="B10" s="4" t="s">
        <v>487</v>
      </c>
    </row>
    <row r="11" spans="1:4">
      <c r="A11" s="4" t="s">
        <v>750</v>
      </c>
      <c r="B11" s="5" t="n">
        <v>2100000</v>
      </c>
    </row>
    <row r="12" spans="1:4">
      <c r="A12" s="3" t="s">
        <v>751</v>
      </c>
    </row>
    <row r="13" spans="1:4">
      <c r="A13" s="4" t="s">
        <v>752</v>
      </c>
      <c r="B13" s="5" t="n">
        <v>204000</v>
      </c>
      <c r="C13" s="5" t="n">
        <v>224000</v>
      </c>
      <c r="D13" s="5" t="n">
        <v>273000</v>
      </c>
    </row>
    <row r="14" spans="1:4">
      <c r="A14" s="4" t="s">
        <v>753</v>
      </c>
      <c r="B14" s="5" t="n">
        <v>-42000</v>
      </c>
      <c r="C14" s="5" t="n">
        <v>-16000</v>
      </c>
      <c r="D14" s="5" t="n">
        <v>-30000</v>
      </c>
    </row>
    <row r="15" spans="1:4">
      <c r="A15" s="4" t="s">
        <v>754</v>
      </c>
      <c r="B15" s="5" t="n">
        <v>-6000</v>
      </c>
      <c r="C15" s="5" t="n">
        <v>-4000</v>
      </c>
      <c r="D15" s="5" t="n">
        <v>-19000</v>
      </c>
    </row>
    <row r="16" spans="1:4">
      <c r="A16" s="4" t="s">
        <v>755</v>
      </c>
      <c r="B16" s="5" t="n">
        <v>156000</v>
      </c>
      <c r="C16" s="5" t="n">
        <v>204000</v>
      </c>
      <c r="D16" s="5" t="n">
        <v>224000</v>
      </c>
    </row>
    <row r="17" spans="1:4">
      <c r="A17" s="4" t="s">
        <v>756</v>
      </c>
      <c r="B17" s="5" t="n">
        <v>156000</v>
      </c>
      <c r="C17" s="5" t="n">
        <v>204000</v>
      </c>
      <c r="D17" s="5" t="n">
        <v>224000</v>
      </c>
    </row>
    <row r="18" spans="1:4">
      <c r="A18" s="3" t="s">
        <v>741</v>
      </c>
    </row>
    <row r="19" spans="1:4">
      <c r="A19" s="4" t="s">
        <v>757</v>
      </c>
      <c r="B19" s="9" t="n">
        <v>17.27</v>
      </c>
      <c r="C19" s="9" t="n">
        <v>17.27</v>
      </c>
      <c r="D19" s="9" t="n">
        <v>17.3</v>
      </c>
    </row>
    <row r="20" spans="1:4">
      <c r="A20" s="4" t="s">
        <v>758</v>
      </c>
      <c r="B20" s="11" t="n">
        <v>17.08</v>
      </c>
      <c r="C20" s="11" t="n">
        <v>16.94</v>
      </c>
      <c r="D20" s="11" t="n">
        <v>17.08</v>
      </c>
    </row>
    <row r="21" spans="1:4">
      <c r="A21" s="4" t="s">
        <v>759</v>
      </c>
      <c r="B21" s="11" t="n">
        <v>17.08</v>
      </c>
      <c r="C21" s="11" t="n">
        <v>18.26</v>
      </c>
      <c r="D21" s="5" t="n">
        <v>18</v>
      </c>
    </row>
    <row r="22" spans="1:4">
      <c r="A22" s="4" t="s">
        <v>760</v>
      </c>
      <c r="B22" s="11" t="n">
        <v>17.33</v>
      </c>
      <c r="C22" s="11" t="n">
        <v>17.27</v>
      </c>
      <c r="D22" s="11" t="n">
        <v>17.27</v>
      </c>
    </row>
    <row r="23" spans="1:4">
      <c r="A23" s="4" t="s">
        <v>761</v>
      </c>
      <c r="B23" s="9" t="n">
        <v>17.33</v>
      </c>
      <c r="C23" s="9" t="n">
        <v>17.27</v>
      </c>
      <c r="D23" s="9" t="n">
        <v>17.27</v>
      </c>
    </row>
    <row r="24" spans="1:4">
      <c r="A24" s="4" t="s">
        <v>762</v>
      </c>
      <c r="B24" s="4" t="s">
        <v>763</v>
      </c>
    </row>
    <row r="25" spans="1:4">
      <c r="A25" s="4" t="s">
        <v>764</v>
      </c>
      <c r="B25" s="7" t="n">
        <v>63000</v>
      </c>
    </row>
    <row r="26" spans="1:4">
      <c r="A26" s="4" t="s">
        <v>765</v>
      </c>
      <c r="B26" s="4" t="s">
        <v>763</v>
      </c>
    </row>
    <row r="27" spans="1:4">
      <c r="A27" s="4" t="s">
        <v>766</v>
      </c>
      <c r="B27" s="7" t="n">
        <v>63000</v>
      </c>
    </row>
    <row r="28" spans="1:4">
      <c r="A28" s="4" t="s">
        <v>742</v>
      </c>
      <c r="B28" s="7" t="n">
        <v>0</v>
      </c>
      <c r="C28" s="7" t="n">
        <v>0</v>
      </c>
      <c r="D28" s="7" t="n">
        <v>0</v>
      </c>
    </row>
    <row r="29" spans="1:4">
      <c r="A29" s="4" t="s">
        <v>767</v>
      </c>
      <c r="B29" s="9" t="n">
        <v>17.5</v>
      </c>
    </row>
    <row r="30" spans="1:4">
      <c r="A30" s="4" t="s">
        <v>768</v>
      </c>
      <c r="B30" s="7" t="n">
        <v>82000</v>
      </c>
      <c r="C30" s="5" t="n">
        <v>92000</v>
      </c>
      <c r="D30" s="5" t="n">
        <v>126000</v>
      </c>
    </row>
    <row r="31" spans="1:4">
      <c r="A31" s="4" t="s">
        <v>769</v>
      </c>
      <c r="B31" s="5" t="n">
        <v>819000</v>
      </c>
      <c r="C31" s="7" t="n">
        <v>269000</v>
      </c>
      <c r="D31" s="5" t="n">
        <v>511000</v>
      </c>
    </row>
    <row r="32" spans="1:4">
      <c r="A32" s="4" t="s">
        <v>770</v>
      </c>
      <c r="B32" s="7" t="n">
        <v>0</v>
      </c>
    </row>
    <row r="33" spans="1:4">
      <c r="A33" s="4" t="s">
        <v>771</v>
      </c>
    </row>
    <row r="34" spans="1:4">
      <c r="A34" s="3" t="s">
        <v>741</v>
      </c>
    </row>
    <row r="35" spans="1:4">
      <c r="A35" s="4" t="s">
        <v>772</v>
      </c>
      <c r="B35" s="4" t="s">
        <v>773</v>
      </c>
    </row>
    <row r="36" spans="1:4">
      <c r="A36" s="4" t="s">
        <v>774</v>
      </c>
    </row>
    <row r="37" spans="1:4">
      <c r="A37" s="3" t="s">
        <v>741</v>
      </c>
    </row>
    <row r="38" spans="1:4">
      <c r="A38" s="4" t="s">
        <v>772</v>
      </c>
      <c r="B38" s="4" t="s">
        <v>679</v>
      </c>
    </row>
    <row r="39" spans="1:4">
      <c r="A39" s="4" t="s">
        <v>775</v>
      </c>
    </row>
    <row r="40" spans="1:4">
      <c r="A40" s="3" t="s">
        <v>746</v>
      </c>
    </row>
    <row r="41" spans="1:4">
      <c r="A41" s="4" t="s">
        <v>749</v>
      </c>
      <c r="B41" s="4" t="s">
        <v>482</v>
      </c>
    </row>
    <row r="42" spans="1:4">
      <c r="A42" s="3" t="s">
        <v>741</v>
      </c>
    </row>
    <row r="43" spans="1:4">
      <c r="A43" s="4" t="s">
        <v>772</v>
      </c>
      <c r="C43" s="4" t="s">
        <v>776</v>
      </c>
    </row>
    <row r="44" spans="1:4">
      <c r="A44" s="4" t="s">
        <v>742</v>
      </c>
      <c r="B44" s="7" t="n">
        <v>4900000</v>
      </c>
      <c r="C44" s="7" t="n">
        <v>3500000</v>
      </c>
      <c r="D44" s="7" t="n">
        <v>4000000</v>
      </c>
    </row>
    <row r="45" spans="1:4">
      <c r="A45" s="3" t="s">
        <v>743</v>
      </c>
    </row>
    <row r="46" spans="1:4">
      <c r="A46" s="4" t="s">
        <v>777</v>
      </c>
      <c r="B46" s="5" t="n">
        <v>349000</v>
      </c>
      <c r="C46" s="5" t="n">
        <v>578000</v>
      </c>
      <c r="D46" s="5" t="n">
        <v>704000</v>
      </c>
    </row>
    <row r="47" spans="1:4">
      <c r="A47" s="4" t="s">
        <v>778</v>
      </c>
      <c r="B47" s="5" t="n">
        <v>541000</v>
      </c>
      <c r="C47" s="5" t="n">
        <v>239000</v>
      </c>
      <c r="D47" s="5" t="n">
        <v>242000</v>
      </c>
    </row>
    <row r="48" spans="1:4">
      <c r="A48" s="4" t="s">
        <v>779</v>
      </c>
      <c r="B48" s="5" t="n">
        <v>-219000</v>
      </c>
      <c r="C48" s="5" t="n">
        <v>-377000</v>
      </c>
      <c r="D48" s="5" t="n">
        <v>-302000</v>
      </c>
    </row>
    <row r="49" spans="1:4">
      <c r="A49" s="4" t="s">
        <v>780</v>
      </c>
      <c r="B49" s="5" t="n">
        <v>-111000</v>
      </c>
      <c r="C49" s="5" t="n">
        <v>-91000</v>
      </c>
      <c r="D49" s="5" t="n">
        <v>-66000</v>
      </c>
    </row>
    <row r="50" spans="1:4">
      <c r="A50" s="4" t="s">
        <v>744</v>
      </c>
      <c r="B50" s="5" t="n">
        <v>560000</v>
      </c>
      <c r="C50" s="5" t="n">
        <v>349000</v>
      </c>
      <c r="D50" s="5" t="n">
        <v>578000</v>
      </c>
    </row>
    <row r="51" spans="1:4">
      <c r="A51" s="3" t="s">
        <v>781</v>
      </c>
    </row>
    <row r="52" spans="1:4">
      <c r="A52" s="4" t="s">
        <v>782</v>
      </c>
      <c r="B52" s="9" t="n">
        <v>24.8</v>
      </c>
      <c r="C52" s="9" t="n">
        <v>16.7</v>
      </c>
      <c r="D52" s="9" t="n">
        <v>10.79</v>
      </c>
    </row>
    <row r="53" spans="1:4">
      <c r="A53" s="4" t="s">
        <v>783</v>
      </c>
      <c r="B53" s="11" t="n">
        <v>14.52</v>
      </c>
      <c r="C53" s="11" t="n">
        <v>24.6</v>
      </c>
      <c r="D53" s="11" t="n">
        <v>28.24</v>
      </c>
    </row>
    <row r="54" spans="1:4">
      <c r="A54" s="4" t="s">
        <v>784</v>
      </c>
      <c r="B54" s="11" t="n">
        <v>22.57</v>
      </c>
      <c r="C54" s="11" t="n">
        <v>12.34</v>
      </c>
      <c r="D54" s="11" t="n">
        <v>11.87</v>
      </c>
    </row>
    <row r="55" spans="1:4">
      <c r="A55" s="4" t="s">
        <v>785</v>
      </c>
      <c r="B55" s="11" t="n">
        <v>16.52</v>
      </c>
      <c r="C55" s="11" t="n">
        <v>24.35</v>
      </c>
      <c r="D55" s="11" t="n">
        <v>17.7</v>
      </c>
    </row>
    <row r="56" spans="1:4">
      <c r="A56" s="4" t="s">
        <v>786</v>
      </c>
      <c r="B56" s="9" t="n">
        <v>17.46</v>
      </c>
      <c r="C56" s="9" t="n">
        <v>24.8</v>
      </c>
      <c r="D56" s="9" t="n">
        <v>16.7</v>
      </c>
    </row>
    <row r="57" spans="1:4">
      <c r="A57" s="4" t="s">
        <v>787</v>
      </c>
    </row>
    <row r="58" spans="1:4">
      <c r="A58" s="3" t="s">
        <v>741</v>
      </c>
    </row>
    <row r="59" spans="1:4">
      <c r="A59" s="4" t="s">
        <v>788</v>
      </c>
      <c r="B59" s="4" t="s">
        <v>776</v>
      </c>
    </row>
    <row r="60" spans="1:4">
      <c r="A60" s="4" t="s">
        <v>789</v>
      </c>
    </row>
    <row r="61" spans="1:4">
      <c r="A61" s="3" t="s">
        <v>741</v>
      </c>
    </row>
    <row r="62" spans="1:4">
      <c r="A62" s="4" t="s">
        <v>788</v>
      </c>
      <c r="B62" s="4" t="s">
        <v>776</v>
      </c>
    </row>
    <row r="63" spans="1:4">
      <c r="A63" s="4" t="s">
        <v>790</v>
      </c>
    </row>
    <row r="64" spans="1:4">
      <c r="A64" s="3" t="s">
        <v>741</v>
      </c>
    </row>
    <row r="65" spans="1:4">
      <c r="A65" s="4" t="s">
        <v>788</v>
      </c>
      <c r="B65" s="4" t="s">
        <v>7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87</v>
      </c>
    </row>
    <row r="3" spans="1:4">
      <c r="A3" s="3" t="s">
        <v>261</v>
      </c>
    </row>
    <row r="4" spans="1:4">
      <c r="A4" s="4" t="s">
        <v>792</v>
      </c>
      <c r="B4" s="4" t="s">
        <v>793</v>
      </c>
    </row>
    <row r="5" spans="1:4">
      <c r="A5" s="4" t="s">
        <v>794</v>
      </c>
      <c r="B5" s="4" t="s">
        <v>795</v>
      </c>
    </row>
    <row r="6" spans="1:4">
      <c r="A6" s="4" t="s">
        <v>796</v>
      </c>
      <c r="B6" s="4" t="s">
        <v>529</v>
      </c>
    </row>
    <row r="7" spans="1:4">
      <c r="A7" s="4" t="s">
        <v>797</v>
      </c>
      <c r="B7" s="4" t="s">
        <v>798</v>
      </c>
    </row>
    <row r="8" spans="1:4">
      <c r="A8" s="4" t="s">
        <v>799</v>
      </c>
      <c r="B8" s="7" t="n">
        <v>3800000</v>
      </c>
      <c r="C8" s="7" t="n">
        <v>3100000</v>
      </c>
      <c r="D8" s="7" t="n">
        <v>2400000</v>
      </c>
    </row>
    <row r="9" spans="1:4">
      <c r="A9" s="4" t="s">
        <v>800</v>
      </c>
      <c r="B9" s="7" t="n">
        <v>0</v>
      </c>
      <c r="C9" s="7" t="n">
        <v>0</v>
      </c>
      <c r="D9"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64</v>
      </c>
    </row>
    <row r="4" spans="1:12">
      <c r="A4" s="4" t="s">
        <v>802</v>
      </c>
      <c r="J4" s="7" t="n">
        <v>16808000</v>
      </c>
      <c r="K4" s="7" t="n">
        <v>5911000</v>
      </c>
      <c r="L4" s="7" t="n">
        <v>2439000</v>
      </c>
    </row>
    <row r="5" spans="1:12">
      <c r="A5" s="4" t="s">
        <v>803</v>
      </c>
      <c r="J5" s="5" t="n">
        <v>201000</v>
      </c>
      <c r="K5" s="5" t="n">
        <v>-1183000</v>
      </c>
      <c r="L5" s="5" t="n">
        <v>-1269000</v>
      </c>
    </row>
    <row r="6" spans="1:12">
      <c r="A6" s="4" t="s">
        <v>176</v>
      </c>
      <c r="J6" s="5" t="n">
        <v>22000</v>
      </c>
      <c r="K6" s="5" t="n">
        <v>-120000</v>
      </c>
      <c r="L6" s="5" t="n">
        <v>-1000</v>
      </c>
    </row>
    <row r="7" spans="1:12">
      <c r="A7" s="4" t="s">
        <v>804</v>
      </c>
      <c r="J7" s="5" t="n">
        <v>0</v>
      </c>
      <c r="K7" s="5" t="n">
        <v>-124000</v>
      </c>
      <c r="L7" s="5" t="n">
        <v>0</v>
      </c>
    </row>
    <row r="8" spans="1:12">
      <c r="A8" s="4" t="s">
        <v>175</v>
      </c>
      <c r="J8" s="5" t="n">
        <v>0</v>
      </c>
      <c r="K8" s="5" t="n">
        <v>-850000</v>
      </c>
      <c r="L8" s="5" t="n">
        <v>0</v>
      </c>
    </row>
    <row r="9" spans="1:12">
      <c r="A9" s="4" t="s">
        <v>805</v>
      </c>
      <c r="J9" s="5" t="n">
        <v>-2850000</v>
      </c>
      <c r="K9" s="5" t="n">
        <v>0</v>
      </c>
      <c r="L9" s="5" t="n">
        <v>0</v>
      </c>
    </row>
    <row r="10" spans="1:12">
      <c r="A10" s="4" t="s">
        <v>806</v>
      </c>
      <c r="B10" s="7" t="n">
        <v>4782000</v>
      </c>
      <c r="C10" s="7" t="n">
        <v>1251000</v>
      </c>
      <c r="D10" s="7" t="n">
        <v>3992000</v>
      </c>
      <c r="E10" s="7" t="n">
        <v>4156000</v>
      </c>
      <c r="F10" s="7" t="n">
        <v>1102000</v>
      </c>
      <c r="G10" s="7" t="n">
        <v>764000</v>
      </c>
      <c r="H10" s="7" t="n">
        <v>1163000</v>
      </c>
      <c r="I10" s="7" t="n">
        <v>605000</v>
      </c>
      <c r="J10" s="7" t="n">
        <v>14181000</v>
      </c>
      <c r="K10" s="7" t="n">
        <v>3634000</v>
      </c>
      <c r="L10" s="7" t="n">
        <v>1169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68</v>
      </c>
    </row>
    <row r="4" spans="1:12">
      <c r="A4" s="4" t="s">
        <v>808</v>
      </c>
      <c r="J4" s="7" t="n">
        <v>20974</v>
      </c>
      <c r="K4" s="7" t="n">
        <v>3358</v>
      </c>
      <c r="L4" s="7" t="n">
        <v>13088</v>
      </c>
    </row>
    <row r="5" spans="1:12">
      <c r="A5" s="4" t="s">
        <v>809</v>
      </c>
      <c r="J5" s="5" t="n">
        <v>-429</v>
      </c>
      <c r="K5" s="5" t="n">
        <v>-243</v>
      </c>
      <c r="L5" s="5" t="n">
        <v>117</v>
      </c>
    </row>
    <row r="6" spans="1:12">
      <c r="A6" s="4" t="s">
        <v>105</v>
      </c>
      <c r="B6" s="7" t="n">
        <v>3880</v>
      </c>
      <c r="C6" s="7" t="n">
        <v>-3935</v>
      </c>
      <c r="D6" s="7" t="n">
        <v>-1458</v>
      </c>
      <c r="E6" s="7" t="n">
        <v>22058</v>
      </c>
      <c r="F6" s="7" t="n">
        <v>-2016</v>
      </c>
      <c r="G6" s="7" t="n">
        <v>-2632</v>
      </c>
      <c r="H6" s="7" t="n">
        <v>3275</v>
      </c>
      <c r="I6" s="7" t="n">
        <v>4488</v>
      </c>
      <c r="J6" s="7" t="n">
        <v>20545</v>
      </c>
      <c r="K6" s="7" t="n">
        <v>3115</v>
      </c>
      <c r="L6" s="7" t="n">
        <v>1320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11</v>
      </c>
    </row>
    <row r="4" spans="1:12">
      <c r="A4" s="4" t="s">
        <v>812</v>
      </c>
      <c r="J4" s="7" t="n">
        <v>280</v>
      </c>
      <c r="K4" s="7" t="n">
        <v>75</v>
      </c>
      <c r="L4" s="7" t="n">
        <v>210</v>
      </c>
    </row>
    <row r="5" spans="1:12">
      <c r="A5" s="4" t="s">
        <v>813</v>
      </c>
      <c r="J5" s="5" t="n">
        <v>1264</v>
      </c>
      <c r="K5" s="5" t="n">
        <v>293</v>
      </c>
      <c r="L5" s="5" t="n">
        <v>385</v>
      </c>
    </row>
    <row r="6" spans="1:12">
      <c r="A6" s="4" t="s">
        <v>809</v>
      </c>
      <c r="J6" s="5" t="n">
        <v>34</v>
      </c>
      <c r="K6" s="5" t="n">
        <v>44</v>
      </c>
      <c r="L6" s="5" t="n">
        <v>68</v>
      </c>
    </row>
    <row r="7" spans="1:12">
      <c r="A7" s="4" t="s">
        <v>814</v>
      </c>
      <c r="J7" s="5" t="n">
        <v>1578</v>
      </c>
      <c r="K7" s="5" t="n">
        <v>412</v>
      </c>
      <c r="L7" s="5" t="n">
        <v>663</v>
      </c>
    </row>
    <row r="8" spans="1:12">
      <c r="A8" s="3" t="s">
        <v>815</v>
      </c>
    </row>
    <row r="9" spans="1:12">
      <c r="A9" s="4" t="s">
        <v>812</v>
      </c>
      <c r="J9" s="5" t="n">
        <v>7311</v>
      </c>
      <c r="K9" s="5" t="n">
        <v>1808</v>
      </c>
      <c r="L9" s="5" t="n">
        <v>3777</v>
      </c>
    </row>
    <row r="10" spans="1:12">
      <c r="A10" s="4" t="s">
        <v>813</v>
      </c>
      <c r="J10" s="5" t="n">
        <v>410</v>
      </c>
      <c r="K10" s="5" t="n">
        <v>-324</v>
      </c>
      <c r="L10" s="5" t="n">
        <v>-36</v>
      </c>
    </row>
    <row r="11" spans="1:12">
      <c r="A11" s="4" t="s">
        <v>809</v>
      </c>
      <c r="J11" s="5" t="n">
        <v>-2</v>
      </c>
      <c r="K11" s="5" t="n">
        <v>-1</v>
      </c>
      <c r="L11" s="5" t="n">
        <v>0</v>
      </c>
    </row>
    <row r="12" spans="1:12">
      <c r="A12" s="4" t="s">
        <v>816</v>
      </c>
      <c r="J12" s="5" t="n">
        <v>7719</v>
      </c>
      <c r="K12" s="5" t="n">
        <v>1483</v>
      </c>
      <c r="L12" s="5" t="n">
        <v>3741</v>
      </c>
    </row>
    <row r="13" spans="1:12">
      <c r="A13" s="4" t="s">
        <v>817</v>
      </c>
      <c r="B13" s="7" t="n">
        <v>1119</v>
      </c>
      <c r="C13" s="7" t="n">
        <v>-543</v>
      </c>
      <c r="D13" s="7" t="n">
        <v>-243</v>
      </c>
      <c r="E13" s="7" t="n">
        <v>8964</v>
      </c>
      <c r="F13" s="7" t="n">
        <v>-1879</v>
      </c>
      <c r="G13" s="7" t="n">
        <v>-15</v>
      </c>
      <c r="H13" s="7" t="n">
        <v>1849</v>
      </c>
      <c r="I13" s="7" t="n">
        <v>1940</v>
      </c>
      <c r="J13" s="7" t="n">
        <v>9297</v>
      </c>
      <c r="K13" s="7" t="n">
        <v>1895</v>
      </c>
      <c r="L13" s="7" t="n">
        <v>440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19</v>
      </c>
    </row>
    <row r="4" spans="1:12">
      <c r="A4" s="4" t="s">
        <v>820</v>
      </c>
      <c r="J4" s="4" t="s">
        <v>821</v>
      </c>
    </row>
    <row r="5" spans="1:12">
      <c r="A5" s="3" t="s">
        <v>822</v>
      </c>
    </row>
    <row r="6" spans="1:12">
      <c r="A6" s="4" t="s">
        <v>823</v>
      </c>
      <c r="J6" s="7" t="n">
        <v>7191000</v>
      </c>
      <c r="K6" s="7" t="n">
        <v>1091000</v>
      </c>
      <c r="L6" s="7" t="n">
        <v>4622000</v>
      </c>
    </row>
    <row r="7" spans="1:12">
      <c r="A7" s="4" t="s">
        <v>824</v>
      </c>
      <c r="J7" s="5" t="n">
        <v>-69000</v>
      </c>
      <c r="K7" s="5" t="n">
        <v>-150000</v>
      </c>
      <c r="L7" s="5" t="n">
        <v>-141000</v>
      </c>
    </row>
    <row r="8" spans="1:12">
      <c r="A8" s="4" t="s">
        <v>825</v>
      </c>
      <c r="J8" s="5" t="n">
        <v>179000</v>
      </c>
      <c r="K8" s="5" t="n">
        <v>243000</v>
      </c>
      <c r="L8" s="5" t="n">
        <v>266000</v>
      </c>
    </row>
    <row r="9" spans="1:12">
      <c r="A9" s="4" t="s">
        <v>826</v>
      </c>
      <c r="J9" s="5" t="n">
        <v>674000</v>
      </c>
      <c r="K9" s="5" t="n">
        <v>-32000</v>
      </c>
      <c r="L9" s="5" t="n">
        <v>-43000</v>
      </c>
    </row>
    <row r="10" spans="1:12">
      <c r="A10" s="4" t="s">
        <v>176</v>
      </c>
      <c r="J10" s="5" t="n">
        <v>-1078000</v>
      </c>
      <c r="K10" s="5" t="n">
        <v>-955000</v>
      </c>
      <c r="L10" s="5" t="n">
        <v>-1515000</v>
      </c>
    </row>
    <row r="11" spans="1:12">
      <c r="A11" s="4" t="s">
        <v>827</v>
      </c>
      <c r="J11" s="5" t="n">
        <v>1232000</v>
      </c>
      <c r="K11" s="5" t="n">
        <v>-134000</v>
      </c>
      <c r="L11" s="5" t="n">
        <v>215000</v>
      </c>
    </row>
    <row r="12" spans="1:12">
      <c r="A12" s="4" t="s">
        <v>828</v>
      </c>
      <c r="J12" s="5" t="n">
        <v>1168000</v>
      </c>
      <c r="K12" s="5" t="n">
        <v>1832000</v>
      </c>
      <c r="L12" s="5" t="n">
        <v>1000000</v>
      </c>
    </row>
    <row r="13" spans="1:12">
      <c r="A13" s="4" t="s">
        <v>817</v>
      </c>
      <c r="B13" s="7" t="n">
        <v>1119000</v>
      </c>
      <c r="C13" s="7" t="n">
        <v>-543000</v>
      </c>
      <c r="D13" s="7" t="n">
        <v>-243000</v>
      </c>
      <c r="E13" s="7" t="n">
        <v>8964000</v>
      </c>
      <c r="F13" s="7" t="n">
        <v>-1879000</v>
      </c>
      <c r="G13" s="7" t="n">
        <v>-15000</v>
      </c>
      <c r="H13" s="7" t="n">
        <v>1849000</v>
      </c>
      <c r="I13" s="7" t="n">
        <v>1940000</v>
      </c>
      <c r="J13" s="5" t="n">
        <v>9297000</v>
      </c>
      <c r="K13" s="5" t="n">
        <v>1895000</v>
      </c>
      <c r="L13" s="5" t="n">
        <v>4404000</v>
      </c>
    </row>
    <row r="14" spans="1:12">
      <c r="A14" s="3" t="s">
        <v>829</v>
      </c>
    </row>
    <row r="15" spans="1:12">
      <c r="A15" s="4" t="s">
        <v>830</v>
      </c>
      <c r="B15" s="5" t="n">
        <v>36486000</v>
      </c>
      <c r="F15" s="5" t="n">
        <v>47793000</v>
      </c>
      <c r="J15" s="5" t="n">
        <v>36486000</v>
      </c>
      <c r="K15" s="5" t="n">
        <v>47793000</v>
      </c>
    </row>
    <row r="16" spans="1:12">
      <c r="A16" s="4" t="s">
        <v>831</v>
      </c>
      <c r="B16" s="5" t="n">
        <v>9832000</v>
      </c>
      <c r="F16" s="5" t="n">
        <v>8574000</v>
      </c>
      <c r="J16" s="5" t="n">
        <v>9832000</v>
      </c>
      <c r="K16" s="5" t="n">
        <v>8574000</v>
      </c>
    </row>
    <row r="17" spans="1:12">
      <c r="A17" s="4" t="s">
        <v>832</v>
      </c>
      <c r="B17" s="5" t="n">
        <v>1827000</v>
      </c>
      <c r="F17" s="5" t="n">
        <v>1034000</v>
      </c>
      <c r="J17" s="5" t="n">
        <v>1827000</v>
      </c>
      <c r="K17" s="5" t="n">
        <v>1034000</v>
      </c>
    </row>
    <row r="18" spans="1:12">
      <c r="A18" s="4" t="s">
        <v>833</v>
      </c>
      <c r="B18" s="5" t="n">
        <v>1678000</v>
      </c>
      <c r="F18" s="5" t="n">
        <v>751000</v>
      </c>
      <c r="J18" s="5" t="n">
        <v>1678000</v>
      </c>
      <c r="K18" s="5" t="n">
        <v>751000</v>
      </c>
    </row>
    <row r="19" spans="1:12">
      <c r="A19" s="4" t="s">
        <v>834</v>
      </c>
      <c r="B19" s="5" t="n">
        <v>13548000</v>
      </c>
      <c r="F19" s="5" t="n">
        <v>12605000</v>
      </c>
      <c r="J19" s="5" t="n">
        <v>13548000</v>
      </c>
      <c r="K19" s="5" t="n">
        <v>12605000</v>
      </c>
    </row>
    <row r="20" spans="1:12">
      <c r="A20" s="4" t="s">
        <v>835</v>
      </c>
      <c r="B20" s="5" t="n">
        <v>2893000</v>
      </c>
      <c r="F20" s="5" t="n">
        <v>3227000</v>
      </c>
      <c r="J20" s="5" t="n">
        <v>2893000</v>
      </c>
      <c r="K20" s="5" t="n">
        <v>3227000</v>
      </c>
    </row>
    <row r="21" spans="1:12">
      <c r="A21" s="4" t="s">
        <v>836</v>
      </c>
      <c r="B21" s="5" t="n">
        <v>66264000</v>
      </c>
      <c r="F21" s="5" t="n">
        <v>73984000</v>
      </c>
      <c r="J21" s="5" t="n">
        <v>66264000</v>
      </c>
      <c r="K21" s="5" t="n">
        <v>73984000</v>
      </c>
    </row>
    <row r="22" spans="1:12">
      <c r="A22" s="4" t="s">
        <v>837</v>
      </c>
      <c r="B22" s="5" t="n">
        <v>-4239000</v>
      </c>
      <c r="F22" s="5" t="n">
        <v>-3071000</v>
      </c>
      <c r="J22" s="5" t="n">
        <v>-4239000</v>
      </c>
      <c r="K22" s="5" t="n">
        <v>-3071000</v>
      </c>
    </row>
    <row r="23" spans="1:12">
      <c r="A23" s="4" t="s">
        <v>838</v>
      </c>
      <c r="B23" s="5" t="n">
        <v>62025000</v>
      </c>
      <c r="F23" s="5" t="n">
        <v>70913000</v>
      </c>
      <c r="J23" s="5" t="n">
        <v>62025000</v>
      </c>
      <c r="K23" s="5" t="n">
        <v>70913000</v>
      </c>
    </row>
    <row r="24" spans="1:12">
      <c r="A24" s="3" t="s">
        <v>839</v>
      </c>
    </row>
    <row r="25" spans="1:12">
      <c r="A25" s="4" t="s">
        <v>498</v>
      </c>
      <c r="B25" s="5" t="n">
        <v>-4351000</v>
      </c>
      <c r="F25" s="5" t="n">
        <v>-5320000</v>
      </c>
      <c r="J25" s="5" t="n">
        <v>-4351000</v>
      </c>
      <c r="K25" s="5" t="n">
        <v>-5320000</v>
      </c>
    </row>
    <row r="26" spans="1:12">
      <c r="A26" s="4" t="s">
        <v>840</v>
      </c>
      <c r="B26" s="5" t="n">
        <v>-1408000</v>
      </c>
      <c r="F26" s="5" t="n">
        <v>-1397000</v>
      </c>
      <c r="J26" s="5" t="n">
        <v>-1408000</v>
      </c>
      <c r="K26" s="5" t="n">
        <v>-1397000</v>
      </c>
    </row>
    <row r="27" spans="1:12">
      <c r="A27" s="4" t="s">
        <v>841</v>
      </c>
      <c r="B27" s="5" t="n">
        <v>-5759000</v>
      </c>
      <c r="F27" s="5" t="n">
        <v>-6717000</v>
      </c>
      <c r="J27" s="5" t="n">
        <v>-5759000</v>
      </c>
      <c r="K27" s="5" t="n">
        <v>-6717000</v>
      </c>
    </row>
    <row r="28" spans="1:12">
      <c r="A28" s="4" t="s">
        <v>842</v>
      </c>
      <c r="B28" s="5" t="n">
        <v>56266000</v>
      </c>
      <c r="F28" s="5" t="n">
        <v>64196000</v>
      </c>
      <c r="J28" s="5" t="n">
        <v>56266000</v>
      </c>
      <c r="K28" s="5" t="n">
        <v>64196000</v>
      </c>
    </row>
    <row r="29" spans="1:12">
      <c r="A29" s="4" t="s">
        <v>843</v>
      </c>
      <c r="B29" s="5" t="n">
        <v>5900000</v>
      </c>
      <c r="F29" s="5" t="n">
        <v>4800000</v>
      </c>
      <c r="J29" s="5" t="n">
        <v>5900000</v>
      </c>
      <c r="K29" s="5" t="n">
        <v>4800000</v>
      </c>
      <c r="L29" s="5" t="n">
        <v>4100000</v>
      </c>
    </row>
    <row r="30" spans="1:12">
      <c r="A30" s="4" t="s">
        <v>844</v>
      </c>
      <c r="B30" s="5" t="n">
        <v>1500000</v>
      </c>
      <c r="F30" s="5" t="n">
        <v>0</v>
      </c>
      <c r="J30" s="5" t="n">
        <v>1500000</v>
      </c>
      <c r="K30" s="5" t="n">
        <v>0</v>
      </c>
      <c r="L30" s="7" t="n">
        <v>0</v>
      </c>
    </row>
    <row r="31" spans="1:12">
      <c r="A31" s="4" t="s">
        <v>845</v>
      </c>
      <c r="B31" s="5" t="n">
        <v>1500000</v>
      </c>
      <c r="J31" s="7" t="n">
        <v>1500000</v>
      </c>
    </row>
    <row r="32" spans="1:12">
      <c r="A32" s="4" t="s">
        <v>846</v>
      </c>
      <c r="J32" s="4" t="s">
        <v>482</v>
      </c>
    </row>
    <row r="33" spans="1:12">
      <c r="A33" s="4" t="s">
        <v>847</v>
      </c>
      <c r="B33" s="5" t="n">
        <v>345000</v>
      </c>
      <c r="F33" s="7" t="n">
        <v>236000</v>
      </c>
      <c r="J33" s="7" t="n">
        <v>345000</v>
      </c>
      <c r="K33" s="7" t="n">
        <v>236000</v>
      </c>
    </row>
    <row r="34" spans="1:12">
      <c r="A34" s="4" t="s">
        <v>848</v>
      </c>
      <c r="B34" s="5" t="n">
        <v>421000</v>
      </c>
      <c r="J34" s="5" t="n">
        <v>421000</v>
      </c>
    </row>
    <row r="35" spans="1:12">
      <c r="A35" s="4" t="s">
        <v>849</v>
      </c>
    </row>
    <row r="36" spans="1:12">
      <c r="A36" s="3" t="s">
        <v>829</v>
      </c>
    </row>
    <row r="37" spans="1:12">
      <c r="A37" s="4" t="s">
        <v>837</v>
      </c>
      <c r="B37" s="5" t="n">
        <v>-1600000</v>
      </c>
      <c r="J37" s="5" t="n">
        <v>-1600000</v>
      </c>
    </row>
    <row r="38" spans="1:12">
      <c r="A38" s="4" t="s">
        <v>850</v>
      </c>
    </row>
    <row r="39" spans="1:12">
      <c r="A39" s="3" t="s">
        <v>829</v>
      </c>
    </row>
    <row r="40" spans="1:12">
      <c r="A40" s="4" t="s">
        <v>837</v>
      </c>
      <c r="B40" s="5" t="n">
        <v>-2600000</v>
      </c>
      <c r="J40" s="5" t="n">
        <v>-2600000</v>
      </c>
    </row>
    <row r="41" spans="1:12">
      <c r="A41" s="4" t="s">
        <v>851</v>
      </c>
    </row>
    <row r="42" spans="1:12">
      <c r="A42" s="3" t="s">
        <v>822</v>
      </c>
    </row>
    <row r="43" spans="1:12">
      <c r="A43" s="4" t="s">
        <v>817</v>
      </c>
      <c r="J43" s="5" t="n">
        <v>9400000</v>
      </c>
    </row>
    <row r="44" spans="1:12">
      <c r="A44" s="3" t="s">
        <v>839</v>
      </c>
    </row>
    <row r="45" spans="1:12">
      <c r="A45" s="4" t="s">
        <v>830</v>
      </c>
      <c r="B45" s="5" t="n">
        <v>24500000</v>
      </c>
      <c r="J45" s="5" t="n">
        <v>24500000</v>
      </c>
    </row>
    <row r="46" spans="1:12">
      <c r="A46" s="4" t="s">
        <v>852</v>
      </c>
    </row>
    <row r="47" spans="1:12">
      <c r="A47" s="3" t="s">
        <v>839</v>
      </c>
    </row>
    <row r="48" spans="1:12">
      <c r="A48" s="4" t="s">
        <v>853</v>
      </c>
      <c r="B48" s="5" t="n">
        <v>394000</v>
      </c>
      <c r="J48" s="5" t="n">
        <v>394000</v>
      </c>
    </row>
    <row r="49" spans="1:12">
      <c r="A49" s="4" t="s">
        <v>854</v>
      </c>
    </row>
    <row r="50" spans="1:12">
      <c r="A50" s="3" t="s">
        <v>829</v>
      </c>
    </row>
    <row r="51" spans="1:12">
      <c r="A51" s="4" t="s">
        <v>831</v>
      </c>
      <c r="B51" s="5" t="n">
        <v>10700000</v>
      </c>
      <c r="J51" s="5" t="n">
        <v>10700000</v>
      </c>
    </row>
    <row r="52" spans="1:12">
      <c r="A52" s="3" t="s">
        <v>839</v>
      </c>
    </row>
    <row r="53" spans="1:12">
      <c r="A53" s="4" t="s">
        <v>830</v>
      </c>
      <c r="B53" s="5" t="n">
        <v>119100000</v>
      </c>
      <c r="J53" s="5" t="n">
        <v>119100000</v>
      </c>
    </row>
    <row r="54" spans="1:12">
      <c r="A54" s="4" t="s">
        <v>855</v>
      </c>
    </row>
    <row r="55" spans="1:12">
      <c r="A55" s="3" t="s">
        <v>829</v>
      </c>
    </row>
    <row r="56" spans="1:12">
      <c r="A56" s="4" t="s">
        <v>831</v>
      </c>
      <c r="B56" s="5" t="n">
        <v>5100000</v>
      </c>
      <c r="J56" s="5" t="n">
        <v>5100000</v>
      </c>
    </row>
    <row r="57" spans="1:12">
      <c r="A57" s="3" t="s">
        <v>839</v>
      </c>
    </row>
    <row r="58" spans="1:12">
      <c r="A58" s="4" t="s">
        <v>830</v>
      </c>
      <c r="B58" s="5" t="n">
        <v>115300000</v>
      </c>
      <c r="J58" s="5" t="n">
        <v>115300000</v>
      </c>
    </row>
    <row r="59" spans="1:12">
      <c r="A59" s="4" t="s">
        <v>856</v>
      </c>
    </row>
    <row r="60" spans="1:12">
      <c r="A60" s="3" t="s">
        <v>839</v>
      </c>
    </row>
    <row r="61" spans="1:12">
      <c r="A61" s="4" t="s">
        <v>857</v>
      </c>
      <c r="B61" s="5" t="n">
        <v>626000</v>
      </c>
      <c r="J61" s="5" t="n">
        <v>626000</v>
      </c>
    </row>
    <row r="62" spans="1:12">
      <c r="A62" s="4" t="s">
        <v>858</v>
      </c>
    </row>
    <row r="63" spans="1:12">
      <c r="A63" s="3" t="s">
        <v>839</v>
      </c>
    </row>
    <row r="64" spans="1:12">
      <c r="A64" s="4" t="s">
        <v>830</v>
      </c>
      <c r="B64" s="7" t="n">
        <v>834000</v>
      </c>
      <c r="J64" s="7" t="n">
        <v>834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87</v>
      </c>
    </row>
    <row r="3" spans="1:4">
      <c r="A3" s="3" t="s">
        <v>860</v>
      </c>
    </row>
    <row r="4" spans="1:4">
      <c r="A4" s="4" t="s">
        <v>861</v>
      </c>
      <c r="B4" s="7" t="n">
        <v>4753</v>
      </c>
      <c r="C4" s="7" t="n">
        <v>4128</v>
      </c>
      <c r="D4" s="7" t="n">
        <v>2968</v>
      </c>
    </row>
    <row r="5" spans="1:4">
      <c r="A5" s="4" t="s">
        <v>862</v>
      </c>
      <c r="B5" s="5" t="n">
        <v>1112</v>
      </c>
      <c r="C5" s="5" t="n">
        <v>751</v>
      </c>
      <c r="D5" s="5" t="n">
        <v>959</v>
      </c>
    </row>
    <row r="6" spans="1:4">
      <c r="A6" s="4" t="s">
        <v>863</v>
      </c>
      <c r="B6" s="5" t="n">
        <v>1468</v>
      </c>
      <c r="C6" s="5" t="n">
        <v>-126</v>
      </c>
      <c r="D6" s="5" t="n">
        <v>201</v>
      </c>
    </row>
    <row r="7" spans="1:4">
      <c r="A7" s="4" t="s">
        <v>864</v>
      </c>
      <c r="B7" s="7" t="n">
        <v>7333</v>
      </c>
      <c r="C7" s="7" t="n">
        <v>4753</v>
      </c>
      <c r="D7" s="7" t="n">
        <v>41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4"/>
    <col customWidth="1" max="6" min="6" width="24"/>
    <col customWidth="1" max="7" min="7" width="15"/>
    <col customWidth="1" max="8" min="8" width="27"/>
    <col customWidth="1" max="9" min="9" width="20"/>
    <col customWidth="1" max="10" min="10" width="37"/>
    <col customWidth="1" max="11" min="11" width="11"/>
    <col customWidth="1" max="12" min="12" width="24"/>
  </cols>
  <sheetData>
    <row r="1" spans="1:12">
      <c r="A1" s="1" t="s">
        <v>131</v>
      </c>
      <c r="B1" s="2" t="s">
        <v>132</v>
      </c>
      <c r="C1" s="2" t="s">
        <v>133</v>
      </c>
      <c r="D1" s="2" t="s">
        <v>134</v>
      </c>
      <c r="E1" s="2" t="s">
        <v>135</v>
      </c>
      <c r="F1" s="2" t="s">
        <v>136</v>
      </c>
      <c r="G1" s="2" t="s">
        <v>137</v>
      </c>
      <c r="H1" s="2" t="s">
        <v>59</v>
      </c>
      <c r="I1" s="2" t="s">
        <v>60</v>
      </c>
      <c r="J1" s="2" t="s">
        <v>61</v>
      </c>
      <c r="K1" s="2" t="s">
        <v>138</v>
      </c>
      <c r="L1" s="2" t="s">
        <v>139</v>
      </c>
    </row>
    <row r="2" spans="1:12">
      <c r="A2" s="4" t="s">
        <v>140</v>
      </c>
      <c r="G2" s="7" t="n">
        <v>-80230</v>
      </c>
      <c r="H2" s="7" t="n">
        <v>361706</v>
      </c>
      <c r="I2" s="7" t="n">
        <v>-162718</v>
      </c>
      <c r="J2" s="7" t="n">
        <v>0</v>
      </c>
      <c r="L2" s="7" t="n">
        <v>0</v>
      </c>
    </row>
    <row r="3" spans="1:12">
      <c r="A3" s="4" t="s">
        <v>141</v>
      </c>
      <c r="C3" s="5" t="n">
        <v>26909</v>
      </c>
      <c r="E3" s="5" t="n">
        <v>0</v>
      </c>
      <c r="F3" s="5" t="n">
        <v>0</v>
      </c>
      <c r="G3" s="5" t="n">
        <v>3124</v>
      </c>
    </row>
    <row r="4" spans="1:12">
      <c r="A4" s="3" t="s">
        <v>142</v>
      </c>
    </row>
    <row r="5" spans="1:12">
      <c r="A5" s="4" t="s">
        <v>143</v>
      </c>
      <c r="E5" s="5" t="n">
        <v>0</v>
      </c>
      <c r="F5" s="5" t="n">
        <v>0</v>
      </c>
    </row>
    <row r="6" spans="1:12">
      <c r="A6" s="4" t="s">
        <v>144</v>
      </c>
      <c r="H6" s="5" t="n">
        <v>0</v>
      </c>
    </row>
    <row r="7" spans="1:12">
      <c r="A7" s="4" t="s">
        <v>145</v>
      </c>
      <c r="G7" s="5" t="n">
        <v>0</v>
      </c>
    </row>
    <row r="8" spans="1:12">
      <c r="A8" s="4" t="s">
        <v>146</v>
      </c>
      <c r="H8" s="5" t="n">
        <v>4035</v>
      </c>
    </row>
    <row r="9" spans="1:12">
      <c r="A9" s="4" t="s">
        <v>147</v>
      </c>
      <c r="C9" s="5" t="n">
        <v>302</v>
      </c>
    </row>
    <row r="10" spans="1:12">
      <c r="A10" s="4" t="s">
        <v>148</v>
      </c>
      <c r="H10" s="5" t="n">
        <v>511</v>
      </c>
    </row>
    <row r="11" spans="1:12">
      <c r="A11" s="4" t="s">
        <v>149</v>
      </c>
      <c r="C11" s="5" t="n">
        <v>30</v>
      </c>
    </row>
    <row r="12" spans="1:12">
      <c r="A12" s="4" t="s">
        <v>150</v>
      </c>
      <c r="B12" s="7" t="n">
        <v>-621</v>
      </c>
      <c r="J12" s="5" t="n">
        <v>-621</v>
      </c>
    </row>
    <row r="13" spans="1:12">
      <c r="A13" s="4" t="s">
        <v>151</v>
      </c>
      <c r="G13" s="7" t="n">
        <v>-2301</v>
      </c>
    </row>
    <row r="14" spans="1:12">
      <c r="A14" s="4" t="s">
        <v>152</v>
      </c>
      <c r="G14" s="5" t="n">
        <v>80</v>
      </c>
    </row>
    <row r="15" spans="1:12">
      <c r="A15" s="4" t="s">
        <v>153</v>
      </c>
      <c r="G15" s="7" t="n">
        <v>0</v>
      </c>
    </row>
    <row r="16" spans="1:12">
      <c r="A16" s="4" t="s">
        <v>154</v>
      </c>
      <c r="B16" s="5" t="n">
        <v>-53</v>
      </c>
      <c r="L16" s="5" t="n">
        <v>-53</v>
      </c>
    </row>
    <row r="17" spans="1:12">
      <c r="A17" s="4" t="s">
        <v>155</v>
      </c>
      <c r="L17" s="5" t="n">
        <v>35</v>
      </c>
    </row>
    <row r="18" spans="1:12">
      <c r="A18" s="4" t="s">
        <v>109</v>
      </c>
      <c r="B18" s="5" t="n">
        <v>8854</v>
      </c>
      <c r="I18" s="5" t="n">
        <v>8854</v>
      </c>
    </row>
    <row r="19" spans="1:12">
      <c r="A19" s="4" t="s">
        <v>156</v>
      </c>
      <c r="I19" s="5" t="n">
        <v>0</v>
      </c>
    </row>
    <row r="20" spans="1:12">
      <c r="A20" s="4" t="s">
        <v>157</v>
      </c>
      <c r="B20" s="7" t="n">
        <v>129220</v>
      </c>
      <c r="D20" s="7" t="n">
        <v>0</v>
      </c>
      <c r="G20" s="7" t="n">
        <v>-82531</v>
      </c>
      <c r="H20" s="5" t="n">
        <v>366252</v>
      </c>
      <c r="I20" s="5" t="n">
        <v>-153864</v>
      </c>
      <c r="J20" s="5" t="n">
        <v>-621</v>
      </c>
      <c r="K20" s="7" t="n">
        <v>129238</v>
      </c>
      <c r="L20" s="5" t="n">
        <v>-18</v>
      </c>
    </row>
    <row r="21" spans="1:12">
      <c r="A21" s="4" t="s">
        <v>158</v>
      </c>
      <c r="B21" s="5" t="n">
        <v>24037</v>
      </c>
      <c r="C21" s="5" t="n">
        <v>27241</v>
      </c>
      <c r="E21" s="5" t="n">
        <v>0</v>
      </c>
      <c r="F21" s="5" t="n">
        <v>0</v>
      </c>
      <c r="G21" s="5" t="n">
        <v>3204</v>
      </c>
    </row>
    <row r="22" spans="1:12">
      <c r="A22" s="4" t="s">
        <v>133</v>
      </c>
      <c r="C22" s="7" t="n">
        <v>2</v>
      </c>
    </row>
    <row r="23" spans="1:12">
      <c r="A23" s="3" t="s">
        <v>142</v>
      </c>
    </row>
    <row r="24" spans="1:12">
      <c r="A24" s="4" t="s">
        <v>143</v>
      </c>
      <c r="E24" s="5" t="n">
        <v>0</v>
      </c>
      <c r="F24" s="5" t="n">
        <v>0</v>
      </c>
    </row>
    <row r="25" spans="1:12">
      <c r="A25" s="4" t="s">
        <v>144</v>
      </c>
      <c r="H25" s="5" t="n">
        <v>0</v>
      </c>
    </row>
    <row r="26" spans="1:12">
      <c r="A26" s="4" t="s">
        <v>145</v>
      </c>
      <c r="G26" s="5" t="n">
        <v>-908</v>
      </c>
    </row>
    <row r="27" spans="1:12">
      <c r="A27" s="4" t="s">
        <v>146</v>
      </c>
      <c r="H27" s="5" t="n">
        <v>3526</v>
      </c>
    </row>
    <row r="28" spans="1:12">
      <c r="A28" s="4" t="s">
        <v>147</v>
      </c>
      <c r="C28" s="5" t="n">
        <v>377</v>
      </c>
    </row>
    <row r="29" spans="1:12">
      <c r="A29" s="4" t="s">
        <v>148</v>
      </c>
      <c r="H29" s="5" t="n">
        <v>269</v>
      </c>
    </row>
    <row r="30" spans="1:12">
      <c r="A30" s="4" t="s">
        <v>149</v>
      </c>
      <c r="C30" s="5" t="n">
        <v>16</v>
      </c>
    </row>
    <row r="31" spans="1:12">
      <c r="A31" s="4" t="s">
        <v>150</v>
      </c>
      <c r="B31" s="7" t="n">
        <v>-809</v>
      </c>
      <c r="J31" s="5" t="n">
        <v>-809</v>
      </c>
    </row>
    <row r="32" spans="1:12">
      <c r="A32" s="4" t="s">
        <v>151</v>
      </c>
      <c r="G32" s="7" t="n">
        <v>-2367</v>
      </c>
    </row>
    <row r="33" spans="1:12">
      <c r="A33" s="4" t="s">
        <v>152</v>
      </c>
      <c r="G33" s="5" t="n">
        <v>104</v>
      </c>
    </row>
    <row r="34" spans="1:12">
      <c r="A34" s="4" t="s">
        <v>153</v>
      </c>
      <c r="G34" s="7" t="n">
        <v>33151</v>
      </c>
    </row>
    <row r="35" spans="1:12">
      <c r="A35" s="4" t="s">
        <v>154</v>
      </c>
      <c r="B35" s="5" t="n">
        <v>-1226</v>
      </c>
      <c r="L35" s="5" t="n">
        <v>-1226</v>
      </c>
    </row>
    <row r="36" spans="1:12">
      <c r="A36" s="4" t="s">
        <v>155</v>
      </c>
      <c r="L36" s="5" t="n">
        <v>152</v>
      </c>
    </row>
    <row r="37" spans="1:12">
      <c r="A37" s="4" t="s">
        <v>109</v>
      </c>
      <c r="B37" s="5" t="n">
        <v>2446</v>
      </c>
      <c r="I37" s="5" t="n">
        <v>2446</v>
      </c>
    </row>
    <row r="38" spans="1:12">
      <c r="A38" s="4" t="s">
        <v>156</v>
      </c>
      <c r="I38" s="5" t="n">
        <v>-15002</v>
      </c>
    </row>
    <row r="39" spans="1:12">
      <c r="A39" s="4" t="s">
        <v>159</v>
      </c>
      <c r="B39" s="7" t="n">
        <v>149361</v>
      </c>
      <c r="D39" s="5" t="n">
        <v>0</v>
      </c>
      <c r="G39" s="7" t="n">
        <v>-51747</v>
      </c>
      <c r="H39" s="5" t="n">
        <v>370047</v>
      </c>
      <c r="I39" s="5" t="n">
        <v>-166420</v>
      </c>
      <c r="J39" s="5" t="n">
        <v>-1430</v>
      </c>
      <c r="K39" s="5" t="n">
        <v>150453</v>
      </c>
      <c r="L39" s="5" t="n">
        <v>-1092</v>
      </c>
    </row>
    <row r="40" spans="1:12">
      <c r="A40" s="4" t="s">
        <v>160</v>
      </c>
      <c r="B40" s="5" t="n">
        <v>25234</v>
      </c>
      <c r="C40" s="5" t="n">
        <v>27634</v>
      </c>
      <c r="E40" s="5" t="n">
        <v>0</v>
      </c>
      <c r="F40" s="5" t="n">
        <v>0</v>
      </c>
      <c r="G40" s="5" t="n">
        <v>2400</v>
      </c>
    </row>
    <row r="41" spans="1:12">
      <c r="A41" s="4" t="s">
        <v>133</v>
      </c>
      <c r="B41" s="7" t="n">
        <v>3</v>
      </c>
      <c r="C41" s="7" t="n">
        <v>3</v>
      </c>
    </row>
    <row r="42" spans="1:12">
      <c r="A42" s="3" t="s">
        <v>142</v>
      </c>
    </row>
    <row r="43" spans="1:12">
      <c r="A43" s="4" t="s">
        <v>143</v>
      </c>
      <c r="E43" s="5" t="n">
        <v>127</v>
      </c>
      <c r="F43" s="5" t="n">
        <v>569</v>
      </c>
    </row>
    <row r="44" spans="1:12">
      <c r="A44" s="4" t="s">
        <v>144</v>
      </c>
      <c r="H44" s="5" t="n">
        <v>7591</v>
      </c>
    </row>
    <row r="45" spans="1:12">
      <c r="A45" s="4" t="s">
        <v>145</v>
      </c>
      <c r="G45" s="5" t="n">
        <v>0</v>
      </c>
    </row>
    <row r="46" spans="1:12">
      <c r="A46" s="4" t="s">
        <v>146</v>
      </c>
      <c r="H46" s="5" t="n">
        <v>4891</v>
      </c>
    </row>
    <row r="47" spans="1:12">
      <c r="A47" s="4" t="s">
        <v>147</v>
      </c>
      <c r="C47" s="5" t="n">
        <v>219</v>
      </c>
    </row>
    <row r="48" spans="1:12">
      <c r="A48" s="4" t="s">
        <v>148</v>
      </c>
      <c r="H48" s="5" t="n">
        <v>819</v>
      </c>
    </row>
    <row r="49" spans="1:12">
      <c r="A49" s="4" t="s">
        <v>149</v>
      </c>
      <c r="C49" s="5" t="n">
        <v>42</v>
      </c>
    </row>
    <row r="50" spans="1:12">
      <c r="A50" s="4" t="s">
        <v>150</v>
      </c>
      <c r="B50" s="5" t="n">
        <v>-110</v>
      </c>
      <c r="J50" s="5" t="n">
        <v>-110</v>
      </c>
    </row>
    <row r="51" spans="1:12">
      <c r="A51" s="4" t="s">
        <v>151</v>
      </c>
      <c r="G51" s="7" t="n">
        <v>-840</v>
      </c>
    </row>
    <row r="52" spans="1:12">
      <c r="A52" s="4" t="s">
        <v>152</v>
      </c>
      <c r="G52" s="5" t="n">
        <v>63</v>
      </c>
    </row>
    <row r="53" spans="1:12">
      <c r="A53" s="4" t="s">
        <v>153</v>
      </c>
      <c r="G53" s="7" t="n">
        <v>0</v>
      </c>
    </row>
    <row r="54" spans="1:12">
      <c r="A54" s="4" t="s">
        <v>154</v>
      </c>
      <c r="B54" s="5" t="n">
        <v>-1274</v>
      </c>
      <c r="L54" s="5" t="n">
        <v>-1274</v>
      </c>
    </row>
    <row r="55" spans="1:12">
      <c r="A55" s="4" t="s">
        <v>155</v>
      </c>
      <c r="L55" s="5" t="n">
        <v>0</v>
      </c>
    </row>
    <row r="56" spans="1:12">
      <c r="A56" s="4" t="s">
        <v>109</v>
      </c>
      <c r="B56" s="5" t="n">
        <v>12522</v>
      </c>
      <c r="I56" s="5" t="n">
        <v>12522</v>
      </c>
    </row>
    <row r="57" spans="1:12">
      <c r="A57" s="4" t="s">
        <v>156</v>
      </c>
      <c r="I57" s="5" t="n">
        <v>0</v>
      </c>
    </row>
    <row r="58" spans="1:12">
      <c r="A58" s="4" t="s">
        <v>161</v>
      </c>
      <c r="B58" s="7" t="n">
        <v>172960</v>
      </c>
      <c r="D58" s="7" t="n">
        <v>0</v>
      </c>
      <c r="G58" s="7" t="n">
        <v>-52587</v>
      </c>
      <c r="H58" s="7" t="n">
        <v>383348</v>
      </c>
      <c r="I58" s="7" t="n">
        <v>-153898</v>
      </c>
      <c r="J58" s="7" t="n">
        <v>-1540</v>
      </c>
      <c r="K58" s="7" t="n">
        <v>175326</v>
      </c>
      <c r="L58" s="7" t="n">
        <v>-2366</v>
      </c>
    </row>
    <row r="59" spans="1:12">
      <c r="A59" s="4" t="s">
        <v>162</v>
      </c>
      <c r="B59" s="5" t="n">
        <v>25432</v>
      </c>
      <c r="C59" s="5" t="n">
        <v>27895</v>
      </c>
      <c r="E59" s="5" t="n">
        <v>127</v>
      </c>
      <c r="F59" s="5" t="n">
        <v>569</v>
      </c>
      <c r="G59" s="5" t="n">
        <v>2463</v>
      </c>
    </row>
    <row r="60" spans="1:12">
      <c r="A60" s="4" t="s">
        <v>133</v>
      </c>
      <c r="B60" s="7" t="n">
        <v>3</v>
      </c>
      <c r="C60" s="7" t="n">
        <v>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865</v>
      </c>
      <c r="B1" s="2" t="s">
        <v>866</v>
      </c>
      <c r="C1" s="2" t="s">
        <v>2</v>
      </c>
      <c r="D1" s="2" t="s">
        <v>2</v>
      </c>
      <c r="E1" s="2" t="s">
        <v>30</v>
      </c>
      <c r="F1" s="2" t="s">
        <v>87</v>
      </c>
    </row>
    <row r="2" spans="1:6">
      <c r="A2" s="4" t="s">
        <v>867</v>
      </c>
    </row>
    <row r="3" spans="1:6">
      <c r="A3" s="3" t="s">
        <v>868</v>
      </c>
    </row>
    <row r="4" spans="1:6">
      <c r="A4" s="4" t="s">
        <v>869</v>
      </c>
      <c r="D4" s="7" t="n">
        <v>703</v>
      </c>
      <c r="E4" s="7" t="n">
        <v>423</v>
      </c>
      <c r="F4" s="7" t="n">
        <v>270</v>
      </c>
    </row>
    <row r="5" spans="1:6">
      <c r="A5" s="4" t="s">
        <v>870</v>
      </c>
    </row>
    <row r="6" spans="1:6">
      <c r="A6" s="3" t="s">
        <v>868</v>
      </c>
    </row>
    <row r="7" spans="1:6">
      <c r="A7" s="4" t="s">
        <v>871</v>
      </c>
      <c r="B7" s="4" t="s">
        <v>872</v>
      </c>
    </row>
    <row r="8" spans="1:6">
      <c r="A8" s="4" t="s">
        <v>873</v>
      </c>
      <c r="B8" s="4" t="s">
        <v>432</v>
      </c>
    </row>
    <row r="9" spans="1:6">
      <c r="A9" s="4" t="s">
        <v>874</v>
      </c>
    </row>
    <row r="10" spans="1:6">
      <c r="A10" s="3" t="s">
        <v>868</v>
      </c>
    </row>
    <row r="11" spans="1:6">
      <c r="A11" s="4" t="s">
        <v>143</v>
      </c>
      <c r="C11" s="5" t="n">
        <v>63775</v>
      </c>
    </row>
    <row r="12" spans="1:6">
      <c r="A12" s="4" t="s">
        <v>144</v>
      </c>
      <c r="C12" s="7" t="n">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1"/>
  </cols>
  <sheetData>
    <row r="1" spans="1:2">
      <c r="A1" s="1" t="s">
        <v>875</v>
      </c>
      <c r="B1" s="2" t="s">
        <v>1</v>
      </c>
    </row>
    <row r="2" spans="1:2">
      <c r="B2" s="2" t="s">
        <v>876</v>
      </c>
    </row>
    <row r="3" spans="1:2">
      <c r="A3" s="3" t="s">
        <v>868</v>
      </c>
    </row>
    <row r="4" spans="1:2">
      <c r="A4" s="4" t="s">
        <v>452</v>
      </c>
      <c r="B4" s="5" t="n">
        <v>2</v>
      </c>
    </row>
    <row r="5" spans="1:2">
      <c r="A5" s="4" t="s">
        <v>877</v>
      </c>
    </row>
    <row r="6" spans="1:2">
      <c r="A6" s="3" t="s">
        <v>868</v>
      </c>
    </row>
    <row r="7" spans="1:2">
      <c r="A7" s="4" t="s">
        <v>878</v>
      </c>
      <c r="B7" s="7" t="n">
        <v>430260</v>
      </c>
    </row>
    <row r="8" spans="1:2">
      <c r="A8" s="4" t="s">
        <v>879</v>
      </c>
      <c r="B8" s="5" t="n">
        <v>304536</v>
      </c>
    </row>
    <row r="9" spans="1:2">
      <c r="A9" s="4" t="s">
        <v>880</v>
      </c>
      <c r="B9" s="7" t="n">
        <v>125724</v>
      </c>
    </row>
    <row r="10" spans="1:2">
      <c r="A10" s="4" t="s">
        <v>881</v>
      </c>
      <c r="B10" s="12" t="n">
        <v>4.4</v>
      </c>
    </row>
    <row r="11" spans="1:2">
      <c r="A11" s="4" t="s">
        <v>882</v>
      </c>
    </row>
    <row r="12" spans="1:2">
      <c r="A12" s="3" t="s">
        <v>868</v>
      </c>
    </row>
    <row r="13" spans="1:2">
      <c r="A13" s="4" t="s">
        <v>878</v>
      </c>
      <c r="B13" s="7" t="n">
        <v>24141</v>
      </c>
    </row>
    <row r="14" spans="1:2">
      <c r="A14" s="4" t="s">
        <v>879</v>
      </c>
      <c r="B14" s="5" t="n">
        <v>19141</v>
      </c>
    </row>
    <row r="15" spans="1:2">
      <c r="A15" s="4" t="s">
        <v>880</v>
      </c>
      <c r="B15" s="7" t="n">
        <v>5000</v>
      </c>
    </row>
    <row r="16" spans="1:2">
      <c r="A16" s="4" t="s">
        <v>881</v>
      </c>
      <c r="B16" s="11" t="n">
        <v>0.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4"/>
  </cols>
  <sheetData>
    <row r="1" spans="1:15">
      <c r="A1" s="1" t="s">
        <v>883</v>
      </c>
      <c r="B1" s="2" t="s">
        <v>81</v>
      </c>
      <c r="J1" s="2" t="s">
        <v>1</v>
      </c>
    </row>
    <row r="2" spans="1:15">
      <c r="B2" s="2" t="s">
        <v>2</v>
      </c>
      <c r="C2" s="2" t="s">
        <v>82</v>
      </c>
      <c r="D2" s="2" t="s">
        <v>4</v>
      </c>
      <c r="E2" s="2" t="s">
        <v>83</v>
      </c>
      <c r="F2" s="2" t="s">
        <v>30</v>
      </c>
      <c r="G2" s="2" t="s">
        <v>84</v>
      </c>
      <c r="H2" s="2" t="s">
        <v>85</v>
      </c>
      <c r="I2" s="2" t="s">
        <v>86</v>
      </c>
      <c r="J2" s="2" t="s">
        <v>2</v>
      </c>
      <c r="L2" s="2" t="s">
        <v>30</v>
      </c>
      <c r="N2" s="2" t="s">
        <v>87</v>
      </c>
    </row>
    <row r="3" spans="1:15">
      <c r="A3" s="3" t="s">
        <v>884</v>
      </c>
    </row>
    <row r="4" spans="1:15">
      <c r="A4" s="4" t="s">
        <v>88</v>
      </c>
      <c r="B4" s="7" t="n">
        <v>526182000</v>
      </c>
      <c r="C4" s="7" t="n">
        <v>441564000</v>
      </c>
      <c r="D4" s="7" t="n">
        <v>418540000</v>
      </c>
      <c r="E4" s="7" t="n">
        <v>413677000</v>
      </c>
      <c r="F4" s="7" t="n">
        <v>480270000</v>
      </c>
      <c r="G4" s="7" t="n">
        <v>391211000</v>
      </c>
      <c r="H4" s="7" t="n">
        <v>388013000</v>
      </c>
      <c r="I4" s="7" t="n">
        <v>398344000</v>
      </c>
      <c r="J4" s="7" t="n">
        <v>1799963000</v>
      </c>
      <c r="L4" s="7" t="n">
        <v>1657838000</v>
      </c>
      <c r="N4" s="7" t="n">
        <v>1497103000</v>
      </c>
    </row>
    <row r="5" spans="1:15">
      <c r="A5" s="4" t="s">
        <v>91</v>
      </c>
      <c r="B5" s="5" t="n">
        <v>428178000</v>
      </c>
      <c r="C5" s="5" t="n">
        <v>361848000</v>
      </c>
      <c r="D5" s="5" t="n">
        <v>342218000</v>
      </c>
      <c r="E5" s="5" t="n">
        <v>336370000</v>
      </c>
      <c r="F5" s="5" t="n">
        <v>397161000</v>
      </c>
      <c r="G5" s="5" t="n">
        <v>318760000</v>
      </c>
      <c r="H5" s="5" t="n">
        <v>314356000</v>
      </c>
      <c r="I5" s="5" t="n">
        <v>322907000</v>
      </c>
      <c r="J5" s="5" t="n">
        <v>1468614000</v>
      </c>
      <c r="L5" s="5" t="n">
        <v>1353184000</v>
      </c>
      <c r="N5" s="5" t="n">
        <v>1218044000</v>
      </c>
    </row>
    <row r="6" spans="1:15">
      <c r="A6" s="4" t="s">
        <v>92</v>
      </c>
      <c r="B6" s="5" t="n">
        <v>98004000</v>
      </c>
      <c r="C6" s="5" t="n">
        <v>79716000</v>
      </c>
      <c r="D6" s="5" t="n">
        <v>76322000</v>
      </c>
      <c r="E6" s="5" t="n">
        <v>77307000</v>
      </c>
      <c r="F6" s="5" t="n">
        <v>83109000</v>
      </c>
      <c r="G6" s="5" t="n">
        <v>72451000</v>
      </c>
      <c r="H6" s="5" t="n">
        <v>73657000</v>
      </c>
      <c r="I6" s="5" t="n">
        <v>75437000</v>
      </c>
      <c r="J6" s="5" t="n">
        <v>331349000</v>
      </c>
      <c r="L6" s="5" t="n">
        <v>304654000</v>
      </c>
      <c r="N6" s="5" t="n">
        <v>279059000</v>
      </c>
    </row>
    <row r="7" spans="1:15">
      <c r="A7" s="4" t="s">
        <v>885</v>
      </c>
      <c r="B7" s="5" t="n">
        <v>98346000</v>
      </c>
      <c r="C7" s="5" t="n">
        <v>84763000</v>
      </c>
      <c r="D7" s="5" t="n">
        <v>81831000</v>
      </c>
      <c r="E7" s="5" t="n">
        <v>59494000</v>
      </c>
      <c r="F7" s="5" t="n">
        <v>86198000</v>
      </c>
      <c r="G7" s="5" t="n">
        <v>75822000</v>
      </c>
      <c r="H7" s="5" t="n">
        <v>71575000</v>
      </c>
      <c r="I7" s="5" t="n">
        <v>71593000</v>
      </c>
      <c r="J7" s="5" t="n">
        <v>324434000</v>
      </c>
      <c r="L7" s="5" t="n">
        <v>305188000</v>
      </c>
      <c r="N7" s="5" t="n">
        <v>267136000</v>
      </c>
    </row>
    <row r="8" spans="1:15">
      <c r="A8" s="4" t="s">
        <v>886</v>
      </c>
      <c r="J8" s="5" t="n">
        <v>13630000</v>
      </c>
      <c r="L8" s="5" t="n">
        <v>3649000</v>
      </c>
      <c r="N8" s="5" t="n">
        <v>1282000</v>
      </c>
    </row>
    <row r="9" spans="1:15">
      <c r="A9" s="4" t="s">
        <v>887</v>
      </c>
      <c r="B9" s="5" t="n">
        <v>3880000</v>
      </c>
      <c r="C9" s="5" t="n">
        <v>-3935000</v>
      </c>
      <c r="D9" s="5" t="n">
        <v>-1458000</v>
      </c>
      <c r="E9" s="5" t="n">
        <v>22058000</v>
      </c>
      <c r="F9" s="5" t="n">
        <v>-2016000</v>
      </c>
      <c r="G9" s="5" t="n">
        <v>-2632000</v>
      </c>
      <c r="H9" s="5" t="n">
        <v>3275000</v>
      </c>
      <c r="I9" s="5" t="n">
        <v>4488000</v>
      </c>
      <c r="J9" s="5" t="n">
        <v>20545000</v>
      </c>
      <c r="L9" s="5" t="n">
        <v>3115000</v>
      </c>
      <c r="N9" s="5" t="n">
        <v>13205000</v>
      </c>
    </row>
    <row r="10" spans="1:15">
      <c r="A10" s="4" t="s">
        <v>888</v>
      </c>
      <c r="B10" s="5" t="n">
        <v>1119000</v>
      </c>
      <c r="C10" s="5" t="n">
        <v>-543000</v>
      </c>
      <c r="D10" s="5" t="n">
        <v>-243000</v>
      </c>
      <c r="E10" s="5" t="n">
        <v>8964000</v>
      </c>
      <c r="F10" s="5" t="n">
        <v>-1879000</v>
      </c>
      <c r="G10" s="5" t="n">
        <v>-15000</v>
      </c>
      <c r="H10" s="5" t="n">
        <v>1849000</v>
      </c>
      <c r="I10" s="5" t="n">
        <v>1940000</v>
      </c>
      <c r="J10" s="5" t="n">
        <v>9297000</v>
      </c>
      <c r="L10" s="5" t="n">
        <v>1895000</v>
      </c>
      <c r="N10" s="5" t="n">
        <v>4404000</v>
      </c>
    </row>
    <row r="11" spans="1:15">
      <c r="A11" s="4" t="s">
        <v>107</v>
      </c>
      <c r="B11" s="5" t="n">
        <v>2761000</v>
      </c>
      <c r="C11" s="5" t="n">
        <v>-3392000</v>
      </c>
      <c r="D11" s="5" t="n">
        <v>-1215000</v>
      </c>
      <c r="E11" s="5" t="n">
        <v>13094000</v>
      </c>
      <c r="F11" s="5" t="n">
        <v>-137000</v>
      </c>
      <c r="G11" s="5" t="n">
        <v>-2617000</v>
      </c>
      <c r="H11" s="5" t="n">
        <v>1426000</v>
      </c>
      <c r="I11" s="5" t="n">
        <v>2548000</v>
      </c>
      <c r="J11" s="5" t="n">
        <v>11248000</v>
      </c>
      <c r="L11" s="5" t="n">
        <v>1220000</v>
      </c>
      <c r="N11" s="5" t="n">
        <v>8801000</v>
      </c>
    </row>
    <row r="12" spans="1:15">
      <c r="A12" s="4" t="s">
        <v>444</v>
      </c>
      <c r="J12" s="5" t="n">
        <v>27283000</v>
      </c>
      <c r="L12" s="5" t="n">
        <v>23516000</v>
      </c>
      <c r="N12" s="5" t="n">
        <v>17961000</v>
      </c>
    </row>
    <row r="13" spans="1:15">
      <c r="A13" s="4" t="s">
        <v>889</v>
      </c>
    </row>
    <row r="14" spans="1:15">
      <c r="A14" s="3" t="s">
        <v>884</v>
      </c>
    </row>
    <row r="15" spans="1:15">
      <c r="A15" s="4" t="s">
        <v>88</v>
      </c>
      <c r="J15" s="5" t="n">
        <v>1784782000</v>
      </c>
      <c r="L15" s="5" t="n">
        <v>1655908000</v>
      </c>
      <c r="N15" s="5" t="n">
        <v>1497103000</v>
      </c>
    </row>
    <row r="16" spans="1:15">
      <c r="A16" s="4" t="s">
        <v>91</v>
      </c>
      <c r="J16" s="5" t="n">
        <v>1458411000</v>
      </c>
      <c r="L16" s="5" t="n">
        <v>1353184000</v>
      </c>
      <c r="N16" s="5" t="n">
        <v>1218044000</v>
      </c>
    </row>
    <row r="17" spans="1:15">
      <c r="A17" s="4" t="s">
        <v>92</v>
      </c>
      <c r="J17" s="5" t="n">
        <v>326371000</v>
      </c>
      <c r="L17" s="5" t="n">
        <v>302724000</v>
      </c>
      <c r="N17" s="5" t="n">
        <v>279059000</v>
      </c>
    </row>
    <row r="18" spans="1:15">
      <c r="A18" s="4" t="s">
        <v>885</v>
      </c>
      <c r="J18" s="5" t="n">
        <v>307669000</v>
      </c>
      <c r="L18" s="5" t="n">
        <v>296281000</v>
      </c>
      <c r="N18" s="5" t="n">
        <v>267136000</v>
      </c>
    </row>
    <row r="19" spans="1:15">
      <c r="A19" s="4" t="s">
        <v>886</v>
      </c>
      <c r="J19" s="5" t="n">
        <v>13630000</v>
      </c>
      <c r="L19" s="5" t="n">
        <v>3649000</v>
      </c>
      <c r="N19" s="5" t="n">
        <v>1282000</v>
      </c>
    </row>
    <row r="20" spans="1:15">
      <c r="A20" s="4" t="s">
        <v>887</v>
      </c>
      <c r="J20" s="5" t="n">
        <v>32332000</v>
      </c>
      <c r="L20" s="5" t="n">
        <v>10092000</v>
      </c>
      <c r="N20" s="5" t="n">
        <v>13205000</v>
      </c>
    </row>
    <row r="21" spans="1:15">
      <c r="A21" s="4" t="s">
        <v>888</v>
      </c>
      <c r="J21" s="5" t="n">
        <v>13797000</v>
      </c>
      <c r="L21" s="5" t="n">
        <v>3448000</v>
      </c>
      <c r="N21" s="5" t="n">
        <v>4404000</v>
      </c>
    </row>
    <row r="22" spans="1:15">
      <c r="A22" s="4" t="s">
        <v>107</v>
      </c>
      <c r="J22" s="5" t="n">
        <v>18535000</v>
      </c>
      <c r="L22" s="5" t="n">
        <v>6644000</v>
      </c>
      <c r="N22" s="5" t="n">
        <v>8801000</v>
      </c>
    </row>
    <row r="23" spans="1:15">
      <c r="A23" s="4" t="s">
        <v>444</v>
      </c>
      <c r="J23" s="5" t="n">
        <v>26900000</v>
      </c>
      <c r="L23" s="5" t="n">
        <v>23600000</v>
      </c>
      <c r="N23" s="5" t="n">
        <v>18100000</v>
      </c>
    </row>
    <row r="24" spans="1:15">
      <c r="A24" s="4" t="s">
        <v>117</v>
      </c>
    </row>
    <row r="25" spans="1:15">
      <c r="A25" s="3" t="s">
        <v>884</v>
      </c>
    </row>
    <row r="26" spans="1:15">
      <c r="A26" s="4" t="s">
        <v>88</v>
      </c>
      <c r="B26" s="5" t="n">
        <v>25677000</v>
      </c>
      <c r="C26" s="5" t="n">
        <v>24620000</v>
      </c>
      <c r="D26" s="5" t="n">
        <v>24630000</v>
      </c>
      <c r="E26" s="5" t="n">
        <v>26651000</v>
      </c>
      <c r="F26" s="5" t="n">
        <v>33599000</v>
      </c>
      <c r="G26" s="5" t="n">
        <v>33621000</v>
      </c>
      <c r="H26" s="5" t="n">
        <v>34428000</v>
      </c>
      <c r="I26" s="5" t="n">
        <v>36135000</v>
      </c>
      <c r="J26" s="5" t="n">
        <v>101578000</v>
      </c>
      <c r="L26" s="5" t="n">
        <v>137783000</v>
      </c>
      <c r="N26" s="5" t="n">
        <v>147460000</v>
      </c>
    </row>
    <row r="27" spans="1:15">
      <c r="A27" s="4" t="s">
        <v>91</v>
      </c>
      <c r="B27" s="7" t="n">
        <v>23812000</v>
      </c>
      <c r="C27" s="7" t="n">
        <v>23955000</v>
      </c>
      <c r="D27" s="7" t="n">
        <v>23098000</v>
      </c>
      <c r="E27" s="7" t="n">
        <v>25406000</v>
      </c>
      <c r="F27" s="7" t="n">
        <v>32326000</v>
      </c>
      <c r="G27" s="7" t="n">
        <v>31989000</v>
      </c>
      <c r="H27" s="7" t="n">
        <v>31235000</v>
      </c>
      <c r="I27" s="7" t="n">
        <v>32527000</v>
      </c>
      <c r="J27" s="5" t="n">
        <v>96271000</v>
      </c>
      <c r="K27" s="4" t="s">
        <v>95</v>
      </c>
      <c r="L27" s="5" t="n">
        <v>128077000</v>
      </c>
      <c r="M27" s="4" t="s">
        <v>95</v>
      </c>
      <c r="N27" s="5" t="n">
        <v>129253000</v>
      </c>
      <c r="O27" s="4" t="s">
        <v>95</v>
      </c>
    </row>
    <row r="28" spans="1:15">
      <c r="A28" s="4" t="s">
        <v>92</v>
      </c>
      <c r="J28" s="5" t="n">
        <v>5307000</v>
      </c>
      <c r="L28" s="5" t="n">
        <v>9706000</v>
      </c>
      <c r="N28" s="5" t="n">
        <v>18207000</v>
      </c>
    </row>
    <row r="29" spans="1:15">
      <c r="A29" s="4" t="s">
        <v>890</v>
      </c>
    </row>
    <row r="30" spans="1:15">
      <c r="A30" s="3" t="s">
        <v>884</v>
      </c>
    </row>
    <row r="31" spans="1:15">
      <c r="A31" s="4" t="s">
        <v>88</v>
      </c>
      <c r="J31" s="5" t="n">
        <v>1683204000</v>
      </c>
      <c r="L31" s="5" t="n">
        <v>1518125000</v>
      </c>
      <c r="N31" s="5" t="n">
        <v>1349643000</v>
      </c>
    </row>
    <row r="32" spans="1:15">
      <c r="A32" s="4" t="s">
        <v>91</v>
      </c>
      <c r="J32" s="5" t="n">
        <v>1362140000</v>
      </c>
      <c r="L32" s="5" t="n">
        <v>1225107000</v>
      </c>
      <c r="N32" s="5" t="n">
        <v>1088791000</v>
      </c>
    </row>
    <row r="33" spans="1:15">
      <c r="A33" s="4" t="s">
        <v>92</v>
      </c>
      <c r="J33" s="5" t="n">
        <v>321064000</v>
      </c>
      <c r="L33" s="5" t="n">
        <v>293018000</v>
      </c>
      <c r="N33" s="5" t="n">
        <v>260852000</v>
      </c>
    </row>
    <row r="34" spans="1:15">
      <c r="A34" s="4" t="s">
        <v>176</v>
      </c>
    </row>
    <row r="35" spans="1:15">
      <c r="A35" s="3" t="s">
        <v>884</v>
      </c>
    </row>
    <row r="36" spans="1:15">
      <c r="A36" s="4" t="s">
        <v>88</v>
      </c>
      <c r="J36" s="5" t="n">
        <v>15181000</v>
      </c>
      <c r="L36" s="5" t="n">
        <v>1930000</v>
      </c>
      <c r="N36" s="5" t="n">
        <v>0</v>
      </c>
    </row>
    <row r="37" spans="1:15">
      <c r="A37" s="4" t="s">
        <v>91</v>
      </c>
      <c r="J37" s="5" t="n">
        <v>10203000</v>
      </c>
      <c r="L37" s="5" t="n">
        <v>0</v>
      </c>
      <c r="N37" s="5" t="n">
        <v>0</v>
      </c>
    </row>
    <row r="38" spans="1:15">
      <c r="A38" s="4" t="s">
        <v>92</v>
      </c>
      <c r="J38" s="5" t="n">
        <v>4978000</v>
      </c>
      <c r="L38" s="5" t="n">
        <v>1930000</v>
      </c>
      <c r="N38" s="5" t="n">
        <v>0</v>
      </c>
    </row>
    <row r="39" spans="1:15">
      <c r="A39" s="4" t="s">
        <v>885</v>
      </c>
      <c r="J39" s="5" t="n">
        <v>16765000</v>
      </c>
      <c r="L39" s="5" t="n">
        <v>8907000</v>
      </c>
      <c r="N39" s="5" t="n">
        <v>0</v>
      </c>
    </row>
    <row r="40" spans="1:15">
      <c r="A40" s="4" t="s">
        <v>886</v>
      </c>
      <c r="J40" s="5" t="n">
        <v>0</v>
      </c>
      <c r="L40" s="5" t="n">
        <v>0</v>
      </c>
      <c r="N40" s="5" t="n">
        <v>0</v>
      </c>
    </row>
    <row r="41" spans="1:15">
      <c r="A41" s="4" t="s">
        <v>887</v>
      </c>
      <c r="J41" s="5" t="n">
        <v>-11787000</v>
      </c>
      <c r="L41" s="5" t="n">
        <v>-6977000</v>
      </c>
      <c r="N41" s="5" t="n">
        <v>0</v>
      </c>
    </row>
    <row r="42" spans="1:15">
      <c r="A42" s="4" t="s">
        <v>888</v>
      </c>
      <c r="J42" s="5" t="n">
        <v>-4500000</v>
      </c>
      <c r="L42" s="5" t="n">
        <v>-1553000</v>
      </c>
      <c r="N42" s="5" t="n">
        <v>0</v>
      </c>
    </row>
    <row r="43" spans="1:15">
      <c r="A43" s="4" t="s">
        <v>107</v>
      </c>
      <c r="J43" s="5" t="n">
        <v>-7287000</v>
      </c>
      <c r="L43" s="5" t="n">
        <v>-5424000</v>
      </c>
      <c r="N43" s="5" t="n">
        <v>0</v>
      </c>
    </row>
    <row r="44" spans="1:15">
      <c r="A44" s="4" t="s">
        <v>444</v>
      </c>
      <c r="J44" s="5" t="n">
        <v>4400000</v>
      </c>
      <c r="L44" s="5" t="n">
        <v>1500000</v>
      </c>
      <c r="N44" s="5" t="n">
        <v>0</v>
      </c>
    </row>
    <row r="45" spans="1:15">
      <c r="A45" s="4" t="s">
        <v>891</v>
      </c>
    </row>
    <row r="46" spans="1:15">
      <c r="A46" s="3" t="s">
        <v>884</v>
      </c>
    </row>
    <row r="47" spans="1:15">
      <c r="A47" s="4" t="s">
        <v>88</v>
      </c>
      <c r="J47" s="5" t="n">
        <v>0</v>
      </c>
    </row>
    <row r="48" spans="1:15">
      <c r="A48" s="4" t="s">
        <v>886</v>
      </c>
      <c r="J48" s="7" t="n">
        <v>594000</v>
      </c>
      <c r="L48" s="7" t="n">
        <v>158000</v>
      </c>
      <c r="N48" s="7" t="n">
        <v>0</v>
      </c>
    </row>
    <row r="49" spans="1:15"/>
    <row r="50" spans="1:15">
      <c r="A50" s="4" t="s">
        <v>95</v>
      </c>
      <c r="B50" s="4" t="s">
        <v>118</v>
      </c>
    </row>
  </sheetData>
  <mergeCells count="8">
    <mergeCell ref="A1:A2"/>
    <mergeCell ref="B1:I1"/>
    <mergeCell ref="J1:O1"/>
    <mergeCell ref="J2:K2"/>
    <mergeCell ref="L2:M2"/>
    <mergeCell ref="N2:O2"/>
    <mergeCell ref="A49:O49"/>
    <mergeCell ref="B50:O5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17"/>
    <col customWidth="1" max="4" min="4" width="14"/>
  </cols>
  <sheetData>
    <row r="1" spans="1:4">
      <c r="A1" s="1" t="s">
        <v>892</v>
      </c>
      <c r="B1" s="2" t="s">
        <v>893</v>
      </c>
      <c r="C1" s="2" t="s">
        <v>894</v>
      </c>
      <c r="D1" s="2" t="s">
        <v>895</v>
      </c>
    </row>
    <row r="2" spans="1:4">
      <c r="A2" s="4" t="s">
        <v>667</v>
      </c>
    </row>
    <row r="3" spans="1:4">
      <c r="A3" s="3" t="s">
        <v>896</v>
      </c>
    </row>
    <row r="4" spans="1:4">
      <c r="A4" s="4" t="s">
        <v>668</v>
      </c>
      <c r="D4" s="7" t="n">
        <v>55800000</v>
      </c>
    </row>
    <row r="5" spans="1:4">
      <c r="A5" s="4" t="s">
        <v>680</v>
      </c>
    </row>
    <row r="6" spans="1:4">
      <c r="A6" s="3" t="s">
        <v>896</v>
      </c>
    </row>
    <row r="7" spans="1:4">
      <c r="A7" s="4" t="s">
        <v>657</v>
      </c>
      <c r="D7" s="4" t="s">
        <v>482</v>
      </c>
    </row>
    <row r="8" spans="1:4">
      <c r="A8" s="4" t="s">
        <v>668</v>
      </c>
      <c r="D8" s="7" t="n">
        <v>10000000</v>
      </c>
    </row>
    <row r="9" spans="1:4">
      <c r="A9" s="4" t="s">
        <v>683</v>
      </c>
    </row>
    <row r="10" spans="1:4">
      <c r="A10" s="3" t="s">
        <v>896</v>
      </c>
    </row>
    <row r="11" spans="1:4">
      <c r="A11" s="4" t="s">
        <v>668</v>
      </c>
      <c r="D11" s="7" t="n">
        <v>45800000</v>
      </c>
    </row>
    <row r="12" spans="1:4">
      <c r="A12" s="4" t="s">
        <v>897</v>
      </c>
    </row>
    <row r="13" spans="1:4">
      <c r="A13" s="3" t="s">
        <v>896</v>
      </c>
    </row>
    <row r="14" spans="1:4">
      <c r="A14" s="4" t="s">
        <v>152</v>
      </c>
      <c r="B14" s="5" t="n">
        <v>604</v>
      </c>
    </row>
    <row r="15" spans="1:4">
      <c r="A15" s="4" t="s">
        <v>504</v>
      </c>
      <c r="B15" s="7" t="n">
        <v>10000000</v>
      </c>
    </row>
    <row r="16" spans="1:4">
      <c r="A16" s="4" t="s">
        <v>691</v>
      </c>
    </row>
    <row r="17" spans="1:4">
      <c r="A17" s="3" t="s">
        <v>896</v>
      </c>
    </row>
    <row r="18" spans="1:4">
      <c r="A18" s="4" t="s">
        <v>657</v>
      </c>
      <c r="C18" s="4" t="s">
        <v>692</v>
      </c>
    </row>
    <row r="19" spans="1:4">
      <c r="A19" s="4" t="s">
        <v>668</v>
      </c>
      <c r="C19" s="7" t="n">
        <v>45800000</v>
      </c>
    </row>
    <row r="20" spans="1:4">
      <c r="A20" s="4" t="s">
        <v>898</v>
      </c>
      <c r="C20" s="5" t="n">
        <v>93695</v>
      </c>
    </row>
    <row r="21" spans="1:4">
      <c r="A21" s="4" t="s">
        <v>688</v>
      </c>
      <c r="C21" s="7" t="n">
        <v>38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99</v>
      </c>
      <c r="B1" s="2" t="s">
        <v>81</v>
      </c>
      <c r="J1" s="2" t="s">
        <v>1</v>
      </c>
    </row>
    <row r="2" spans="1:15">
      <c r="B2" s="2" t="s">
        <v>2</v>
      </c>
      <c r="C2" s="2" t="s">
        <v>82</v>
      </c>
      <c r="D2" s="2" t="s">
        <v>4</v>
      </c>
      <c r="E2" s="2" t="s">
        <v>83</v>
      </c>
      <c r="F2" s="2" t="s">
        <v>30</v>
      </c>
      <c r="G2" s="2" t="s">
        <v>84</v>
      </c>
      <c r="H2" s="2" t="s">
        <v>85</v>
      </c>
      <c r="I2" s="2" t="s">
        <v>86</v>
      </c>
      <c r="J2" s="2" t="s">
        <v>2</v>
      </c>
      <c r="L2" s="2" t="s">
        <v>30</v>
      </c>
      <c r="N2" s="2" t="s">
        <v>87</v>
      </c>
    </row>
    <row r="3" spans="1:15">
      <c r="A3" s="3" t="s">
        <v>88</v>
      </c>
    </row>
    <row r="4" spans="1:15">
      <c r="A4" s="4" t="s">
        <v>89</v>
      </c>
      <c r="B4" s="7" t="n">
        <v>526182</v>
      </c>
      <c r="C4" s="7" t="n">
        <v>441564</v>
      </c>
      <c r="D4" s="7" t="n">
        <v>418540</v>
      </c>
      <c r="E4" s="7" t="n">
        <v>413677</v>
      </c>
      <c r="F4" s="7" t="n">
        <v>480270</v>
      </c>
      <c r="G4" s="7" t="n">
        <v>391211</v>
      </c>
      <c r="H4" s="7" t="n">
        <v>388013</v>
      </c>
      <c r="I4" s="7" t="n">
        <v>398344</v>
      </c>
      <c r="J4" s="7" t="n">
        <v>1799963</v>
      </c>
      <c r="L4" s="7" t="n">
        <v>1657838</v>
      </c>
      <c r="N4" s="7" t="n">
        <v>1497103</v>
      </c>
    </row>
    <row r="5" spans="1:15">
      <c r="A5" s="3" t="s">
        <v>90</v>
      </c>
    </row>
    <row r="6" spans="1:15">
      <c r="A6" s="4" t="s">
        <v>91</v>
      </c>
      <c r="B6" s="5" t="n">
        <v>428178</v>
      </c>
      <c r="C6" s="5" t="n">
        <v>361848</v>
      </c>
      <c r="D6" s="5" t="n">
        <v>342218</v>
      </c>
      <c r="E6" s="5" t="n">
        <v>336370</v>
      </c>
      <c r="F6" s="5" t="n">
        <v>397161</v>
      </c>
      <c r="G6" s="5" t="n">
        <v>318760</v>
      </c>
      <c r="H6" s="5" t="n">
        <v>314356</v>
      </c>
      <c r="I6" s="5" t="n">
        <v>322907</v>
      </c>
      <c r="J6" s="5" t="n">
        <v>1468614</v>
      </c>
      <c r="L6" s="5" t="n">
        <v>1353184</v>
      </c>
      <c r="N6" s="5" t="n">
        <v>1218044</v>
      </c>
    </row>
    <row r="7" spans="1:15">
      <c r="A7" s="4" t="s">
        <v>92</v>
      </c>
      <c r="B7" s="5" t="n">
        <v>98004</v>
      </c>
      <c r="C7" s="5" t="n">
        <v>79716</v>
      </c>
      <c r="D7" s="5" t="n">
        <v>76322</v>
      </c>
      <c r="E7" s="5" t="n">
        <v>77307</v>
      </c>
      <c r="F7" s="5" t="n">
        <v>83109</v>
      </c>
      <c r="G7" s="5" t="n">
        <v>72451</v>
      </c>
      <c r="H7" s="5" t="n">
        <v>73657</v>
      </c>
      <c r="I7" s="5" t="n">
        <v>75437</v>
      </c>
      <c r="J7" s="5" t="n">
        <v>331349</v>
      </c>
      <c r="L7" s="5" t="n">
        <v>304654</v>
      </c>
      <c r="N7" s="5" t="n">
        <v>279059</v>
      </c>
    </row>
    <row r="8" spans="1:15">
      <c r="A8" s="3" t="s">
        <v>93</v>
      </c>
    </row>
    <row r="9" spans="1:15">
      <c r="A9" s="4" t="s">
        <v>94</v>
      </c>
      <c r="B9" s="5" t="n">
        <v>48380</v>
      </c>
      <c r="C9" s="5" t="n">
        <v>34707</v>
      </c>
      <c r="D9" s="5" t="n">
        <v>33353</v>
      </c>
      <c r="E9" s="5" t="n">
        <v>31456</v>
      </c>
      <c r="F9" s="5" t="n">
        <v>38347</v>
      </c>
      <c r="G9" s="5" t="n">
        <v>30062</v>
      </c>
      <c r="H9" s="5" t="n">
        <v>28087</v>
      </c>
      <c r="I9" s="5" t="n">
        <v>27972</v>
      </c>
      <c r="J9" s="5" t="n">
        <v>147896</v>
      </c>
      <c r="K9" s="4" t="s">
        <v>95</v>
      </c>
      <c r="L9" s="5" t="n">
        <v>124468</v>
      </c>
      <c r="M9" s="4" t="s">
        <v>95</v>
      </c>
      <c r="N9" s="5" t="n">
        <v>109461</v>
      </c>
      <c r="O9" s="4" t="s">
        <v>95</v>
      </c>
    </row>
    <row r="10" spans="1:15">
      <c r="A10" s="4" t="s">
        <v>96</v>
      </c>
      <c r="B10" s="5" t="n">
        <v>28511</v>
      </c>
      <c r="C10" s="5" t="n">
        <v>26739</v>
      </c>
      <c r="D10" s="5" t="n">
        <v>25800</v>
      </c>
      <c r="E10" s="5" t="n">
        <v>25710</v>
      </c>
      <c r="F10" s="5" t="n">
        <v>26303</v>
      </c>
      <c r="G10" s="5" t="n">
        <v>25084</v>
      </c>
      <c r="H10" s="5" t="n">
        <v>24059</v>
      </c>
      <c r="I10" s="5" t="n">
        <v>23087</v>
      </c>
      <c r="J10" s="5" t="n">
        <v>106760</v>
      </c>
      <c r="K10" s="4" t="s">
        <v>95</v>
      </c>
      <c r="L10" s="5" t="n">
        <v>98533</v>
      </c>
      <c r="M10" s="4" t="s">
        <v>95</v>
      </c>
      <c r="N10" s="5" t="n">
        <v>86258</v>
      </c>
      <c r="O10" s="4" t="s">
        <v>95</v>
      </c>
    </row>
    <row r="11" spans="1:15">
      <c r="A11" s="4" t="s">
        <v>97</v>
      </c>
      <c r="B11" s="5" t="n">
        <v>21455</v>
      </c>
      <c r="C11" s="5" t="n">
        <v>23317</v>
      </c>
      <c r="D11" s="5" t="n">
        <v>22678</v>
      </c>
      <c r="E11" s="5" t="n">
        <v>21848</v>
      </c>
      <c r="F11" s="5" t="n">
        <v>21548</v>
      </c>
      <c r="G11" s="5" t="n">
        <v>20676</v>
      </c>
      <c r="H11" s="5" t="n">
        <v>19429</v>
      </c>
      <c r="I11" s="5" t="n">
        <v>20534</v>
      </c>
      <c r="J11" s="5" t="n">
        <v>89298</v>
      </c>
      <c r="K11" s="4" t="s">
        <v>95</v>
      </c>
      <c r="L11" s="5" t="n">
        <v>82187</v>
      </c>
      <c r="M11" s="4" t="s">
        <v>95</v>
      </c>
      <c r="N11" s="5" t="n">
        <v>71777</v>
      </c>
      <c r="O11" s="4" t="s">
        <v>95</v>
      </c>
    </row>
    <row r="12" spans="1:15">
      <c r="A12" s="4" t="s">
        <v>98</v>
      </c>
      <c r="B12" s="5" t="n">
        <v>0</v>
      </c>
      <c r="C12" s="5" t="n">
        <v>0</v>
      </c>
      <c r="D12" s="5" t="n">
        <v>0</v>
      </c>
      <c r="E12" s="5" t="n">
        <v>-19520</v>
      </c>
      <c r="J12" s="5" t="n">
        <v>-19520</v>
      </c>
      <c r="L12" s="5" t="n">
        <v>0</v>
      </c>
      <c r="N12" s="5" t="n">
        <v>0</v>
      </c>
    </row>
    <row r="13" spans="1:15">
      <c r="A13" s="4" t="s">
        <v>99</v>
      </c>
      <c r="J13" s="5" t="n">
        <v>0</v>
      </c>
      <c r="L13" s="5" t="n">
        <v>0</v>
      </c>
      <c r="N13" s="5" t="n">
        <v>-360</v>
      </c>
    </row>
    <row r="14" spans="1:15">
      <c r="A14" s="4" t="s">
        <v>100</v>
      </c>
      <c r="B14" s="5" t="n">
        <v>98346</v>
      </c>
      <c r="C14" s="5" t="n">
        <v>84763</v>
      </c>
      <c r="D14" s="5" t="n">
        <v>81831</v>
      </c>
      <c r="E14" s="5" t="n">
        <v>59494</v>
      </c>
      <c r="F14" s="5" t="n">
        <v>86198</v>
      </c>
      <c r="G14" s="5" t="n">
        <v>75822</v>
      </c>
      <c r="H14" s="5" t="n">
        <v>71575</v>
      </c>
      <c r="I14" s="5" t="n">
        <v>71593</v>
      </c>
      <c r="J14" s="5" t="n">
        <v>324434</v>
      </c>
      <c r="L14" s="5" t="n">
        <v>305188</v>
      </c>
      <c r="N14" s="5" t="n">
        <v>267136</v>
      </c>
    </row>
    <row r="15" spans="1:15">
      <c r="A15" s="4" t="s">
        <v>101</v>
      </c>
      <c r="B15" s="5" t="n">
        <v>-342</v>
      </c>
      <c r="C15" s="5" t="n">
        <v>-5047</v>
      </c>
      <c r="D15" s="5" t="n">
        <v>-5509</v>
      </c>
      <c r="E15" s="5" t="n">
        <v>17813</v>
      </c>
      <c r="F15" s="5" t="n">
        <v>-3089</v>
      </c>
      <c r="G15" s="5" t="n">
        <v>-3371</v>
      </c>
      <c r="H15" s="5" t="n">
        <v>2082</v>
      </c>
      <c r="I15" s="5" t="n">
        <v>3844</v>
      </c>
      <c r="J15" s="5" t="n">
        <v>6915</v>
      </c>
      <c r="L15" s="5" t="n">
        <v>-534</v>
      </c>
      <c r="N15" s="5" t="n">
        <v>11923</v>
      </c>
    </row>
    <row r="16" spans="1:15">
      <c r="A16" s="4" t="s">
        <v>102</v>
      </c>
      <c r="B16" s="5" t="n">
        <v>98</v>
      </c>
      <c r="C16" s="5" t="n">
        <v>73</v>
      </c>
      <c r="D16" s="5" t="n">
        <v>64</v>
      </c>
      <c r="E16" s="5" t="n">
        <v>91</v>
      </c>
      <c r="F16" s="5" t="n">
        <v>37</v>
      </c>
      <c r="G16" s="5" t="n">
        <v>37</v>
      </c>
      <c r="H16" s="5" t="n">
        <v>38</v>
      </c>
      <c r="I16" s="5" t="n">
        <v>43</v>
      </c>
      <c r="J16" s="5" t="n">
        <v>326</v>
      </c>
      <c r="L16" s="5" t="n">
        <v>155</v>
      </c>
      <c r="N16" s="5" t="n">
        <v>152</v>
      </c>
    </row>
    <row r="17" spans="1:15">
      <c r="A17" s="4" t="s">
        <v>103</v>
      </c>
      <c r="B17" s="5" t="n">
        <v>-658</v>
      </c>
      <c r="C17" s="5" t="n">
        <v>-212</v>
      </c>
      <c r="D17" s="5" t="n">
        <v>-5</v>
      </c>
      <c r="E17" s="5" t="n">
        <v>-2</v>
      </c>
      <c r="F17" s="5" t="n">
        <v>-66</v>
      </c>
      <c r="G17" s="5" t="n">
        <v>-62</v>
      </c>
      <c r="H17" s="5" t="n">
        <v>-8</v>
      </c>
      <c r="I17" s="5" t="n">
        <v>-4</v>
      </c>
      <c r="J17" s="5" t="n">
        <v>-877</v>
      </c>
      <c r="L17" s="5" t="n">
        <v>-140</v>
      </c>
      <c r="N17" s="5" t="n">
        <v>-39</v>
      </c>
    </row>
    <row r="18" spans="1:15">
      <c r="A18" s="4" t="s">
        <v>104</v>
      </c>
      <c r="B18" s="5" t="n">
        <v>4782</v>
      </c>
      <c r="C18" s="5" t="n">
        <v>1251</v>
      </c>
      <c r="D18" s="5" t="n">
        <v>3992</v>
      </c>
      <c r="E18" s="5" t="n">
        <v>4156</v>
      </c>
      <c r="F18" s="5" t="n">
        <v>1102</v>
      </c>
      <c r="G18" s="5" t="n">
        <v>764</v>
      </c>
      <c r="H18" s="5" t="n">
        <v>1163</v>
      </c>
      <c r="I18" s="5" t="n">
        <v>605</v>
      </c>
      <c r="J18" s="5" t="n">
        <v>14181</v>
      </c>
      <c r="L18" s="5" t="n">
        <v>3634</v>
      </c>
      <c r="N18" s="5" t="n">
        <v>1169</v>
      </c>
    </row>
    <row r="19" spans="1:15">
      <c r="A19" s="4" t="s">
        <v>900</v>
      </c>
      <c r="B19" s="5" t="n">
        <v>3880</v>
      </c>
      <c r="C19" s="5" t="n">
        <v>-3935</v>
      </c>
      <c r="D19" s="5" t="n">
        <v>-1458</v>
      </c>
      <c r="E19" s="5" t="n">
        <v>22058</v>
      </c>
      <c r="F19" s="5" t="n">
        <v>-2016</v>
      </c>
      <c r="G19" s="5" t="n">
        <v>-2632</v>
      </c>
      <c r="H19" s="5" t="n">
        <v>3275</v>
      </c>
      <c r="I19" s="5" t="n">
        <v>4488</v>
      </c>
      <c r="J19" s="5" t="n">
        <v>20545</v>
      </c>
      <c r="L19" s="5" t="n">
        <v>3115</v>
      </c>
      <c r="N19" s="5" t="n">
        <v>13205</v>
      </c>
    </row>
    <row r="20" spans="1:15">
      <c r="A20" s="4" t="s">
        <v>888</v>
      </c>
      <c r="B20" s="5" t="n">
        <v>1119</v>
      </c>
      <c r="C20" s="5" t="n">
        <v>-543</v>
      </c>
      <c r="D20" s="5" t="n">
        <v>-243</v>
      </c>
      <c r="E20" s="5" t="n">
        <v>8964</v>
      </c>
      <c r="F20" s="5" t="n">
        <v>-1879</v>
      </c>
      <c r="G20" s="5" t="n">
        <v>-15</v>
      </c>
      <c r="H20" s="5" t="n">
        <v>1849</v>
      </c>
      <c r="I20" s="5" t="n">
        <v>1940</v>
      </c>
      <c r="J20" s="5" t="n">
        <v>9297</v>
      </c>
      <c r="L20" s="5" t="n">
        <v>1895</v>
      </c>
      <c r="N20" s="5" t="n">
        <v>4404</v>
      </c>
    </row>
    <row r="21" spans="1:15">
      <c r="A21" s="4" t="s">
        <v>107</v>
      </c>
      <c r="B21" s="5" t="n">
        <v>2761</v>
      </c>
      <c r="C21" s="5" t="n">
        <v>-3392</v>
      </c>
      <c r="D21" s="5" t="n">
        <v>-1215</v>
      </c>
      <c r="E21" s="5" t="n">
        <v>13094</v>
      </c>
      <c r="F21" s="5" t="n">
        <v>-137</v>
      </c>
      <c r="G21" s="5" t="n">
        <v>-2617</v>
      </c>
      <c r="H21" s="5" t="n">
        <v>1426</v>
      </c>
      <c r="I21" s="5" t="n">
        <v>2548</v>
      </c>
      <c r="J21" s="5" t="n">
        <v>11248</v>
      </c>
      <c r="L21" s="5" t="n">
        <v>1220</v>
      </c>
      <c r="N21" s="5" t="n">
        <v>8801</v>
      </c>
    </row>
    <row r="22" spans="1:15">
      <c r="A22" s="4" t="s">
        <v>108</v>
      </c>
      <c r="B22" s="5" t="n">
        <v>-334</v>
      </c>
      <c r="C22" s="5" t="n">
        <v>-294</v>
      </c>
      <c r="D22" s="5" t="n">
        <v>-311</v>
      </c>
      <c r="E22" s="5" t="n">
        <v>-335</v>
      </c>
      <c r="F22" s="5" t="n">
        <v>-247</v>
      </c>
      <c r="G22" s="5" t="n">
        <v>-546</v>
      </c>
      <c r="H22" s="5" t="n">
        <v>-242</v>
      </c>
      <c r="I22" s="5" t="n">
        <v>-191</v>
      </c>
      <c r="J22" s="5" t="n">
        <v>-1274</v>
      </c>
      <c r="L22" s="5" t="n">
        <v>-1226</v>
      </c>
      <c r="N22" s="5" t="n">
        <v>-53</v>
      </c>
    </row>
    <row r="23" spans="1:15">
      <c r="A23" s="4" t="s">
        <v>109</v>
      </c>
      <c r="B23" s="7" t="n">
        <v>3095</v>
      </c>
      <c r="C23" s="7" t="n">
        <v>-3098</v>
      </c>
      <c r="D23" s="7" t="n">
        <v>-904</v>
      </c>
      <c r="E23" s="7" t="n">
        <v>13429</v>
      </c>
      <c r="F23" s="7" t="n">
        <v>110</v>
      </c>
      <c r="G23" s="7" t="n">
        <v>-2071</v>
      </c>
      <c r="H23" s="7" t="n">
        <v>1668</v>
      </c>
      <c r="I23" s="7" t="n">
        <v>2739</v>
      </c>
      <c r="J23" s="7" t="n">
        <v>12522</v>
      </c>
      <c r="L23" s="7" t="n">
        <v>2446</v>
      </c>
      <c r="N23" s="7" t="n">
        <v>8854</v>
      </c>
    </row>
    <row r="24" spans="1:15">
      <c r="A24" s="3" t="s">
        <v>110</v>
      </c>
    </row>
    <row r="25" spans="1:15">
      <c r="A25" s="4" t="s">
        <v>111</v>
      </c>
      <c r="B25" s="9" t="n">
        <v>0.12</v>
      </c>
      <c r="C25" s="9" t="n">
        <v>-0.12</v>
      </c>
      <c r="D25" s="9" t="n">
        <v>-0.04</v>
      </c>
      <c r="E25" s="9" t="n">
        <v>0.53</v>
      </c>
      <c r="F25" s="7" t="n">
        <v>0</v>
      </c>
      <c r="G25" s="9" t="n">
        <v>-0.08</v>
      </c>
      <c r="H25" s="9" t="n">
        <v>0.07000000000000001</v>
      </c>
      <c r="I25" s="9" t="n">
        <v>0.11</v>
      </c>
      <c r="J25" s="9" t="n">
        <v>0.49</v>
      </c>
      <c r="L25" s="9" t="n">
        <v>0.1</v>
      </c>
      <c r="N25" s="9" t="n">
        <v>0.37</v>
      </c>
    </row>
    <row r="26" spans="1:15">
      <c r="A26" s="4" t="s">
        <v>112</v>
      </c>
      <c r="B26" s="5" t="n">
        <v>25391</v>
      </c>
      <c r="C26" s="5" t="n">
        <v>25356</v>
      </c>
      <c r="D26" s="5" t="n">
        <v>25341</v>
      </c>
      <c r="E26" s="5" t="n">
        <v>25280</v>
      </c>
      <c r="F26" s="5" t="n">
        <v>25234</v>
      </c>
      <c r="G26" s="5" t="n">
        <v>24681</v>
      </c>
      <c r="H26" s="5" t="n">
        <v>24306</v>
      </c>
      <c r="I26" s="5" t="n">
        <v>24213</v>
      </c>
      <c r="J26" s="5" t="n">
        <v>25342</v>
      </c>
      <c r="L26" s="5" t="n">
        <v>24612</v>
      </c>
      <c r="N26" s="5" t="n">
        <v>23999</v>
      </c>
    </row>
    <row r="27" spans="1:15">
      <c r="A27" s="3" t="s">
        <v>901</v>
      </c>
    </row>
    <row r="28" spans="1:15">
      <c r="A28" s="4" t="s">
        <v>114</v>
      </c>
      <c r="B28" s="9" t="n">
        <v>0.12</v>
      </c>
      <c r="C28" s="9" t="n">
        <v>-0.12</v>
      </c>
      <c r="D28" s="9" t="n">
        <v>-0.04</v>
      </c>
      <c r="E28" s="9" t="n">
        <v>0.53</v>
      </c>
      <c r="F28" s="7" t="n">
        <v>0</v>
      </c>
      <c r="G28" s="9" t="n">
        <v>-0.08</v>
      </c>
      <c r="H28" s="9" t="n">
        <v>0.07000000000000001</v>
      </c>
      <c r="I28" s="9" t="n">
        <v>0.11</v>
      </c>
      <c r="J28" s="9" t="n">
        <v>0.49</v>
      </c>
      <c r="L28" s="9" t="n">
        <v>0.1</v>
      </c>
      <c r="N28" s="9" t="n">
        <v>0.36</v>
      </c>
    </row>
    <row r="29" spans="1:15">
      <c r="A29" s="4" t="s">
        <v>115</v>
      </c>
      <c r="B29" s="5" t="n">
        <v>25540</v>
      </c>
      <c r="C29" s="5" t="n">
        <v>25356</v>
      </c>
      <c r="D29" s="5" t="n">
        <v>25341</v>
      </c>
      <c r="E29" s="5" t="n">
        <v>25290</v>
      </c>
      <c r="F29" s="5" t="n">
        <v>25266</v>
      </c>
      <c r="G29" s="5" t="n">
        <v>24681</v>
      </c>
      <c r="H29" s="5" t="n">
        <v>24398</v>
      </c>
      <c r="I29" s="5" t="n">
        <v>24390</v>
      </c>
      <c r="J29" s="5" t="n">
        <v>25426</v>
      </c>
      <c r="L29" s="5" t="n">
        <v>24703</v>
      </c>
      <c r="N29" s="5" t="n">
        <v>24317</v>
      </c>
    </row>
    <row r="30" spans="1:15">
      <c r="A30" s="4" t="s">
        <v>117</v>
      </c>
    </row>
    <row r="31" spans="1:15">
      <c r="A31" s="3" t="s">
        <v>88</v>
      </c>
    </row>
    <row r="32" spans="1:15">
      <c r="A32" s="4" t="s">
        <v>89</v>
      </c>
      <c r="B32" s="7" t="n">
        <v>25677</v>
      </c>
      <c r="C32" s="7" t="n">
        <v>24620</v>
      </c>
      <c r="D32" s="7" t="n">
        <v>24630</v>
      </c>
      <c r="E32" s="7" t="n">
        <v>26651</v>
      </c>
      <c r="F32" s="7" t="n">
        <v>33599</v>
      </c>
      <c r="G32" s="7" t="n">
        <v>33621</v>
      </c>
      <c r="H32" s="7" t="n">
        <v>34428</v>
      </c>
      <c r="I32" s="7" t="n">
        <v>36135</v>
      </c>
      <c r="J32" s="7" t="n">
        <v>101578</v>
      </c>
      <c r="L32" s="7" t="n">
        <v>137783</v>
      </c>
      <c r="N32" s="7" t="n">
        <v>147460</v>
      </c>
    </row>
    <row r="33" spans="1:15">
      <c r="A33" s="3" t="s">
        <v>90</v>
      </c>
    </row>
    <row r="34" spans="1:15">
      <c r="A34" s="4" t="s">
        <v>91</v>
      </c>
      <c r="B34" s="5" t="n">
        <v>23812</v>
      </c>
      <c r="C34" s="5" t="n">
        <v>23955</v>
      </c>
      <c r="D34" s="5" t="n">
        <v>23098</v>
      </c>
      <c r="E34" s="5" t="n">
        <v>25406</v>
      </c>
      <c r="F34" s="5" t="n">
        <v>32326</v>
      </c>
      <c r="G34" s="5" t="n">
        <v>31989</v>
      </c>
      <c r="H34" s="5" t="n">
        <v>31235</v>
      </c>
      <c r="I34" s="5" t="n">
        <v>32527</v>
      </c>
      <c r="J34" s="5" t="n">
        <v>96271</v>
      </c>
      <c r="K34" s="4" t="s">
        <v>95</v>
      </c>
      <c r="L34" s="5" t="n">
        <v>128077</v>
      </c>
      <c r="M34" s="4" t="s">
        <v>95</v>
      </c>
      <c r="N34" s="5" t="n">
        <v>129253</v>
      </c>
      <c r="O34" s="4" t="s">
        <v>95</v>
      </c>
    </row>
    <row r="35" spans="1:15">
      <c r="A35" s="4" t="s">
        <v>92</v>
      </c>
      <c r="J35" s="5" t="n">
        <v>5307</v>
      </c>
      <c r="L35" s="5" t="n">
        <v>9706</v>
      </c>
      <c r="N35" s="5" t="n">
        <v>18207</v>
      </c>
    </row>
    <row r="36" spans="1:15">
      <c r="A36" s="4" t="s">
        <v>116</v>
      </c>
    </row>
    <row r="37" spans="1:15">
      <c r="A37" s="3" t="s">
        <v>88</v>
      </c>
    </row>
    <row r="38" spans="1:15">
      <c r="A38" s="4" t="s">
        <v>89</v>
      </c>
      <c r="B38" s="5" t="n">
        <v>500505</v>
      </c>
      <c r="C38" s="5" t="n">
        <v>416944</v>
      </c>
      <c r="D38" s="5" t="n">
        <v>393910</v>
      </c>
      <c r="E38" s="5" t="n">
        <v>387026</v>
      </c>
      <c r="F38" s="5" t="n">
        <v>446671</v>
      </c>
      <c r="G38" s="5" t="n">
        <v>357590</v>
      </c>
      <c r="H38" s="5" t="n">
        <v>353585</v>
      </c>
      <c r="I38" s="5" t="n">
        <v>362209</v>
      </c>
      <c r="J38" s="5" t="n">
        <v>1698385</v>
      </c>
      <c r="L38" s="5" t="n">
        <v>1520055</v>
      </c>
      <c r="N38" s="5" t="n">
        <v>1349643</v>
      </c>
    </row>
    <row r="39" spans="1:15">
      <c r="A39" s="3" t="s">
        <v>90</v>
      </c>
    </row>
    <row r="40" spans="1:15">
      <c r="A40" s="4" t="s">
        <v>91</v>
      </c>
      <c r="B40" s="7" t="n">
        <v>404366</v>
      </c>
      <c r="C40" s="7" t="n">
        <v>337893</v>
      </c>
      <c r="D40" s="7" t="n">
        <v>319120</v>
      </c>
      <c r="E40" s="7" t="n">
        <v>310964</v>
      </c>
      <c r="F40" s="7" t="n">
        <v>364835</v>
      </c>
      <c r="G40" s="7" t="n">
        <v>286771</v>
      </c>
      <c r="H40" s="7" t="n">
        <v>283121</v>
      </c>
      <c r="I40" s="7" t="n">
        <v>290380</v>
      </c>
      <c r="J40" s="7" t="n">
        <v>1372343</v>
      </c>
      <c r="L40" s="7" t="n">
        <v>1225107</v>
      </c>
      <c r="N40" s="7" t="n">
        <v>1088791</v>
      </c>
    </row>
    <row r="41" spans="1:15"/>
    <row r="42" spans="1:15">
      <c r="A42" s="4" t="s">
        <v>95</v>
      </c>
      <c r="B42" s="4" t="s">
        <v>118</v>
      </c>
    </row>
  </sheetData>
  <mergeCells count="8">
    <mergeCell ref="A1:A2"/>
    <mergeCell ref="B1:I1"/>
    <mergeCell ref="J1:O1"/>
    <mergeCell ref="J2:K2"/>
    <mergeCell ref="L2:M2"/>
    <mergeCell ref="N2:O2"/>
    <mergeCell ref="A41:O41"/>
    <mergeCell ref="B42:O4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87</v>
      </c>
    </row>
    <row r="3" spans="1:4">
      <c r="A3" s="4" t="s">
        <v>903</v>
      </c>
    </row>
    <row r="4" spans="1:4">
      <c r="A4" s="3" t="s">
        <v>904</v>
      </c>
    </row>
    <row r="5" spans="1:4">
      <c r="A5" s="4" t="s">
        <v>905</v>
      </c>
      <c r="B5" s="7" t="n">
        <v>3071</v>
      </c>
      <c r="C5" s="7" t="n">
        <v>1000</v>
      </c>
      <c r="D5" s="7" t="n">
        <v>0</v>
      </c>
    </row>
    <row r="6" spans="1:4">
      <c r="A6" s="4" t="s">
        <v>906</v>
      </c>
      <c r="B6" s="5" t="n">
        <v>1168</v>
      </c>
      <c r="C6" s="5" t="n">
        <v>2071</v>
      </c>
      <c r="D6" s="5" t="n">
        <v>1000</v>
      </c>
    </row>
    <row r="7" spans="1:4">
      <c r="A7" s="4" t="s">
        <v>907</v>
      </c>
      <c r="B7" s="5" t="n">
        <v>0</v>
      </c>
      <c r="C7" s="5" t="n">
        <v>0</v>
      </c>
      <c r="D7" s="5" t="n">
        <v>0</v>
      </c>
    </row>
    <row r="8" spans="1:4">
      <c r="A8" s="4" t="s">
        <v>908</v>
      </c>
      <c r="B8" s="5" t="n">
        <v>4239</v>
      </c>
      <c r="C8" s="5" t="n">
        <v>3071</v>
      </c>
      <c r="D8" s="5" t="n">
        <v>1000</v>
      </c>
    </row>
    <row r="9" spans="1:4">
      <c r="A9" s="4" t="s">
        <v>527</v>
      </c>
    </row>
    <row r="10" spans="1:4">
      <c r="A10" s="3" t="s">
        <v>904</v>
      </c>
    </row>
    <row r="11" spans="1:4">
      <c r="A11" s="4" t="s">
        <v>905</v>
      </c>
      <c r="B11" s="5" t="n">
        <v>17896</v>
      </c>
      <c r="C11" s="5" t="n">
        <v>15531</v>
      </c>
      <c r="D11" s="5" t="n">
        <v>13232</v>
      </c>
    </row>
    <row r="12" spans="1:4">
      <c r="A12" s="4" t="s">
        <v>906</v>
      </c>
      <c r="B12" s="5" t="n">
        <v>163693</v>
      </c>
      <c r="C12" s="5" t="n">
        <v>142887</v>
      </c>
      <c r="D12" s="5" t="n">
        <v>117932</v>
      </c>
    </row>
    <row r="13" spans="1:4">
      <c r="A13" s="4" t="s">
        <v>907</v>
      </c>
      <c r="B13" s="5" t="n">
        <v>163413</v>
      </c>
      <c r="C13" s="5" t="n">
        <v>140522</v>
      </c>
      <c r="D13" s="5" t="n">
        <v>115633</v>
      </c>
    </row>
    <row r="14" spans="1:4">
      <c r="A14" s="4" t="s">
        <v>908</v>
      </c>
      <c r="B14" s="5" t="n">
        <v>18176</v>
      </c>
      <c r="C14" s="5" t="n">
        <v>17896</v>
      </c>
      <c r="D14" s="5" t="n">
        <v>15531</v>
      </c>
    </row>
    <row r="15" spans="1:4">
      <c r="A15" s="4" t="s">
        <v>300</v>
      </c>
    </row>
    <row r="16" spans="1:4">
      <c r="A16" s="3" t="s">
        <v>904</v>
      </c>
    </row>
    <row r="17" spans="1:4">
      <c r="A17" s="4" t="s">
        <v>905</v>
      </c>
      <c r="B17" s="5" t="n">
        <v>465</v>
      </c>
      <c r="C17" s="5" t="n">
        <v>511</v>
      </c>
      <c r="D17" s="5" t="n">
        <v>152</v>
      </c>
    </row>
    <row r="18" spans="1:4">
      <c r="A18" s="4" t="s">
        <v>906</v>
      </c>
      <c r="B18" s="5" t="n">
        <v>1608</v>
      </c>
      <c r="C18" s="5" t="n">
        <v>217</v>
      </c>
      <c r="D18" s="5" t="n">
        <v>359</v>
      </c>
    </row>
    <row r="19" spans="1:4">
      <c r="A19" s="4" t="s">
        <v>907</v>
      </c>
      <c r="B19" s="5" t="n">
        <v>74</v>
      </c>
      <c r="C19" s="5" t="n">
        <v>263</v>
      </c>
      <c r="D19" s="5" t="n">
        <v>0</v>
      </c>
    </row>
    <row r="20" spans="1:4">
      <c r="A20" s="4" t="s">
        <v>908</v>
      </c>
      <c r="B20" s="7" t="n">
        <v>1999</v>
      </c>
      <c r="C20" s="7" t="n">
        <v>465</v>
      </c>
      <c r="D20" s="7" t="n">
        <v>5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87</v>
      </c>
    </row>
    <row r="3" spans="1:4">
      <c r="A3" s="3" t="s">
        <v>164</v>
      </c>
    </row>
    <row r="4" spans="1:4">
      <c r="A4" s="4" t="s">
        <v>107</v>
      </c>
      <c r="B4" s="7" t="n">
        <v>11248000</v>
      </c>
      <c r="C4" s="7" t="n">
        <v>1220000</v>
      </c>
      <c r="D4" s="7" t="n">
        <v>8801000</v>
      </c>
    </row>
    <row r="5" spans="1:4">
      <c r="A5" s="3" t="s">
        <v>165</v>
      </c>
    </row>
    <row r="6" spans="1:4">
      <c r="A6" s="4" t="s">
        <v>166</v>
      </c>
      <c r="B6" s="5" t="n">
        <v>27283000</v>
      </c>
      <c r="C6" s="5" t="n">
        <v>23516000</v>
      </c>
      <c r="D6" s="5" t="n">
        <v>17961000</v>
      </c>
    </row>
    <row r="7" spans="1:4">
      <c r="A7" s="4" t="s">
        <v>167</v>
      </c>
      <c r="B7" s="5" t="n">
        <v>3968000</v>
      </c>
      <c r="C7" s="5" t="n">
        <v>1581000</v>
      </c>
      <c r="D7" s="5" t="n">
        <v>103000</v>
      </c>
    </row>
    <row r="8" spans="1:4">
      <c r="A8" s="4" t="s">
        <v>146</v>
      </c>
      <c r="B8" s="5" t="n">
        <v>4891000</v>
      </c>
      <c r="C8" s="5" t="n">
        <v>3526000</v>
      </c>
      <c r="D8" s="5" t="n">
        <v>4035000</v>
      </c>
    </row>
    <row r="9" spans="1:4">
      <c r="A9" s="4" t="s">
        <v>168</v>
      </c>
      <c r="B9" s="5" t="n">
        <v>7719000</v>
      </c>
      <c r="C9" s="5" t="n">
        <v>1483000</v>
      </c>
      <c r="D9" s="5" t="n">
        <v>3741000</v>
      </c>
    </row>
    <row r="10" spans="1:4">
      <c r="A10" s="4" t="s">
        <v>169</v>
      </c>
      <c r="B10" s="5" t="n">
        <v>0</v>
      </c>
      <c r="C10" s="5" t="n">
        <v>21000</v>
      </c>
      <c r="D10" s="5" t="n">
        <v>0</v>
      </c>
    </row>
    <row r="11" spans="1:4">
      <c r="A11" s="4" t="s">
        <v>170</v>
      </c>
      <c r="B11" s="5" t="n">
        <v>-201000</v>
      </c>
      <c r="C11" s="5" t="n">
        <v>1183000</v>
      </c>
      <c r="D11" s="5" t="n">
        <v>1269000</v>
      </c>
    </row>
    <row r="12" spans="1:4">
      <c r="A12" s="4" t="s">
        <v>171</v>
      </c>
      <c r="B12" s="5" t="n">
        <v>0</v>
      </c>
      <c r="C12" s="5" t="n">
        <v>152000</v>
      </c>
      <c r="D12" s="5" t="n">
        <v>8000</v>
      </c>
    </row>
    <row r="13" spans="1:4">
      <c r="A13" s="4" t="s">
        <v>172</v>
      </c>
      <c r="B13" s="5" t="n">
        <v>2850000</v>
      </c>
      <c r="C13" s="5" t="n">
        <v>0</v>
      </c>
      <c r="D13" s="5" t="n">
        <v>0</v>
      </c>
    </row>
    <row r="14" spans="1:4">
      <c r="A14" s="4" t="s">
        <v>173</v>
      </c>
      <c r="B14" s="5" t="n">
        <v>0</v>
      </c>
      <c r="C14" s="5" t="n">
        <v>0</v>
      </c>
      <c r="D14" s="5" t="n">
        <v>-360000</v>
      </c>
    </row>
    <row r="15" spans="1:4">
      <c r="A15" s="4" t="s">
        <v>174</v>
      </c>
      <c r="B15" s="5" t="n">
        <v>0</v>
      </c>
      <c r="C15" s="5" t="n">
        <v>124000</v>
      </c>
      <c r="D15" s="5" t="n">
        <v>0</v>
      </c>
    </row>
    <row r="16" spans="1:4">
      <c r="A16" s="4" t="s">
        <v>175</v>
      </c>
      <c r="B16" s="5" t="n">
        <v>0</v>
      </c>
      <c r="C16" s="5" t="n">
        <v>850000</v>
      </c>
      <c r="D16" s="5" t="n">
        <v>0</v>
      </c>
    </row>
    <row r="17" spans="1:4">
      <c r="A17" s="4" t="s">
        <v>176</v>
      </c>
      <c r="B17" s="5" t="n">
        <v>356000</v>
      </c>
      <c r="C17" s="5" t="n">
        <v>9000</v>
      </c>
      <c r="D17" s="5" t="n">
        <v>-16000</v>
      </c>
    </row>
    <row r="18" spans="1:4">
      <c r="A18" s="3" t="s">
        <v>177</v>
      </c>
    </row>
    <row r="19" spans="1:4">
      <c r="A19" s="4" t="s">
        <v>33</v>
      </c>
      <c r="B19" s="5" t="n">
        <v>0</v>
      </c>
      <c r="C19" s="5" t="n">
        <v>0</v>
      </c>
      <c r="D19" s="5" t="n">
        <v>1000000</v>
      </c>
    </row>
    <row r="20" spans="1:4">
      <c r="A20" s="4" t="s">
        <v>34</v>
      </c>
      <c r="B20" s="5" t="n">
        <v>-10006000</v>
      </c>
      <c r="C20" s="5" t="n">
        <v>3463000</v>
      </c>
      <c r="D20" s="5" t="n">
        <v>-2916000</v>
      </c>
    </row>
    <row r="21" spans="1:4">
      <c r="A21" s="4" t="s">
        <v>35</v>
      </c>
      <c r="B21" s="5" t="n">
        <v>1105000</v>
      </c>
      <c r="C21" s="5" t="n">
        <v>6166000</v>
      </c>
      <c r="D21" s="5" t="n">
        <v>835000</v>
      </c>
    </row>
    <row r="22" spans="1:4">
      <c r="A22" s="4" t="s">
        <v>36</v>
      </c>
      <c r="B22" s="5" t="n">
        <v>-801000</v>
      </c>
      <c r="C22" s="5" t="n">
        <v>1903000</v>
      </c>
      <c r="D22" s="5" t="n">
        <v>-1410000</v>
      </c>
    </row>
    <row r="23" spans="1:4">
      <c r="A23" s="4" t="s">
        <v>38</v>
      </c>
      <c r="B23" s="5" t="n">
        <v>2389000</v>
      </c>
      <c r="C23" s="5" t="n">
        <v>-1338000</v>
      </c>
      <c r="D23" s="5" t="n">
        <v>-1455000</v>
      </c>
    </row>
    <row r="24" spans="1:4">
      <c r="A24" s="4" t="s">
        <v>44</v>
      </c>
      <c r="B24" s="5" t="n">
        <v>-786000</v>
      </c>
      <c r="C24" s="5" t="n">
        <v>66000</v>
      </c>
      <c r="D24" s="5" t="n">
        <v>26000</v>
      </c>
    </row>
    <row r="25" spans="1:4">
      <c r="A25" s="4" t="s">
        <v>47</v>
      </c>
      <c r="B25" s="5" t="n">
        <v>-18823000</v>
      </c>
      <c r="C25" s="5" t="n">
        <v>10482000</v>
      </c>
      <c r="D25" s="5" t="n">
        <v>21652000</v>
      </c>
    </row>
    <row r="26" spans="1:4">
      <c r="A26" s="4" t="s">
        <v>48</v>
      </c>
      <c r="B26" s="5" t="n">
        <v>16936000</v>
      </c>
      <c r="C26" s="5" t="n">
        <v>-4153000</v>
      </c>
      <c r="D26" s="5" t="n">
        <v>15607000</v>
      </c>
    </row>
    <row r="27" spans="1:4">
      <c r="A27" s="4" t="s">
        <v>49</v>
      </c>
      <c r="B27" s="5" t="n">
        <v>-9164000</v>
      </c>
      <c r="C27" s="5" t="n">
        <v>2493000</v>
      </c>
      <c r="D27" s="5" t="n">
        <v>11130000</v>
      </c>
    </row>
    <row r="28" spans="1:4">
      <c r="A28" s="4" t="s">
        <v>55</v>
      </c>
      <c r="B28" s="5" t="n">
        <v>600000</v>
      </c>
      <c r="C28" s="5" t="n">
        <v>1769000</v>
      </c>
      <c r="D28" s="5" t="n">
        <v>823000</v>
      </c>
    </row>
    <row r="29" spans="1:4">
      <c r="A29" s="4" t="s">
        <v>178</v>
      </c>
      <c r="B29" s="5" t="n">
        <v>39564000</v>
      </c>
      <c r="C29" s="5" t="n">
        <v>54516000</v>
      </c>
      <c r="D29" s="5" t="n">
        <v>80834000</v>
      </c>
    </row>
    <row r="30" spans="1:4">
      <c r="A30" s="3" t="s">
        <v>179</v>
      </c>
    </row>
    <row r="31" spans="1:4">
      <c r="A31" s="4" t="s">
        <v>180</v>
      </c>
      <c r="B31" s="5" t="n">
        <v>1610000</v>
      </c>
      <c r="C31" s="5" t="n">
        <v>0</v>
      </c>
      <c r="D31" s="5" t="n">
        <v>0</v>
      </c>
    </row>
    <row r="32" spans="1:4">
      <c r="A32" s="4" t="s">
        <v>181</v>
      </c>
      <c r="B32" s="5" t="n">
        <v>-1633000</v>
      </c>
      <c r="C32" s="5" t="n">
        <v>0</v>
      </c>
      <c r="D32" s="5" t="n">
        <v>-2496000</v>
      </c>
    </row>
    <row r="33" spans="1:4">
      <c r="A33" s="4" t="s">
        <v>182</v>
      </c>
      <c r="B33" s="5" t="n">
        <v>0</v>
      </c>
      <c r="C33" s="5" t="n">
        <v>0</v>
      </c>
      <c r="D33" s="5" t="n">
        <v>-300000</v>
      </c>
    </row>
    <row r="34" spans="1:4">
      <c r="A34" s="4" t="s">
        <v>183</v>
      </c>
      <c r="B34" s="5" t="n">
        <v>0</v>
      </c>
      <c r="C34" s="5" t="n">
        <v>-152000</v>
      </c>
      <c r="D34" s="5" t="n">
        <v>-250000</v>
      </c>
    </row>
    <row r="35" spans="1:4">
      <c r="A35" s="4" t="s">
        <v>184</v>
      </c>
      <c r="B35" s="5" t="n">
        <v>-3668000</v>
      </c>
      <c r="C35" s="5" t="n">
        <v>-5000000</v>
      </c>
      <c r="D35" s="5" t="n">
        <v>0</v>
      </c>
    </row>
    <row r="36" spans="1:4">
      <c r="A36" s="4" t="s">
        <v>185</v>
      </c>
      <c r="B36" s="5" t="n">
        <v>-4750000</v>
      </c>
      <c r="C36" s="5" t="n">
        <v>-7000000</v>
      </c>
      <c r="D36" s="5" t="n">
        <v>0</v>
      </c>
    </row>
    <row r="37" spans="1:4">
      <c r="A37" s="4" t="s">
        <v>186</v>
      </c>
      <c r="B37" s="5" t="n">
        <v>1248000</v>
      </c>
      <c r="C37" s="5" t="n">
        <v>-10601000</v>
      </c>
      <c r="D37" s="5" t="n">
        <v>0</v>
      </c>
    </row>
    <row r="38" spans="1:4">
      <c r="A38" s="4" t="s">
        <v>187</v>
      </c>
      <c r="B38" s="5" t="n">
        <v>-72281000</v>
      </c>
      <c r="C38" s="5" t="n">
        <v>-59513000</v>
      </c>
      <c r="D38" s="5" t="n">
        <v>-41346000</v>
      </c>
    </row>
    <row r="39" spans="1:4">
      <c r="A39" s="4" t="s">
        <v>176</v>
      </c>
      <c r="B39" s="5" t="n">
        <v>27000</v>
      </c>
      <c r="C39" s="5" t="n">
        <v>-165000</v>
      </c>
      <c r="D39" s="5" t="n">
        <v>-38000</v>
      </c>
    </row>
    <row r="40" spans="1:4">
      <c r="A40" s="4" t="s">
        <v>188</v>
      </c>
      <c r="B40" s="5" t="n">
        <v>-79447000</v>
      </c>
      <c r="C40" s="5" t="n">
        <v>-82431000</v>
      </c>
      <c r="D40" s="5" t="n">
        <v>-44430000</v>
      </c>
    </row>
    <row r="41" spans="1:4">
      <c r="A41" s="3" t="s">
        <v>189</v>
      </c>
    </row>
    <row r="42" spans="1:4">
      <c r="A42" s="4" t="s">
        <v>190</v>
      </c>
      <c r="B42" s="5" t="n">
        <v>0</v>
      </c>
      <c r="C42" s="5" t="n">
        <v>-362000</v>
      </c>
      <c r="D42" s="5" t="n">
        <v>-325000</v>
      </c>
    </row>
    <row r="43" spans="1:4">
      <c r="A43" s="4" t="s">
        <v>191</v>
      </c>
      <c r="B43" s="5" t="n">
        <v>-54000</v>
      </c>
      <c r="C43" s="5" t="n">
        <v>-308000</v>
      </c>
      <c r="D43" s="5" t="n">
        <v>-282000</v>
      </c>
    </row>
    <row r="44" spans="1:4">
      <c r="A44" s="4" t="s">
        <v>192</v>
      </c>
      <c r="B44" s="5" t="n">
        <v>-1906000</v>
      </c>
      <c r="C44" s="5" t="n">
        <v>-104000</v>
      </c>
      <c r="D44" s="5" t="n">
        <v>0</v>
      </c>
    </row>
    <row r="45" spans="1:4">
      <c r="A45" s="4" t="s">
        <v>193</v>
      </c>
      <c r="B45" s="5" t="n">
        <v>-563000</v>
      </c>
      <c r="C45" s="5" t="n">
        <v>-57000</v>
      </c>
      <c r="D45" s="5" t="n">
        <v>0</v>
      </c>
    </row>
    <row r="46" spans="1:4">
      <c r="A46" s="4" t="s">
        <v>194</v>
      </c>
      <c r="B46" s="5" t="n">
        <v>11399000</v>
      </c>
      <c r="C46" s="5" t="n">
        <v>5698000</v>
      </c>
      <c r="D46" s="5" t="n">
        <v>0</v>
      </c>
    </row>
    <row r="47" spans="1:4">
      <c r="A47" s="4" t="s">
        <v>195</v>
      </c>
      <c r="B47" s="5" t="n">
        <v>0</v>
      </c>
      <c r="C47" s="5" t="n">
        <v>5500000</v>
      </c>
      <c r="D47" s="5" t="n">
        <v>0</v>
      </c>
    </row>
    <row r="48" spans="1:4">
      <c r="A48" s="4" t="s">
        <v>196</v>
      </c>
      <c r="B48" s="5" t="n">
        <v>0</v>
      </c>
      <c r="C48" s="5" t="n">
        <v>-750000</v>
      </c>
      <c r="D48" s="5" t="n">
        <v>0</v>
      </c>
    </row>
    <row r="49" spans="1:4">
      <c r="A49" s="4" t="s">
        <v>197</v>
      </c>
      <c r="B49" s="5" t="n">
        <v>36273000</v>
      </c>
      <c r="C49" s="5" t="n">
        <v>9488000</v>
      </c>
      <c r="D49" s="5" t="n">
        <v>0</v>
      </c>
    </row>
    <row r="50" spans="1:4">
      <c r="A50" s="4" t="s">
        <v>198</v>
      </c>
      <c r="B50" s="5" t="n">
        <v>0</v>
      </c>
      <c r="C50" s="5" t="n">
        <v>150000</v>
      </c>
      <c r="D50" s="5" t="n">
        <v>0</v>
      </c>
    </row>
    <row r="51" spans="1:4">
      <c r="A51" s="4" t="s">
        <v>199</v>
      </c>
      <c r="B51" s="5" t="n">
        <v>819000</v>
      </c>
      <c r="C51" s="5" t="n">
        <v>269000</v>
      </c>
      <c r="D51" s="5" t="n">
        <v>511000</v>
      </c>
    </row>
    <row r="52" spans="1:4">
      <c r="A52" s="4" t="s">
        <v>200</v>
      </c>
      <c r="B52" s="5" t="n">
        <v>7591000</v>
      </c>
      <c r="C52" s="5" t="n">
        <v>0</v>
      </c>
      <c r="D52" s="5" t="n">
        <v>0</v>
      </c>
    </row>
    <row r="53" spans="1:4">
      <c r="A53" s="4" t="s">
        <v>151</v>
      </c>
      <c r="B53" s="5" t="n">
        <v>-840000</v>
      </c>
      <c r="C53" s="5" t="n">
        <v>-2367000</v>
      </c>
      <c r="D53" s="5" t="n">
        <v>-2301000</v>
      </c>
    </row>
    <row r="54" spans="1:4">
      <c r="A54" s="4" t="s">
        <v>201</v>
      </c>
      <c r="B54" s="5" t="n">
        <v>0</v>
      </c>
      <c r="C54" s="5" t="n">
        <v>-621000</v>
      </c>
      <c r="D54" s="5" t="n">
        <v>-1031000</v>
      </c>
    </row>
    <row r="55" spans="1:4">
      <c r="A55" s="4" t="s">
        <v>202</v>
      </c>
      <c r="B55" s="5" t="n">
        <v>52719000</v>
      </c>
      <c r="C55" s="5" t="n">
        <v>16536000</v>
      </c>
      <c r="D55" s="5" t="n">
        <v>-3428000</v>
      </c>
    </row>
    <row r="56" spans="1:4">
      <c r="A56" s="4" t="s">
        <v>203</v>
      </c>
      <c r="B56" s="5" t="n">
        <v>12836000</v>
      </c>
      <c r="C56" s="5" t="n">
        <v>-11379000</v>
      </c>
      <c r="D56" s="5" t="n">
        <v>32976000</v>
      </c>
    </row>
    <row r="57" spans="1:4">
      <c r="A57" s="4" t="s">
        <v>204</v>
      </c>
      <c r="B57" s="5" t="n">
        <v>170262000</v>
      </c>
      <c r="C57" s="5" t="n">
        <v>181641000</v>
      </c>
      <c r="D57" s="5" t="n">
        <v>148665000</v>
      </c>
    </row>
    <row r="58" spans="1:4">
      <c r="A58" s="4" t="s">
        <v>205</v>
      </c>
      <c r="B58" s="5" t="n">
        <v>183098000</v>
      </c>
      <c r="C58" s="5" t="n">
        <v>170262000</v>
      </c>
      <c r="D58" s="5" t="n">
        <v>181641000</v>
      </c>
    </row>
    <row r="59" spans="1:4">
      <c r="A59" s="3" t="s">
        <v>206</v>
      </c>
    </row>
    <row r="60" spans="1:4">
      <c r="A60" s="4" t="s">
        <v>207</v>
      </c>
      <c r="B60" s="5" t="n">
        <v>1269000</v>
      </c>
      <c r="C60" s="5" t="n">
        <v>224000</v>
      </c>
      <c r="D60" s="5" t="n">
        <v>47000</v>
      </c>
    </row>
    <row r="61" spans="1:4">
      <c r="A61" s="4" t="s">
        <v>208</v>
      </c>
      <c r="B61" s="5" t="n">
        <v>1338000</v>
      </c>
      <c r="C61" s="5" t="n">
        <v>273000</v>
      </c>
      <c r="D61" s="5" t="n">
        <v>76000</v>
      </c>
    </row>
    <row r="62" spans="1:4">
      <c r="A62" s="3" t="s">
        <v>209</v>
      </c>
    </row>
    <row r="63" spans="1:4">
      <c r="A63" s="4" t="s">
        <v>210</v>
      </c>
      <c r="B63" s="5" t="n">
        <v>2219000</v>
      </c>
      <c r="C63" s="5" t="n">
        <v>6290000</v>
      </c>
      <c r="D63" s="5" t="n">
        <v>1410000</v>
      </c>
    </row>
    <row r="64" spans="1:4">
      <c r="A64" s="4" t="s">
        <v>211</v>
      </c>
      <c r="B64" s="5" t="n">
        <v>0</v>
      </c>
      <c r="C64" s="5" t="n">
        <v>362000</v>
      </c>
      <c r="D64" s="5" t="n">
        <v>325000</v>
      </c>
    </row>
    <row r="65" spans="1:4">
      <c r="A65" s="4" t="s">
        <v>212</v>
      </c>
      <c r="B65" s="5" t="n">
        <v>105000</v>
      </c>
      <c r="C65" s="5" t="n">
        <v>157000</v>
      </c>
      <c r="D65" s="5" t="n">
        <v>26000</v>
      </c>
    </row>
    <row r="66" spans="1:4">
      <c r="A66" s="4" t="s">
        <v>213</v>
      </c>
      <c r="B66" s="5" t="n">
        <v>0</v>
      </c>
      <c r="C66" s="5" t="n">
        <v>18149000</v>
      </c>
      <c r="D66" s="5" t="n">
        <v>0</v>
      </c>
    </row>
    <row r="67" spans="1:4">
      <c r="A67" s="4" t="s">
        <v>214</v>
      </c>
      <c r="B67" s="5" t="n">
        <v>-659000</v>
      </c>
      <c r="C67" s="5" t="n">
        <v>1265000</v>
      </c>
      <c r="D67" s="5" t="n">
        <v>1008000</v>
      </c>
    </row>
    <row r="68" spans="1:4">
      <c r="A68" s="4" t="s">
        <v>215</v>
      </c>
      <c r="B68" s="7" t="n">
        <v>2850000</v>
      </c>
      <c r="C68" s="7" t="n">
        <v>0</v>
      </c>
      <c r="D68"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45:59Z</dcterms:created>
  <dcterms:modified xmlns:dcterms="http://purl.org/dc/terms/" xmlns:xsi="http://www.w3.org/2001/XMLSchema-instance" xsi:type="dcterms:W3CDTF">2017-03-03T16:45:59Z</dcterms:modified>
</cp:coreProperties>
</file>